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PREPAID EXPENSES AND OTHER ASSE"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FRANCHISE AGREEMENT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INVESTMENT IN HOTEL PROPERTIES " sheetId="23" state="visible" r:id="rId23"/>
    <sheet xmlns:r="http://schemas.openxmlformats.org/officeDocument/2006/relationships" name="PREPAID EXPENSES AND OTHER AS_2" sheetId="24" state="visible" r:id="rId24"/>
    <sheet xmlns:r="http://schemas.openxmlformats.org/officeDocument/2006/relationships" name="ACCRUED EXPENSES (Tables)" sheetId="25" state="visible" r:id="rId25"/>
    <sheet xmlns:r="http://schemas.openxmlformats.org/officeDocument/2006/relationships" name="DEBT - (Tables)" sheetId="26" state="visible" r:id="rId26"/>
    <sheet xmlns:r="http://schemas.openxmlformats.org/officeDocument/2006/relationships" name="INCOME TAXES - (Tables)" sheetId="27" state="visible" r:id="rId27"/>
    <sheet xmlns:r="http://schemas.openxmlformats.org/officeDocument/2006/relationships" name="RELATED PARTY TRANSACTIONS (Tab" sheetId="28" state="visible" r:id="rId28"/>
    <sheet xmlns:r="http://schemas.openxmlformats.org/officeDocument/2006/relationships" name="STOCKHOLDERS' EQUITY (Tables)" sheetId="29" state="visible" r:id="rId29"/>
    <sheet xmlns:r="http://schemas.openxmlformats.org/officeDocument/2006/relationships" name="ORGANIZATION - (Details)" sheetId="30" state="visible" r:id="rId30"/>
    <sheet xmlns:r="http://schemas.openxmlformats.org/officeDocument/2006/relationships" name="SUMMARY OF SIGNIFICANT ACCOUN_3" sheetId="31" state="visible" r:id="rId31"/>
    <sheet xmlns:r="http://schemas.openxmlformats.org/officeDocument/2006/relationships" name="INVESTMENT IN HOTEL PROPERTIE_2" sheetId="32" state="visible" r:id="rId32"/>
    <sheet xmlns:r="http://schemas.openxmlformats.org/officeDocument/2006/relationships" name="INVESTMENT IN HOTEL PROPERTIE_3" sheetId="33" state="visible" r:id="rId33"/>
    <sheet xmlns:r="http://schemas.openxmlformats.org/officeDocument/2006/relationships" name="INVESTMENT IN HOTEL PROPERTIE_4" sheetId="34" state="visible" r:id="rId34"/>
    <sheet xmlns:r="http://schemas.openxmlformats.org/officeDocument/2006/relationships" name="PREPAID EXPENSES AND OTHER AS_3" sheetId="35" state="visible" r:id="rId35"/>
    <sheet xmlns:r="http://schemas.openxmlformats.org/officeDocument/2006/relationships" name="ACCRUED EXPENSES (Details)" sheetId="36" state="visible" r:id="rId36"/>
    <sheet xmlns:r="http://schemas.openxmlformats.org/officeDocument/2006/relationships" name="DEBT - Lines of Credit (Details" sheetId="37" state="visible" r:id="rId37"/>
    <sheet xmlns:r="http://schemas.openxmlformats.org/officeDocument/2006/relationships" name="DEBT - Mortgage Debt and Loans " sheetId="38" state="visible" r:id="rId38"/>
    <sheet xmlns:r="http://schemas.openxmlformats.org/officeDocument/2006/relationships" name="DEBT - Summary of Debt (Details" sheetId="39" state="visible" r:id="rId39"/>
    <sheet xmlns:r="http://schemas.openxmlformats.org/officeDocument/2006/relationships" name="DEBT - Future Minimum Payments " sheetId="40" state="visible" r:id="rId40"/>
    <sheet xmlns:r="http://schemas.openxmlformats.org/officeDocument/2006/relationships" name="FAIR VALUE OF FINANCIAL INSTR_2" sheetId="41" state="visible" r:id="rId41"/>
    <sheet xmlns:r="http://schemas.openxmlformats.org/officeDocument/2006/relationships" name="INCOME TAXES - Narrative (Detai" sheetId="42" state="visible" r:id="rId42"/>
    <sheet xmlns:r="http://schemas.openxmlformats.org/officeDocument/2006/relationships" name="INCOME TAXES - Components of In" sheetId="43" state="visible" r:id="rId43"/>
    <sheet xmlns:r="http://schemas.openxmlformats.org/officeDocument/2006/relationships" name="INCOME TAXES - Reconciliation (" sheetId="44" state="visible" r:id="rId44"/>
    <sheet xmlns:r="http://schemas.openxmlformats.org/officeDocument/2006/relationships" name="INCOME TAXES - Deferred Taxes (" sheetId="45" state="visible" r:id="rId45"/>
    <sheet xmlns:r="http://schemas.openxmlformats.org/officeDocument/2006/relationships" name="RELATED PARTY TRANSACTIONS - Na" sheetId="46" state="visible" r:id="rId46"/>
    <sheet xmlns:r="http://schemas.openxmlformats.org/officeDocument/2006/relationships" name="RELATED PARTY TRANSACTIONS - Le" sheetId="47" state="visible" r:id="rId47"/>
    <sheet xmlns:r="http://schemas.openxmlformats.org/officeDocument/2006/relationships" name="RELATED PARTY TRANSACTIONS - NH" sheetId="48" state="visible" r:id="rId48"/>
    <sheet xmlns:r="http://schemas.openxmlformats.org/officeDocument/2006/relationships" name="RELATED PARTY TRANSACTIONS - On" sheetId="49" state="visible" r:id="rId49"/>
    <sheet xmlns:r="http://schemas.openxmlformats.org/officeDocument/2006/relationships" name="FRANCHISE AGREEMENTS - (Details" sheetId="50" state="visible" r:id="rId50"/>
    <sheet xmlns:r="http://schemas.openxmlformats.org/officeDocument/2006/relationships" name="STOCKHOLDERS' EQUITY - Common S" sheetId="51" state="visible" r:id="rId51"/>
    <sheet xmlns:r="http://schemas.openxmlformats.org/officeDocument/2006/relationships" name="STOCKHOLDERS' EQUITY - Distribu" sheetId="52" state="visible" r:id="rId52"/>
    <sheet xmlns:r="http://schemas.openxmlformats.org/officeDocument/2006/relationships" name="STOCKHOLDERS' EQUITY - Share Re" sheetId="53" state="visible" r:id="rId53"/>
    <sheet xmlns:r="http://schemas.openxmlformats.org/officeDocument/2006/relationships" name="STOCKHOLDERS' EQUITY - Interval" sheetId="54" state="visible" r:id="rId54"/>
    <sheet xmlns:r="http://schemas.openxmlformats.org/officeDocument/2006/relationships" name="STOCKHOLDERS' EQUITY - Noncontr" sheetId="55" state="visible" r:id="rId55"/>
    <sheet xmlns:r="http://schemas.openxmlformats.org/officeDocument/2006/relationships" name="COMMITMENTS AND CONTINGENCIES (" sheetId="56" state="visible" r:id="rId56"/>
    <sheet xmlns:r="http://schemas.openxmlformats.org/officeDocument/2006/relationships" name="SUBSEQUENT EVENTS - (Details)" sheetId="57" state="visible" r:id="rId57"/>
    <sheet xmlns:r="http://schemas.openxmlformats.org/officeDocument/2006/relationships" name="SCHEDULE III - Real Estate an_2" sheetId="58" state="visible" r:id="rId58"/>
    <sheet xmlns:r="http://schemas.openxmlformats.org/officeDocument/2006/relationships" name="SCHEDULE III- Real Estate and A"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LODGING FUND REIT III,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Public Float</t>
        </is>
      </c>
      <c r="D16" s="5" t="n">
        <v>0</v>
      </c>
    </row>
    <row r="17">
      <c r="A17" s="4" t="inlineStr">
        <is>
          <t>Entity Common Stock, Shares Outstanding</t>
        </is>
      </c>
      <c r="C17" s="6" t="n">
        <v>7717167</v>
      </c>
    </row>
    <row r="18">
      <c r="A18" s="4" t="inlineStr">
        <is>
          <t>Entity Central Index Key</t>
        </is>
      </c>
      <c r="B18" s="4" t="inlineStr">
        <is>
          <t>0001745032</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0</t>
        </is>
      </c>
    </row>
    <row r="3">
      <c r="A3" s="3" t="inlineStr">
        <is>
          <t>INVESTMENT IN HOTEL PROPERTIES</t>
        </is>
      </c>
    </row>
    <row r="4">
      <c r="A4" s="4" t="inlineStr">
        <is>
          <t>INVESTMENT IN HOTEL PROPERTIES</t>
        </is>
      </c>
      <c r="B4" s="4" t="inlineStr">
        <is>
          <t>3. INVESTMENT IN HOTEL PROPERTIES
Investment in hotel properties as of December 31, 2020 and 2019 consisted of the following:
December 31,
December 31,
2020
2019
Land and land improvements
$
10,324,772
$
7,738,495
Building and building improvements
85,213,846
53,238,276
Furniture, fixtures, and equipment
8,927,694
5,687,249
Construction in progress
990,452
—
Investment in hotel properties, at cost
105,456,764
66,664,020
Less: accumulated depreciation
(4,712,578)
(1,255,712)
Investment in hotel properties, net
$
100,744,186
$
65,408,308
As of December 31, 2020, the Company owned seven hotel properties with an aggregate of 706 rooms located in six states.
Acquisitions of Hotel Properties
The Company acquired two properties during the year ended December 31, 2020 and four properties during the year ended December 31, 2019. Each of the Company’s hotel acquisitions to date have been determined to be asset acquisitions. The table below outlines the details of the properties acquired each year since inception.
2020 Acquisitions
Number
Date
of Guest
Purchase
Transaction
%
Hotel
Property Type
Location
Acquired
Rooms
Price
Costs
Total
Interest
Fairfield Inn &amp; Suites
Limited Service
Lubbock, TX
January 8, 2020
101
$
15,150,000
$
496,431
$
15,646,431
100
%
Homewood Suites
Extended Stay
Southaven, MS
February 21, 2020
99
20,500,000
445,090
20,945,090
100
%
200
$
35,650,000
$
941,521
$
36,591,521
2019 Acquisitions
Number
Date
of Guest
Purchase
Transaction
%
Hotel
Property Type
Location
Acquired
Rooms
Price
Costs
Total
Interest
Hampton Inn &amp; Suites
Limited Service
Pineville, NC
March 19, 2019
111
$
13,897,358
$
303,744
$
14,201,102
100
%
Hampton Inn
Limited Service
Eagan, MN
June 19, 2019
122
13,950,000
278,333
14,228,333
100
%
Home2 Suites
Extended Stay
Prattville, AL
July 11, 2019
90
14,750,000
356,014
15,106,014
100
%
Home2 Suites
Extended Stay
Lubbock, TX
December 30, 2019
100
14,150,000
284,776
14,434,776
100
%
423
$
56,747,358
$
1,222,867
$
57,970,225
2018 Acquisitions
Number
Date
of Guest
Purchase
Transaction
%
Hotel
Property Type
Location
Purchased
Rooms
Price
Costs
Total
Interest
Holiday Inn Express
Limited Service
Cedar Rapids, IA
November 30, 2018
83
$
7,700,000
$
158,333
$
7,858,333
100
83
$
7,700,000
$
158,333
$
7,858,333
Six of the hotel properties listed above is subject to a management agreement with NHS, LLC dba National Hospitality Services (“NHS”) with an initial term expiring on December 31 st of the fifth full calendar year following the effective date of the agreement, which will automatically renew for successive 5‑year periods unless terminated earlier in accordance with its terms. The Pineville Property is currently being managed on a day-to-day basis by Beacon IMG, Inc. (“Beacon”), an affiliate of the seller of the Pineville Property, pursuant to a sub-management agreement. The Southaven Property is subject to a management agreement with Vista Host Inc. (“Vista”) with an initial term expiring on February 21 st of the fifth full calendar year following the effective date of the agreement. The agreement will automatically renew for two (2) successive 5-year periods unless terminated earlier in accordance with its terms.
The seller of the Pineville Property, an affiliate of Beacon, may be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may make a one-time election to receive the additional consideration. The variable amount of the additional consideration, if any, is based on the excess of the property’s actual NOI over a base NOI for the applicable 12‑month calculation period divided by the stated cap rate for such calculation period. Further, if the Company sells the Pineville Property or terminates the Beacon sub-management agreement without cause prior to March 31, 2021, the Company will be required to pay liquidated damages of at least $1.0 million unless the seller elects to receive the additional consideration described above. As of December 31, 2020, no amounts were owed or paid to the seller of the Pineville Property, and no election to receive the additional consideration had been made.
The aggregate purchase price for the hotel properties acquired during the years ended December 31, 2020 and 2019 were allocated as follows:
December 31,
December 31,
2020
2019
Land and land improvements
$
2,576,166
$
6,201,529
Building and building improvements
31,605,174
47,412,115
Furniture, fixtures, and equipment
3,007,846
4,772,707
Total assets acquired
37,189,186
58,386,351
Premium on assumed debt
(597,665)
(416,126)
Total liabilities assumed
(597,665)
(416,126)
Total purchase price (1)
36,591,521
57,970,225
Assumed mortgage debt
9,400,772
17,283,415
Net purchase price
$
27,190,749
$
40,686,810
(1)
Total purchase price includes purchase price plus all transac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S AND OTHER ASSETS</t>
        </is>
      </c>
    </row>
    <row r="4">
      <c r="A4" s="4" t="inlineStr">
        <is>
          <t>PREPAID EXPENSES AND OTHER ASSETS</t>
        </is>
      </c>
      <c r="B4" s="4" t="inlineStr">
        <is>
          <t>4. PREPAID EXPENSES AND OTHER ASSETS
Prepaid expenses and other assets consisted of the following:
December 31,
December 31,
2020
2019
Franchise fees (1)
$
175,000
$
475,000
Acquisition costs
85,959
472,569
Deferred tax assets, net
1,466,940
205,808
Insurance
214,903
113,571
Other
128,906
356,636
$
2,071,708
$
1,623,584
(1) Prepaid franchise fees paid in relation to the Aurora acquisition. See Note 13 “Subsequent Events”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5. ACCRUED EXPENSES
Accrued expenses consisted of the following:
December 31,
December 31,
2020
2019
Acquisition costs
$
—
187,800
Property taxes
741,539
114,960
Interest
569,197
136,960
Other
250,195
143,030
$
1,560,931
$
582,7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6. DEBT
Lines of Credit
On February 10, 2020, the Company entered into a $5.0 million revolving line of credit. The line of credit requires monthly payments of interest only, with all outstanding principal amounts being due and payable at maturity on February 10, 2021. The line of credit has a variable interest rate equal to the U.S. Prime Rate, plus 0.50%, resulting in an effective rate of 3.75% per annum as of December 31, 2020. The line of credit is secured by the Company’s Cedar Rapids Property and Eagan Property, which are also subject to term loans with the same lender, and 100,000 Common LP Units of the Operating Partnership. The line of credit includes cross-collateralization and cross-default provisions such that the existing mortgage loan agreements with respect to the Cedar Rapids Property and the Eagan Property, as well as future loan agreements that the Company may enter into with this lender, are cross-defaulted and cross-collateralized with each other. The line of credit, including all cross-collateralized debt, is guaranteed by Corey Maple. As of December 31, 2020, there was no outstanding balance on the line of credit. On January 19, 2021, the line of credit was amended to extend the maturity date to May 10, 2021.
On August 22, 2018, the Company entered into a $3.0 million revolving line of credit, collateralized by 300,000 partnership units of Lodging Fund REIT III OP, LP. The line of credit has a variable interest rate equal to the U.S. Prime Rate, plus 1.00%, with a minimum rate of 5.00%. The line of credit requires monthly payments of interest only, with all principal due at maturity on November 22, 2020. The line of credit is partially guaranteed by each of Corey Maple and Norman Leslie, as executive officers of the Company and members of the Advisor, each in the amount of $1.2 million. The line of credit was not renewed on November 22, 2020 and the loan was closed. As of December 31, 2019, there was no outstanding balance on the line of credit and the interest rate was 5.75%.
Mortgage Debt
As of December 31, 2020, the Company had $64.4 million in outstanding mortgage debt secured by seven properties, with maturity dates ranging from June 2024 to April 2029, with fixed interest rates ranging from 3.70% to 5.33%, and a weighted-average interest rate of 4.54%. The loans generally require monthly payments of principal and interest on an amortized basis, with certain loans allowing for an interest-only period up to 12 months following origination, and generally require a balloon payment due at maturity. As of December 31, 2020 and 2019, certain mortgage debt was guaranteed by the members of the Advisor. The Company was either in compliance with its debt covenants or received a waiver of testing of its debt covenants as of December 31, 2020 as noted below. The Company was in compliance with all debt covenants as of December 31, 2019.
As of December 31, 2020, the Company was not in compliance with the required financial covenants under the terms of its promissory note secured by the Pineville Property and related loan documents (the “Pineville Loan”), which constitutes an event that puts the Company into a trigger period pursuant to the loan documents. At the onset of a trigger period, the Pineville Loan will enter into a cash management period. The Company has requested a waiver of the financial covenants as of December 31, 2020, but as of the date of this filing it had not been received. If the Company is unable to obtain a waiver, the loan will go into cash management, however the other terms of the Pineville Loan will not change, including the timing or amounts of payments, or the expiration date. The lender for the Company’s loan secured by the Lubbock Fairfield Property (the “Lubbock Fairfield Loan”) waived the required financial covenants under the terms of the Lubbock Fairfield Loan through December 31, 2020. The promissory note and related loan documents regarding the Lubbock Home2 Property did not have any required financial covenants as of December 31, 2020. Other than as described above for the Pineville Loan, the Company was either in compliance with its debt covenants or received a waiver of testing of its debt covenants as of December 31, 2020 as noted below. The Company was in compliance with all debt covenants as of December 31, 2019.
Forbearance Agreements and Loan Amendments
On April 17, 2020, the Company entered into a Change In Terms Agreement (the “Cedar Rapids Amendment”), amending the terms of the its original Promissory Note (the “Cedar Rapids Note”), dated March 5, 2019 in the original principal amount of $5.9 million. Pursuant to the Cedar Rapids Amendment, the maturity date of the Cedar Rapids Note was extended from March 1, 2024, to September 1, 2024, the requirement to make any replacement reserve deposits was waived until March 1, 2021, and the requirement to make any payments of principal and interest was deferred until October 1, 2020. In addition to the Cedar Rapids Amendment, the lender has also waived the required financial covenants under the terms of the Cedar Rapids Note through December 31, 2020.
On April 17, 2020, the Company entered into a Change In Terms Agreement (the “Eagan Amendment”), amending the terms of the its original Promissory Note (the “Eagan Note”), dated June 19, 2019 in the original principal amount of $9.4 million. Pursuant to the Eagan Amendment, the maturity date of the Eagan Note was extended from July 1, 2024, to January 1, 2025, the requirement to make any replacement reserve deposits was waived until June 1, 2021, and the requirement to make any payments of principal and interest was deferred until October 1, 2020. In addition to the Eagan Amendment, the lender has also waived the required financial covenants under the terms of the Eagan Note through December 31, 2020.
On April 22, 2020, the Company entered into a Forbearance Agreement (the “Prattville Forbearance Agreement”), effective May 1, 2020, amending the terms of its original loan agreement (the “Prattville Loan”), dated July 11, 2019, in the original principal amount of $9.6 million. Pursuant to the Prattville Forbearance Agreement, the Company did not make interest payments that were due and payable during the Prattville Forbearance Period (as defined below) which constituted events of default under the terms of the Prattville Loan (collectively, the “Prattville Projected Events of Default”). However, during the Prattville Forbearance Period , the lender agreed to forbear from exercising any available rights and remedies under the Prattville Loan and other Loan Documents (as defined in the Prattville Loan) to the extent such rights and remedies arise as a result of the Prattville Projected Events of Default. The lender further agreed to defer the interest accrued during the Prattville Forbearance Period such that the accrued interest of $100,878 was paid-in-kind and added to the outstanding principal balance of the loan. The forbearance period (the “Prattville Forbearance Period”) was the period from May 1, 2020 through July 31, 2020.
On August 14, 2020, the Prattville Loan was amended (the “Prattville Amendment”) to waive the Prattville Projected Events of Default and to adjust other terms of the Prattville Loan. The Prattville Amendment, among other things, extended the required PIP completion date to align with the extension provided by the franchise agreement, adjusted certain financial covenants, put into place certain liquidity requirements and added restrictions on capital expenditures, related party payments, including management fees payable to NHS and loan guarantee fees, and cash distributions until certain financial covenants are achieved. Pursuant to the Prattville Forbearance Agreement and Prattville Amendment, until certain financial covenants are achieved, the borrower may not make any payments for capital expenditures or any distributions and must maintain a minimum cash balance of $155,000 in its hotel operating account. The restriction on distributions precludes the borrower subsidiary entities from making distributions of cash to the Operating Partnership, and as of December 31, 2020, the borrower subsidiary entities had cash balances in the amount of $831,379, which is included in cash and cash equivalents on the accompanying consolidated balance sheets. The Company was in compliance with the required financial covenants under the terms of the Prattville Amendment through December 31, 2020.
On April 22, 2020, the Company entered into a Forbearance Agreement (the “Southaven Forbearance Agreement”), effective May 1, 2020, amending the terms of its original loan agreement (the “Southaven Loan”), dated February 21, 2020, in the original principal amount of $13.5 million. Pursuant to the Southaven Forbearance Agreement, the Company did not make interest payments that were due and payable during the Southaven Forbearance Period (as defined below) which constituted events of default under the terms of the Southaven Loan (collectively, the “Southaven Projected Events of Default”). However, during the Southaven Forbearance Period , the lender agreed to forbear from exercising any available rights and remedies under the Southaven Loan and other Loan Documents (as defined in the Southaven Loan) to the extent such rights and remedies arise as a result of the Southaven Projected Events of Default. The lender further agreed to defer the interest accrued during the Southaven Forbearance Period such that the accrued interest of $126,110 was paid-in-kind and added to the outstanding principal balance of the loan. The forbearance period (the “Southaven Forbearance Period”) was the period from May 1, 2020 through July 31, 2020.
On August 14, 2020, the Southaven Loan was amended (the “Southaven Amendment”) to waive the Southaven Projected Events of Default and to adjust other terms of the Southaven Loan. The Southaven Amendment, among other things, extended the required PIP completion date to align with the extension provided by the franchise agreement, adjusted certain financial covenants, put into place certain liquidity requirements and added restrictions on capital expenditures, related party payments, including loan guarantee fees, and cash distributions until certain financial covenants are achieved. Pursuant to the Southaven Forbearance Agreement and Southaven Amendment, until certain financial covenants are achieved, the borrower may not make any payments for capital expenditures or any distributions and must maintain a minimum cash balance of $225,000 in its hotel operating account. The restriction on distributions precludes the borrower subsidiary entities from making distributions of cash to the Operating Partnership, and as of December 31, 2020, the borrower subsidiary entities had cash balances in the amount of $1,498,889, which is included in cash and cash equivalents on the accompanying consolidated balance sheets. The Company did not have any required financial covenants under the terms of the Southaven loan in effect as of December 31, 2020.
Paycheck Protection Program (“PPP”) Loans
In April 2020, the Company entered into six unsecured promissory notes under the Paycheck Protection Program (the “PPP”), totaling $763,100. The PPP was established under the Coronavirus Aid, Relief, and Economic Security Act (the “CARES Act”), which was passed in March 2020, and is administered by the U.S. Small Business Administration (the “SBA”). The term of each PPP loan is 2 years, which may be extended to 5 years at the Company’s election. The interest rate on each PPP loan is 1.0% per annum, which shall be deferred for a period of time. After the initial deferral period, each loan requires monthly payments of principal and interest until maturity with respect to any portion of such PPP loan which is not forgiven as described below. The initial deferral period ends at either i) the date the SBA remits the borrower’s loan forgiveness amount, or ii) if the Company has not applied for loan forgiveness, 10 months after the end of the borrower’s loan forgiveness covered period. The Company’s covered period ended September 25, 2020, for two of its PPP loans and ended October 2, 2020, for four of its PPP loans. The Company is permitted to prepay each PPP loan at any time with no prepayment penalties. Under the terms of the CARES Act, PPP loan recipients can apply for, and be granted, forgiveness for all or a portion of loans granted under the PPP. Such forgiveness will be determined, subject to limitations and ongoing rulemaking by the SBA, based on the use of loan proceeds for payroll costs and mortgage interest, rent or utility costs and the maintenance of employee and compensation levels. As of December 31, 2020, the outstanding balance of the PPP Loans was $763,100. In February 2021, we applied for and received one hundred percent (100%) forgiveness of all six PPP Loans.
The following table sets forth the hotel properties securing each loan, the interest rate, maturity date, and the outstanding balance as of December 31, 2020 and 2019 for each of the Company’s mortgage debt obligations.
Interest
Outstanding
Outstanding
Rate as of
Balance as of
Balance as of
December 31,
Maturity
December 31,
December 31,
Hotel Property
2020
Date
2020
2019
Holiday Inn Express - Cedar Rapids (1)
5.33%
09/01/2024
$
5,858,134
$
5,527,392
Hampton Inn &amp; Suites - Pineville
5.13%
06/06/2024
8,973,775
9,154,289
Hampton Inn - Eagan
4.60%
01/01/2025
9,317,589
9,369,276
Home2 Suites - Prattville (1)
4.13%
08/01/2024
9,647,085
9,620,000
Home2 Suites - Lubbock
4.69%
10/06/2026
7,792,602
8,000,430
Fairfield Inn &amp; Suites - Lubbock
4.93%
04/06/2029
9,272,870
—
Homewood Suites - Southaven (1)
3.70%
03/03/2025
13,586,110
—
Total Mortgage Debt
64,448,165
41,671,387
Premium on assumed debt, net
854,928
389,285
Deferred financing costs, net
(1,378,374)
(1,080,040)
Net Mortgage
63,924,719
40,980,632
$3.0 million line of credit
5.00% (2)
11/22/2020
—
—
$5.0 million line of credit
3.75% (3)
2/10/2021
—
—
Total Lines of Credit
—
—
PPP Loans
1.00%
Various (4)
763,100
—
Debt, net
$
64,687,819
$
40,980,632
(1)
Loan is interest-only for the first 12 months after origination.
(2)
Variable interest rate equal to U.S. Prime Rate plus 1.00%, with a minimum rate of 5.00%. This line of credit was closed in November 2020.
(3)
Variable interest rate equal to U.S. Prime Rate plus 0.50%.
(4)
Two PPP Loans totaling $286,100 had maturity dates on April 10, 2022, and four PPP Loans totaling $477,000 had maturity dates on April 17, 2022. All six PPP Loans were forgiven in February 2021.
Future Minimum Payments
As of December 31, 2020, the future minimum principal payments on the Company’s debt were as follows:
2021
$
1,260,679
2022
1,981,401
2023
1,525,904
2024
24,027,534
2025
21,367,153
Thereafter
15,048,594
65,211,265
Premium on assumed debt, net
854,928
Deferred financing costs, net
(1,378,374)
$
64,687,8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7. FAIR VALUE OF FINANCIAL INSTRUMENTS
The Company’s financial instruments as of December 31, 2020 and 2019 consisted of cash and cash equivalents, restricted cash, accounts receivable, accounts payable, lines of credit, and mortgage debt. With the exception of the Company’s mortgage debt, the carrying amounts of the financial instruments presented in the consolidated financial statements approximate their fair value as of December 31, 2020 and 2019. The fair value of the Company’s mortgage debt was estimated by discounting each loan’s future cash flows over the remaining term of the mortgage using an estimate of current borrowing rates for debt instruments with similar terms and maturities, which are Level 3 inputs in the fair value hierarchy. As of December 31, 2020, the estimated fair value of the Company’s mortgage debt was $67.5 million, compared to the gross carrying value $64.4 million. As of December 31, 2019, the estimated fair value of the Company’s mortgage debt was $42.7 million, compared to the gross carrying value $41.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8. INCOME TAXES
The Company’s earnings (losses), other than those generated by the Company’s TRS, are not generally subject to federal corporate and state income taxes due to the Company’s REIT election. The Company did not pay any federal and state income taxes for the periods ended December 31, 2020 and 2019. The Company did not have any uncertain tax positions as of December 31, 2020 and 2019, respectively. For the year ended December 31, 2020 and 2019, all distributions paid were determined to be 100% returns of capital distributions.
The Company’s TRS generated a net operating loss (“NOL”) for the year ended December 31, 2020 and 2019, which can be carried forward to offset future taxable income. As of June 30, 2020, the Company recorded a partial valuation allowance against its deferred tax assets of $1.1 million, primarily related to the uncertainty of effects of the ongoing COVID-19 pandemic on the hospitality and travel industries. During the three months ended September 30, 2020, the Company experienced some level of recovery, from the unprecedented lows in April and May 2020, at all of our hotel properties. As a result, the Company revised the partial valuation allowance against deferred tax assets to $600,901 as of September 30, 2020. Based on the Company’s actual results through December 31, 2020, and general industry projections that the hotel industry will return to 2019 levels of activity and RevPAR sometime during 2024 or 2025, the Company expects to fully utilize our NOL to offset future taxable income prior to expiration. As such, the Company has not recorded a valuation allowance against its deferred tax assets as of December 31, 2020. As of December 31, 2020 and 2019, the Company had recorded net deferred tax assets of $1,466,942 and $205,808, respectively, primarily attributable to its NOLs generated in the current year and prior periods, net of temporary differences primarily related to deprecation. The Company’s NOLs will expire in 2038‑2040 for state tax purposes and will not expire for federal tax purposes. As of December 31, 2020 and 2019, the Company had NOL carryforwards for federal income tax purposes of $2.6 million and $1.1 million, respectively, and NOL carryforwards for state income tax purposes of $500,450 and $268,502, respectively. As of December 31, 2020, the tax years 2018 through 2020 remain subject to examination by the U.S. Internal Revenue Service (“IRS”) and various state tax jurisdictions.
The CARES Act contains numerous income tax provisions, such as temporarily relaxing limitations on the deductibility of interest expense, accelerating depreciable lives of certain qualified building improvements, and allowing for NOL’s arising in tax years beginning after December 31, 2017 and before January 1, 2021 to be carried back to each of the preceding 5-year periods. In addition, for tax years beginning prior to 2021, the CARES Act removed the 80% absorption limitation previously enacted under the Tax Cuts and Jobs Act of 2017. The income tax aspects of the CARES Act are not expected to have a material impact on the Company’s financial statements.
The components of the Company’s income tax benefit are as follows:
For the Year Ended December 31,
2020
2019
Federal:
Deferred
$
1,028,909
$
143,746
State:
Deferred
207,276
42,826
Income tax benefit
$
1,236,185
$
186,572
The provision for income taxes is difference from the income tax expense that is determined by applying the applicable U.S. statutory federal income tax rate to pretax income as a result of the following differences:
For the Year Ended December 31,
2020
%
2019
%
Expected income tax benefit at U.S. Federal statutory rate
$
1,531,225
-21.0%
$
1,068,481
-21.0%
Tax impact of REIT election
(504,981)
6.9%
(927,264)
18.2%
Expected tax benefit at TRS
1,026,244
-14.1%
141,217
-2.8%
State income tax benefit, net
185,925
-2.5%
42,826
-0.8%
Temporary differences - deprecation
24,016
-0.3%
2,529
-0.1%
Income tax benefit
$
1,236,185
-17.0%
$
186,572
-3.7%
As of December 31, 2020 and 2019, the Company’s deferred tax assets and liabilities consisted of the following:
December 31,
2020
2019
Deferred Tax Assets:
Net operating loss carryforwards - Federal
$
2,590,484
$
1,148,996
Net operating loss carryforwards - State
500,450
268,502
3,090,934
1,417,498
Deferred Tax Liabilities:
Tax FF&amp;E basis less than book basis - Federal
(1,383,589)
(990,986)
Tax FF&amp;E basis less than book basis - State
(240,403)
(220,704)
(1,623,992)
(1,211,690)
Deferred tax assets, net
$
1,466,942
$
205,8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9. RELATED PARTY TRANSACTIONS
Legendary Capital REIT III, LLC —Substantially all of the Company’s business is managed by the Advisor and its affiliates, pursuant to the Advisory Agreement. The Advisor is owned by Corey R. Maple and Norman H. Leslie. The Company has no direct employees. The employees of Legendary Capital, LLC (the “Sponsor”), an affiliate of the Advisor, provide services to the Company related to the negotiations of property acquisitions and financing, asset management, accounting, investor relations, and all other administrative services. The Company reimburses the Advisor and its affiliates, at cost, for certain expenses incurred on behalf of the Company, as described in more detail below. The Advisory Agreement has a term of 10 years.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an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id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earned and payable to the Advisor and its affiliates, for the year ended December 31, 2020 and 2019, were as follows:
Incurred
For the Year Ended December 31,
2020
2019
Fees:
Acquisition fees
$
501,949
$
818,521
Financing fees
501,949
818,521
Asset management fees
831,813
305,398
Performance fees
143,466
68,534
$
1,979,177
$
2,010,974
Reimbursements:
Offering costs
$
1,241,419
$
2,174,471
General and administrative
2,495,118
2,699,813
Sales and marketing
185,601
386,694
Acquisition costs
95,597
989,346
Other (income) expense, net
—
11,053
$
4,017,735
$
6,261,377
For the year ended December 31, 2020 and 2019, the Operating Partnership recognized distributions payable to the Advisor in the amount of $264,280 and $126,247, respectively, in connection with the Advisor’s ownership of Series B LP Units. For the year ended December 31, 2020 and 2019, the Company paid distributions in the amount of $31,535 and $37,634 respectively, to Corey Maple and Norman Leslie in connection with their ownership of 53,763 shares each, of the Company’s common stock.
The members of the Advisor personally guaranty certain loans of the Company and may receive a guarantee fee of up to 1.0% per annum of the guaranty amount. Corey Maple, is a guarantor of the Company’s loans secured by the hotel properties located in Prattville, Alabama and Southaven, Mississippi, which had original loan amounts of $9.6 million and $13.5 million, respectively, and is a guarantor of the Company’s $5.0 million line of credit which is secured by the hotel properties located in Cedar Rapids, Iowa and Eagan, Minnesota, and 100,000 Common LP Units of Lodging Fund REIT III OP, LP. Norman Leslie, is a guarantor of the Company’s loan secured by the Company’s hotel property in Pineville, North Carolina, which had an original loan amount of $9.3 million. Mr. Maple and Mr. Leslie were also guarantors of the Company’s $3.0 million line of credit, each in the amount of $1.2 million. That line of credit was closed in November 2020. For the year ended December 31, 2020, the Company accrued guarantee fees in the amount of $155,508 to each Mr. Maple and Mr. Leslie. The total amount accrued of $311,016 remained unpaid at December 31, 2020 and is included in Due to Related Party on the accompanying consolidated balance sheet. No guarantee fees were assessed for the year ended December 31, 2019, and no guarantee fees were outstanding and payable at December 31, 2019.
As of December 31, 2020 and 2019, the Company had amounts due and payable to the Advisor and its affiliates of $1,720,605 and $918,863, respectively, which is included in due to related parties on the accompanying consolidated balance sheets.
NHS, LLC dba National Hospitality Services —NHS is wholly-owned by Norman Leslie, a director and executive officer of the Company and a principal of the Advisor. NHS provides property management and hotel operations management services for the Company’s hotel properties, pursuant to individual management agreements. The agreements have an initial term expiring on December 31 st of the fifth full calendar year following the effective date of the agreement, which automatically renews for a period of five years on each successive five-year period, unless terminated in accordance with its terms.
NHS earns a monthly base management fee for property management services, including overseeing the day-to-day operations of the hotel properties equal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Fees and reimbursements earned and payable to, NHS for the year ended December 31, 2020 and 2019, were as follows:
Incurred
Payable as of
For the Year Ended December 31,
December 31,
December 31,
2020
2019
2020
2019
Fees:
Management fees
$
458,163
$
342,101
$
36,509
$
30,024
Administrative fees
70,623
52,605
5,648
4,617
Accounting fees
101,976
49,028
10,701
4,303
$
630,762
$
443,734
$
52,858
$
38,944
Reimbursements
$
271,787
$
227,398
$
5,530
$
8,572
One Rep Construction, LLC (“One Rep”) —One Rep is a related party through common management and ownership, as Corey Maple, Norman Leslie, and David Ekman, each hold a 33.33% ownership interest in One Rep. One Rep is a construction management company which provided construction management services to the Company during 2020 and 2019 related to the renovation construction activities at certain hotel properties. For the services provided, One Rep is paid a construction management fee equal to 6% of the total project costs. The Company reimburses One Rep for certain costs incurred on behalf of the Company, and all reimbursements are paid to One Rep at cost. For the year ended December 31, 2020 and 2019, the Company incurred $176,669 and $44,308 of construction management fees payable to One Rep, respectively. As of December 31, 2020 and 2019, the amounts outstanding and due to One Rep were $34,988 and $26,665, respectively, which is included in due to related parties on the accompanying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12 Months Ended</t>
        </is>
      </c>
    </row>
    <row r="2">
      <c r="B2" s="2" t="inlineStr">
        <is>
          <t>Dec. 31, 2020</t>
        </is>
      </c>
    </row>
    <row r="3">
      <c r="A3" s="3" t="inlineStr">
        <is>
          <t>FRANCHISE AGREEMENTS</t>
        </is>
      </c>
    </row>
    <row r="4">
      <c r="A4" s="4" t="inlineStr">
        <is>
          <t>FRANCHISE AGREEMENTS</t>
        </is>
      </c>
      <c r="B4" s="4" t="inlineStr">
        <is>
          <t>10. FRANCHISE AGREEMENTS
As of December 31, 2020 and 2019, all of the Company’s hotel properties were operated under franchise agreements with initial terms of 10 to 18 years. Franchise agreements allow the hotel properties to operate under the respective brands. Pursuant to the franchise agreements, the Company pays a royalty fee of 5%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1. STOCKHOLDERS’ EQUITY
The Company is authorized to issue 900,000,000 shares of common stock and 100,000,000 shares of preferred stock. Each share of common stock entitles the holder to one vote per share on all matters upon which stockholders are entitled to vote and to receive distributions as authorized by the Company’s board of directors. The Interval Common Stock described below do not have voting rights. The rights of the holders of shares of preferred stock may be defined at such time any series of preferred shares are issued.
Common Stock
Initial Offering
On June 1, 2018, the Company commenced a private offering of shares of common stock, $0.01 par value per share, at a price of $10.00 per share, with a maximum offering of $100,000,000, to accredited investors only pursuant to a confidential private placement memorandum exempt from registration under the Securities Act of 1933, as amended.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are determined by the board of directors based on the Company’s financial condition and other relevant factors.
Distribution
Net Cash
Distributions
Declared Per
Distributions Paid (3)(4)
Flows Provided By
Period
Declared (1)
Share (1) (2)
Cash
Reinvested
Total
(Used In) Operations
First Quarter 2020
$
1,204,910
$
0.175
$
691,604
$
418,286
$
1,109,890
$
(1,141,973)
Second Quarter 2020
1,313,186
0.175
—
—
—
(349,329)
Third Quarter 2020
1,368,309
0.175
213,784
1,410,688
1,624,472
892,326
Fourth Quarter 2020
1,397,802
0.175
245,789
1,054,379
1,300,168
(202,710)
$
5,284,207
$
0.700
$
1,151,177
$
2,883,353
$
4,034,530
$
(801,686)
Distribution
Net Cash
Distributions
Declared Per
Distributions Paid (3)
Flows Used in
Period
Declared (1)
Share (1) (2)
Cash
Reinvested
Total
Operations
First Quarter 2019
$
280,080
$
0.175
$
98,912
$
115,475
$
214,387
$
(1,215,000)
Second Quarter 2019
505,418
0.175
256,191
191,395
447,586
(316,321)
Third Quarter 2019
745,048
0.175
422,533
266,527
689,060
(222,112)
Fourth Quarter 2019
994,364
0.175
718,930
225,736
944,666
(1,914,370)
$
2,524,910
$
0.700
$
1,496,566
$
799,133
$
2,295,699
$
(3,667,803)
(1)
Distributions for the years ended December 31, 2020 and 2019, were based on daily record dates and were calculated based on stockholders of record each day during this period at a rate of $0.00191781 per share per day. Distributions for the periods from April 1, 2020 through June 30, 2020 were payable to each stockholder in shares of common stock issued through the DRIP, or at the election of the stockholder, in shares of common stock valued at $10.00 per share. Distributions for the periods from July 1, 2020 through September 30, 2020 were payable to each stockholder 30% in cash (or through the DRP if then currently enrolled in the DRIP) and 70% in shares of common stock issued through the DRIP, or at the election of the stockholder, in shares of common stock valued at $10.00 per share.
(2)
Assumes each share was issued and outstanding each day that was a record date for distributions during the period presented.
(3)
During 2019 and through the first quarter of 2020, distributions were paid on a monthly basis. Beginning the second quarter of 2020, distributions, if any, will be declared and paid on a quarterly basis. In general, distributions for all record dates of a given quarter are paid on or about the tenth day of the first month following the end of a quarter.
(4)
Distributions for the period from March 1, 2020 through March 31, 2020 and April 1, through June 30, 2020 were paid in July 2020. Distributions for the period from July 1, 2020 through September 30, 2020 were paid in October 2020.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During the year ended December 31, 2020, the Company repurchased 64,190 shares, which represents an original investment of $641,898, including $16,898 of DRIP shares, for $590,547. As of December 31, 2020, $24,032 of the redemption proceeds had not yet been paid and was included in other liabilities on the accompanying consolidated balance sheets. During the year ended December 31, 2019, we did not repurchase any shares pursuant to our share repurchase plan because no shares were submitted for repurchase. As of December 31, 2020, the Company had $2,883,353 available for eligible repurchases in all of 2021.
Interval Common Stock
Distributions
H olders of shares of Interval Common Stock will be entitled to receive, when and as authorized by the board of directors of the Company and declared by the Company, distributions at a rate equal to 86% of the distribution rate for the Company’s common stock as authorized by the board of directors and declared by the Company. Distributions on the Interval Shares may be paid in cash, capital stock of the Company or a combination of cash and capital stock of the Company as determined by the board of directors, and will be paid at such times as distributions are paid to the holders of common stock.
Repurchase Plan
The board of directors has adopted a repurchase plan for the Interval Common Stock (the “Repurchase Plan”). The Repurchase Plan is generally available to holders of Interval Common Stock who have held their shares of Interval Common Stock (“Interval Shares”) for at least 1 year. The Repurchase Plan provides that so long as the Repurchase Reserve (defined below) exists, the Company will repurchase up to the lesser of (i) 5% of the aggregate value of the Interval Shares (“Interval Shares Value”) on the last day of the same calendar quarter of the preceding year and (ii) 5% of the Interval Shares Value on the last day of the preceding calendar quarter. After the Repurchase Reserve has been exhausted, the Company will limit repurchases of Interval Shares to repurchases that can be made with the net proceeds from the dividend reinvestment plan for the Interval Shares received in the prior calendar year up to the lesser of (i) 1.25% per calendar quarter and (ii) 5% per calendar year of the Interval Shares Value. The limitations described in this paragraph are referred to as the “Repurchase Limitations.”
The Company will establish a reserve (the “Repurchase Reserve”) of liquid assets in an amount equal to 20% of the aggregate gross proceeds from the Company’s private offering of Interval Shares, which will be comprised of cash and cash-like instruments, government securities, publicly traded REIT shares and other publicly traded securities (the “Reserve Assets”), but which is expected to primarily include publicly traded REIT shares. The Repurchase Reserve will be used solely to repurchase the Interval Shares. The board of directors may, but has no obligation to, increase the amount of the Repurchase Reserve at any time. The Company will have no obligation to restore any amounts resulting from a decline in value of the Reserve Assets. After the Repurchase Reserve has been exhausted, subject to the Repurchase Limitations, the Company will use only the net proceeds from the dividend reinvestment plan received in the prior calendar year to repurchase the Interval Shares. Subject to the Repurchase Limitations, on the applicable repurchase date, the Company will repurchase the Interval Shares timely submitted for repurchase for a price equal to the NAV per share of the Company’s common stock on such repurchase date as determined by the board of directors.
The board of directors may, upon 10 days’ written notice to the holders of Interval Shares, amend, suspend or terminate the Repurchase Plan at any time, and such amendment, suspension or termination may be implemented immediately. Notwithstanding the foregoing, the Repurchase Plan may not be terminated prior to the date the Repurchase Reserve is exhausted.
Interval Share Offering
The Company is offering up to 3,000,000 shares of Interval Common Stock in the Company’s ongoing private offering, which amount may be increased to up to 6,000,000 Interval Shares in the sole discretion of the board of directors. Except as otherwise provided in the offering memorandum, the initial purchase price for the Interval Shares is $10.00 per Interval Share, with Interval Shares purchased in the Company’s dividend reinvestment plan at an initial price of $9.50 per Interval Share. As of December 31, 2020, the Company had not issued or sold any shares of Interval Common Stock.
Non-Controlling Interests
The Operating Partnership currently has 4 classes of Limited Partner Units which include the Common Limited Units, the Series B LP Units, the Series T LP Units and the GO Limited Units. The Series B LP Units are issued to the Advisor and entitle the Advisor to receive annual distributions and an incentive distribution based on the net proceeds received from the sale of the Projects.
The Series T LP Units are expected to be issued to persons who contribute their property interests in certain Projects to the Partnership in exchange for Series T LP Units. The Series T LP Units will have allocations and distributions as determined by the General Partner in its sole discretion at the time of issuance of the Series T LP Units, and any Series T LP Units issued may have different allocations and distributions than other Series T LP Units. The Series T LP Units will be converted into Common Limited Units beginning 36 months after their issuance, and will automatically convert into Common Limited Units upon a Termination Event.
Non-Controlling Interest – Series GO LP Units
Distributions
The holders of Series GO LP Units will not receive any distributions from the Operating Partnership until after they have held their Series GO LP Units for a period of 18 months. Thereafter, the Series GO Limited Partners will receive the same distributions payable to the holders of the Common LP Units and GP Units (together with the Series GO LP Units and Interval Units, the “Participating Partnership Units”), other than with respect to proceeds received upon the sale or exchange of a property which are not reinvested in additional propertie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GO Unit Offering
On June 15, 2020, the Operating Partnership commenced a private offering of limited partnership units in the OP, designated as Series GO LP Units, with a maximum offering of $20,000,000, which may be increased to $30,000,000 in the sole discretion of LF REIT III as the General Partner of the OP, to accredited investors only, pursuant to a confidential private placement memorandum exempt from registration under the Securities Act of 1933, as amended. As of December 31, 2020, the Company had issued and sold 654,868 Series GO LP Units and received aggregate proceeds of $4.5 million.
Non-Controlling Interest – Series B LP Units
Distributions
Under the Operating Partnership Agreement, the Advisor, as the Series B Limited Partner, will received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Series B LP Unit Offering
As of December 31, 2020, the Operating Partnership has issued 1,000 Series B LP Units to the Advi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Impact of COVID-19
As further discussed in Note 2, the full extent of the impact of COVID-19 on the U.S. and world economies generally, and the Company’s business in particular, is uncertain. As of December 31, 2020, no contingencies have been recorded on the Company’s consolidated balance sheet as a result of COVID-19, however as the global pandemic continues, it may have long-term impacts on the Company’s financial condition, results of operations, and cash flows. Refer to Note 2 for further discussion of COVID-19.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cash flows or financial condition, which would require accrual or disclosure of the contingency and possible range of loss.
In December 2020, the Company received notice that the SEC is conducting an inquiry into the Company’s reimbursement of certain expenses to the Advisor and the Company’s disclosure of the reimbursement policies and procedures. The Company has been and intends to continue cooperating with the inquiry. At this time, the Company is unable to estimate the cost of complying with the inquiry or its outcome.
Property Acquisitions
The seller of the Pineville Property, may be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may make a one-time election to receive the additional consideration. The variable amount of the additional consideration, if any, is based on the excess of the property’s actual NOI over a base NOI for the applicable 12‑month calculation period divided by the stated cap rate for such calculation period. Further, if the Company sells the Pineville Property or terminates the sub-management agreement with Beacon, an affiliate of the seller, without cause prior to March 31, 2021, the Company will be required to pay liquidated damages of at least $1.0 million unless the seller elects to receive the additional consideration described above. As of December 31, 2020, no additional consideration had paid to the seller of the Pineville Property, and no election to receive the additional consideration had been made.
In November 2019, the Company entered into a purchase agreement, to acquire 3 hotel properties in Pennsylvania, from a third party group of sellers (collectively, the “PA Sellers”), for $46.9 million plus closing costs, subject to adjustment as provided in the purchase agreement. The Company has deposited a total of $1.5 million into escrow as earnest money (the “Earnest Money”) pending the closing or termination of the purchase agreement. In July 2020, the Company and the PA Sellers exchanged written notices of default with one another in accordance with the terms of the purchase agreement. The notice from each party was based on allegations that the other party failed to perform its obligations under the purchase agreement. On October 27, 2020, the PA Sellers filed a lawsuit against Lodging Fund REIT III OP, LP in the Supreme Court of Pennsylvania alleging breach of the purchase agreement. The PA Sellers seek the full amount of the Earnest Money and recovery of fees and expenses incurred in bringing the lawsuit. The lawsuit is in an early stage and the likelihood of any material loss in connection with the case cannot be determined at this time. As a result, no amount was recorded related to this matter as of December 31, 2020, the Earnest Money remained in escrow and is included in restricted cash on the accompanying consolidated balance sheets.
In September 2020, the Company entered into a Contribution Agreement (the “Aurora Contribution Agreement”), pursuant to which the owner of a hotel property in Aurora, Colorado, agreed to contribute the property to the Operating Partnership. The aggregate consideration for the hotel property is $33.1 million plus closing costs, subject to adjustment as provided in the Contribution Agreement. The consideration consists of the assumption by the Operating Partnership of $19.5 million in existing debt secured by the hotel property, the issuance by the Operating Partnership of $12.2 million in Series T LP Units of the Operating Partnership, and the payment by the Operating Partnership of $1.5 million in cash. As required by the Aurora Contribution Agreement, the Company has deposited $250,000 into escrow as earnest money pending the closing or termination of the Aurora Contribution Agreement, and is currently in the due diligence period, as described in the Aurora Contribution Agreement, continuing to evaluate the potential property contribution. Except in certain circumstances described in the Aurora Contribution Agreement, if the Operating Partnership fails to perform its obligations under the Aurora Contribution Agreement, it will forfeit the earnest mone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Investment in hotel properties, net of accumulated depreciation of $4,712,578 and $1,255,712</t>
        </is>
      </c>
      <c r="B3" s="5" t="n">
        <v>100744186</v>
      </c>
      <c r="C3" s="5" t="n">
        <v>65408308</v>
      </c>
    </row>
    <row r="4">
      <c r="A4" s="4" t="inlineStr">
        <is>
          <t>Cash and cash equivalents</t>
        </is>
      </c>
      <c r="B4" s="6" t="n">
        <v>7960159</v>
      </c>
      <c r="C4" s="6" t="n">
        <v>10898556</v>
      </c>
    </row>
    <row r="5">
      <c r="A5" s="4" t="inlineStr">
        <is>
          <t>Restricted cash</t>
        </is>
      </c>
      <c r="B5" s="6" t="n">
        <v>4568908</v>
      </c>
      <c r="C5" s="6" t="n">
        <v>5275815</v>
      </c>
    </row>
    <row r="6">
      <c r="A6" s="4" t="inlineStr">
        <is>
          <t>Accounts receivable, net</t>
        </is>
      </c>
      <c r="B6" s="6" t="n">
        <v>114282</v>
      </c>
      <c r="C6" s="6" t="n">
        <v>107976</v>
      </c>
    </row>
    <row r="7">
      <c r="A7" s="4" t="inlineStr">
        <is>
          <t>Franchise fees, net</t>
        </is>
      </c>
      <c r="B7" s="6" t="n">
        <v>955238</v>
      </c>
      <c r="C7" s="6" t="n">
        <v>721690</v>
      </c>
    </row>
    <row r="8">
      <c r="A8" s="4" t="inlineStr">
        <is>
          <t>Prepaid expenses and other assets</t>
        </is>
      </c>
      <c r="B8" s="6" t="n">
        <v>2071708</v>
      </c>
      <c r="C8" s="6" t="n">
        <v>1623584</v>
      </c>
    </row>
    <row r="9">
      <c r="A9" s="4" t="inlineStr">
        <is>
          <t>Total Assets</t>
        </is>
      </c>
      <c r="B9" s="6" t="n">
        <v>116414481</v>
      </c>
      <c r="C9" s="6" t="n">
        <v>84035929</v>
      </c>
    </row>
    <row r="10">
      <c r="A10" s="3" t="inlineStr">
        <is>
          <t>Liabilities and Equity</t>
        </is>
      </c>
    </row>
    <row r="11">
      <c r="A11" s="4" t="inlineStr">
        <is>
          <t>Debt, net</t>
        </is>
      </c>
      <c r="B11" s="6" t="n">
        <v>63924719</v>
      </c>
      <c r="C11" s="6" t="n">
        <v>40980632</v>
      </c>
    </row>
    <row r="12">
      <c r="A12" s="4" t="inlineStr">
        <is>
          <t>PPP Loan</t>
        </is>
      </c>
      <c r="B12" s="6" t="n">
        <v>763100</v>
      </c>
    </row>
    <row r="13">
      <c r="A13" s="4" t="inlineStr">
        <is>
          <t>Accounts payable</t>
        </is>
      </c>
      <c r="B13" s="6" t="n">
        <v>670548</v>
      </c>
      <c r="C13" s="6" t="n">
        <v>543669</v>
      </c>
    </row>
    <row r="14">
      <c r="A14" s="4" t="inlineStr">
        <is>
          <t>Accrued expenses</t>
        </is>
      </c>
      <c r="B14" s="6" t="n">
        <v>1560931</v>
      </c>
      <c r="C14" s="6" t="n">
        <v>582750</v>
      </c>
    </row>
    <row r="15">
      <c r="A15" s="4" t="inlineStr">
        <is>
          <t>Distributions payable</t>
        </is>
      </c>
      <c r="B15" s="6" t="n">
        <v>1327912</v>
      </c>
      <c r="C15" s="6" t="n">
        <v>342515</v>
      </c>
    </row>
    <row r="16">
      <c r="A16" s="4" t="inlineStr">
        <is>
          <t>Due to related parties</t>
        </is>
      </c>
      <c r="B16" s="6" t="n">
        <v>1904051</v>
      </c>
      <c r="C16" s="6" t="n">
        <v>966379</v>
      </c>
    </row>
    <row r="17">
      <c r="A17" s="4" t="inlineStr">
        <is>
          <t>Other liabilities</t>
        </is>
      </c>
      <c r="B17" s="6" t="n">
        <v>653292</v>
      </c>
      <c r="C17" s="6" t="n">
        <v>434974</v>
      </c>
    </row>
    <row r="18">
      <c r="A18" s="4" t="inlineStr">
        <is>
          <t>Total liabilities</t>
        </is>
      </c>
      <c r="B18" s="6" t="n">
        <v>70804553</v>
      </c>
      <c r="C18" s="6" t="n">
        <v>43850919</v>
      </c>
    </row>
    <row r="19">
      <c r="A19" s="4" t="inlineStr">
        <is>
          <t>Commitments and contingencies (See Note 10)</t>
        </is>
      </c>
      <c r="B19" s="4" t="inlineStr">
        <is>
          <t xml:space="preserve"> </t>
        </is>
      </c>
      <c r="C19" s="4" t="inlineStr">
        <is>
          <t xml:space="preserve"> </t>
        </is>
      </c>
    </row>
    <row r="20">
      <c r="A20" s="3" t="inlineStr">
        <is>
          <t>Equity</t>
        </is>
      </c>
    </row>
    <row r="21">
      <c r="A21" s="4" t="inlineStr">
        <is>
          <t>Preferred stock, $0.01 par value, 100,000,000 shares authorized; no shares issued and outstanding</t>
        </is>
      </c>
      <c r="B21" s="4" t="inlineStr">
        <is>
          <t xml:space="preserve"> </t>
        </is>
      </c>
      <c r="C21" s="4" t="inlineStr">
        <is>
          <t xml:space="preserve"> </t>
        </is>
      </c>
    </row>
    <row r="22">
      <c r="A22" s="4" t="inlineStr">
        <is>
          <t>Common stock, $0.01 par value, 900,000,000 shares authorized; 7,611,653 and 6,005,743 shares issued and outstanding</t>
        </is>
      </c>
      <c r="B22" s="6" t="n">
        <v>76116</v>
      </c>
      <c r="C22" s="6" t="n">
        <v>60057</v>
      </c>
    </row>
    <row r="23">
      <c r="A23" s="4" t="inlineStr">
        <is>
          <t>Additional paid-in capital</t>
        </is>
      </c>
      <c r="B23" s="6" t="n">
        <v>74610627</v>
      </c>
      <c r="C23" s="6" t="n">
        <v>58961101</v>
      </c>
    </row>
    <row r="24">
      <c r="A24" s="4" t="inlineStr">
        <is>
          <t>Accumulated deficit</t>
        </is>
      </c>
      <c r="B24" s="6" t="n">
        <v>-31855995</v>
      </c>
      <c r="C24" s="6" t="n">
        <v>-18396163</v>
      </c>
    </row>
    <row r="25">
      <c r="A25" s="4" t="inlineStr">
        <is>
          <t>Total stockholders' equity</t>
        </is>
      </c>
      <c r="B25" s="6" t="n">
        <v>42830748</v>
      </c>
      <c r="C25" s="6" t="n">
        <v>40624995</v>
      </c>
    </row>
    <row r="26">
      <c r="A26" s="4" t="inlineStr">
        <is>
          <t>Total equity</t>
        </is>
      </c>
      <c r="B26" s="6" t="n">
        <v>45609928</v>
      </c>
      <c r="C26" s="6" t="n">
        <v>40185010</v>
      </c>
    </row>
    <row r="27">
      <c r="A27" s="4" t="inlineStr">
        <is>
          <t>Total Liabilities and Equity</t>
        </is>
      </c>
      <c r="B27" s="6" t="n">
        <v>116414481</v>
      </c>
      <c r="C27" s="6" t="n">
        <v>84035929</v>
      </c>
    </row>
    <row r="28">
      <c r="A28" s="4" t="inlineStr">
        <is>
          <t>Series B LP Units</t>
        </is>
      </c>
    </row>
    <row r="29">
      <c r="A29" s="3" t="inlineStr">
        <is>
          <t>Equity</t>
        </is>
      </c>
    </row>
    <row r="30">
      <c r="A30" s="4" t="inlineStr">
        <is>
          <t>Non-controlling interest</t>
        </is>
      </c>
      <c r="B30" s="6" t="n">
        <v>-1005785</v>
      </c>
      <c r="C30" s="5" t="n">
        <v>-439985</v>
      </c>
    </row>
    <row r="31">
      <c r="A31" s="4" t="inlineStr">
        <is>
          <t>Series GO LP Units</t>
        </is>
      </c>
    </row>
    <row r="32">
      <c r="A32" s="3" t="inlineStr">
        <is>
          <t>Equity</t>
        </is>
      </c>
    </row>
    <row r="33">
      <c r="A33" s="4" t="inlineStr">
        <is>
          <t>Non-controlling interest</t>
        </is>
      </c>
      <c r="B33" s="5" t="n">
        <v>3784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3. SUBSEQUENT EVENTS
Distributions Paid
On January 10, 2021, the Company paid distributions of $1,175,623, declared for daily record dates for each day in the period from October 1, 2020 through December 31, 2020, which included $929,539 of distributions paid pursuant to the DRIP.
Recent Property Acquisitions
On February 4, 2021, the Operating Partnership acquired a Courtyard by Marriott hotel property in Aurora, Colorado (the “Aurora Property”) pursuant to an Amended and Restated Contribution Agreement (the “Aurora Amended Contribution Agreement”), dated as of the same date. The Aurora Amended Contribution Agreement, among other things, adjusted the contribution price of the Courtyard Aurora and the distributions to be received by the Contributor. The aggregate consideration under the Amended Contribution Agreement was $27.9 million plus closing costs, subject to adjustment as provided in the Amended Contribution Agreement. The consideration consists of a new loan entered into by subsidiaries of the Operating Partnership with Access Point Financial, LLC (the “Lender”) of $15.0 million secured by the Courtyard Aurora $11.0 million of which is guaranteed by the Company, the issuance by the Operating Partnership of approximately $11.0 million in Series T LP Units of the Operating Partnership, and the payment by the Operating Partnership of approximately $1.9 million in cash, which covered, among other things, capitalization of the Operating Partnership’s subsidiary, property taxes incurred before closing, and a partial prepayment of interest on the new loan. In connection with the acquisition, the Company entered into a Management Agreement with NHS to provide property management and hotel operations management services for the Aurora Property. The agreement has an initial term expiring on December 31, 2027, which automatically renews for a period of five years on each successive five-year period, unless terminated in accordance with its terms. The Company funded the acquisition of the Aurora Property with proceeds from the Company’s ongoing private offering, Series T units issued to the Contributor as described above, and a new loan secured by the Aurora Property. The Aurora Property is a newly constructed, 141-room select-service hotel that is expected to open in 2021.
Properties Under Contract
On January 8, 2021, the Operating Partnership entered into a Contribution Agreement (the “El Paso Contribution Agreement”), for the contribution of the 175-room Holiday Inn El Paso West Sunland Park hotel in El Paso, Texas (the “El Paso Property”) to the Operating Partnership. The aggregate consideration for the El Paso Property is $9,700,000 plus closing costs, subject to adjustment as provided in the El Paso Contribution Agreement. The majority of the consideration consists of the assumption or refinancing by the Operating Partnership of existing debt secured by the El Paso Property, and the remaining consideration consists of the issuance by the Operating Partnership of Series T LP Units of the Operating Partnership and the payment by the Operating Partnership of cash. As required by the El Paso Contribution Agreement, the Operating Partnership has deposited $100,000 into escrow as earnest money pending the closing or termination of the El Paso Contribution Agreement. Except in certain circumstances described in the El Paso Contribution Agreement, if the Operating Partnership fails to perform its obligations under the Contribution Agreement, it will forfeit the earnest money.
On February 17, 2021, the Operating Partnership entered into a Contribution Agreement (the “Houston Contribution Agreement”), pursuant to which the Contributors agreed to contribute the 182-room Hilton Garden Inn Houston Bush Intercontinental Airport hotel in Houston, Texas (the “Houston Property”) to the Operating Partnership. The aggregate consideration for the Houston Property is $20,000,000 plus closing costs, subject to adjustment as provided in the Houston Contribution Agreement. The majority of the consideration consists of the assumption or refinancing by the Operating Partnership of existing debt secured by the Houston Property. The remaining consideration consists of the issuance by the Operating Partnership of Series T LP Units of the Operating Partnership and the payment by the Operating Partnership of cash. As required by the Houston Contribution Agreement, the Operating Partnership has deposited $50,000 into escrow as earnest money pending the closing or termination of the Houston Contribution Agreement. Except in certain circumstances described in the Houston Contribution Agreement, if the Operating Partnership fails to perform its obligations under the Houston Contribution Agreement, it will forfeit the earnest money.
On March 8, 2021, the Operating Partnership entered into a Contribution Agreement (the “Corpus Christi Contribution Agreement”), for the contribution of the 88-room Fairfield Inn &amp; Suites Corpus Christi Aransas Pass hotel in Aransas Pass, Texas (the “Corpus Christi Property”) to the Operating Partnership. The aggregate consideration for the Corpus Christi Property is $9,800,000 plus closing costs, subject to adjustment as provided in the Corpus Christi Contribution Agreement. The majority of the consideration consists of the assumption or refinancing by the Operating Partnership of existing debt secured by the Corpus Christi Property. The remaining consideration consists of the issuance by the Operating Partnership of Series T LP Units of the Operating Partnership and the payment by the Operating Partnership of cash. As required by the Corpus Christi Contribution Agreement, the Operating Partnership has deposited $50,000 into escrow as earnest money pending the closing or termination of the Corpus Christi Contribution Agreement. Except in certain circumstances described in the Corpus Christi Contribution Agreement, if the Operating Partnership fails to perform its obligations under the Corpus Christi Contribution Agreement, it will forfeit the earnest money.
We are still conducting our diligence review with respect to each of these properties. These pending acquisitions are subject to our completion of satisfactory due diligence and other closing conditions. There can be no assurance we will complete any or all of these pending property contributions on the contemplated terms, or at all.
Debt Agreements
On January 19, 2021, the Company entered into an amendment to its $5.0 million revolving line of credit loan agreement dated as of February 10, 2020 with Western State Bank. The Amendment extends the maturity date of the Loan from February 10, 2021 to May 10, 2021. No other changes were made to the Loan as a result of the Amendment.
PPP Loans
In January 2021, the Company entered into six new unsecured promissory notes totaling $716,400, under the Second Draw Paycheck Protection Program (the “Second Draw PPP”) created by the Consolidated Appropriations Act, 2021 (the “CAA Act”), through Western State Bank. The term of each Second Draw PPP loan is five years. The interest rate on each Second Draw PPP loan is 1.0% per annum, which shall be deferred for the first sixteen months of the term of the loan. After the initial sixteen-month deferral period, each loan requires monthly payments of principal and interest until maturity with respect to any portion of such Second Draw PPP loan which is not forgiven as described below. The Company is permitted to prepay each Second Draw PPP loan at any time with no prepayment penalties.
In February 2021, the Company, through its subsidiary LF3 Southaven TRS, LLC (“Southaven TRS”), entered into an unsecured promissory note under the PPP through Western State Bank. The amount of the PPP loan for Southaven TRS is $85,400. The term of each PPP loan is five years. The interest rate on the PPP loan is 1.0% per annum, which shall be deferred for the first sixteen months of the term of the loan. After the initial sixteen-month deferral period, the loan requires monthly payments of principal and interest until maturity with respect to any portion of the PPP loan which is not forgiven as described below. The Company is permitted to prepay the PPP loan at any time with no prepayment penalties.
Under the terms of the CARES Act and the CAA Act, as applicable, PPP loan recipients and Second Draw PPP loan recipients can apply for, and be granted, forgiveness for all or a portion of such loans. Such forgiveness will be determined, subject to limitations and ongoing rulemaking by the SBA, based on the use of loan proceeds for payroll costs and mortgage interest, rent or utility costs, the maintenance of employee and compensation levels and certain other approved expenses. No assurance is provided that the Company will obtain forgiveness of any or all of the Second Draw PPP loans or the PPP loan for Southaven TRS in whole or in part.
In February 2021, the Company received forgiveness on the full balance of the six PPP loans received during the year ended December 31, 2020, in the amount of $763,100.
Status of the GO Unit Offering
As of March 29, 2021, the Company’s GO Unit Offering remained open for new investment, and since the inception of the offering the Company had issued and sold 1,215,960 Series GO LP Units, resulting in the receipt of gross GO Unit Offering proceeds of $8.4 million.
Status of the Offering
As of March 29, 2021, the Company’s private offering remained open for new investment, and since the inception of the offering the Company had issued and sold 182,291 shares of common stock, including 113,877 shares issued pursuant to the DRIP, resulting in the receipt of gross offering proceeds of $1.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CHEDULE III - Real Estate and Accumulated Depreciation</t>
        </is>
      </c>
    </row>
    <row r="4">
      <c r="A4" s="4" t="inlineStr">
        <is>
          <t>SCHEDULE III - Real Estate and Accumulated Depreciation</t>
        </is>
      </c>
      <c r="B4" s="4" t="inlineStr">
        <is>
          <t>SCHEDULE III
Real Estate and Accumulated Depreciation
As of December 31, 2020
Costs
Capitalized
Subsequent to
Initial Cost
Acquisition
Gross Amounts at End of Year
Building,
Building,
Building,
Land and
Building
Building
Land and
Building
Date
Number
Land
Improvements
Improvements
Land
Improvements
Accumulated
Depreciable
Description
Acquired
of Rooms
Encumbrances
Improvements
and FF&amp;E
and FF&amp;E
Improvements
and FF&amp;E
Total (1)
Depreciation
Lives
Holiday Inn Express -
Nov - 2018
83
$
5,858,134
$
1,536,966
$
6,321,367
$
852,476
$
1,547,077
$
7,173,843
$
8,720,920
$
(600,894)
3 - 40 yrs.
Hampton Inn &amp; Suites -
Mar - 2019
111
8,973,775
2,014,533
12,327,740
1,007,288
2,014,533
13,335,028
15,349,561
(827,193)
3 - 40 yrs.
Hampton Inn -
Jun - 2019
122
9,317,589
1,691,813
12,536,520
133,538
1,691,813
12,670,058
14,361,871
(796,756)
3 - 40 yrs.
Home2 Suites -
Jul - 2019
90
9,647,085
1,691,954
13,414,060
14,657
1,691,954
13,428,717
15,120,671
(701,028)
3 - 40 yrs.
Home2 Suites -
Dec - 2019
100
7,792,602
803,229
13,906,502
4,493
803,229
13,910,995
14,714,224
(565,996)
3 - 40 yrs.
Fairfield Inn &amp; Suites - Lubbock, TX
Jan - 2020
101
9,272,870
982,934
15,261,162
896
982,934
15,262,058
16,244,992
(622,928)
3 - 40 yrs.
Homewood Suites - Southaven, MS
Feb - 2020
99
13,586,110
1,593,232
19,351,858
(565)
1,593,232
19,351,293
20,944,525
(597,783)
3 - 40 yrs.
706
$
64,448,165
$
10,314,661
$
93,119,209
$
2,012,783
$
10,324,772
$
95,131,992
$
105,456,764
$
(4,712,578)
(1)
The aggregate cost for federal income tax purposes is approximately $104.5 million at December 31, 2020 (unaudited).
Investment in Real Estate:
2020
2019
Balance at beginning of period
$
66,664,020
$
7,859,555
Acquisitions
37,189,186
58,386,351
Improvements
1,603,558
418,114
Balance at end of period
$
105,456,764
$
66,664,020
Accumulated Depreciation:
2020
2019
Balance at beginning of period
$
(1,255,712)
$
(43,810)
Depreciation expense
(3,461,309)
(1,211,902)
Asset write-offs
4,443
-
Balance at end of period
$
(4,712,578)
$
(1,255,7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and related notes have been prepared on the accrual basis of accounting in accordance with accounting principles generally accepted in the United States of America (“GAAP”) and the rules and regulations of the SEC applicable to annual financial information. The consolidated financial statements include the accounts of LF REIT III, the OP and its wholly-owned subsidiaries. For the controlled subsidiaries that are not wholly-owned, the interests owned by an entity other than the Company represent a noncontrolling interest, which is presented separately in the consolidated financial statements. All intercompany balances and transactions have been eliminated in consolidation.</t>
        </is>
      </c>
    </row>
    <row r="5">
      <c r="A5" s="4" t="inlineStr">
        <is>
          <t>Use of Estimates</t>
        </is>
      </c>
      <c r="B5" s="4" t="inlineStr">
        <is>
          <t>Use of Estimates —The preparation of the Company’s consolidated financial statements and the accompanying note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During the first quarter of 2020, there was a global outbreak of a novel coronavirus, or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impact of the outbreak on the U.S. and world economies has been evolving, and as cases of COVID-19 have continued to be identified in additional countries, there have been international mandates, and mandates in the United States from federal, state and local authorities, instituting quarantines and stay-at-home orders, closing schools, and instituting restrictions on travel and/or limiting operations of non-essential offices and retail centers. Such actions are adversely impacting many industries, with the travel and hospitality industries being particularly adversely affected. Although our hotel properties have remained open through the pandemic in 2020, our occupancy levels have been lower than historical levels. The outbreak could have a continued adverse impact on economic and market conditions, and could trigger a continued slowdown in leisure and business travel, which is adversely impacting the travel and hospitality industries. The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December 31, 2020, however uncertainty over the ultimate impact COVID-19 will have on the global economy generally, and the Company’s business in particular, makes any estimates and assumptions as of December 31, 2020 inherently less certain than they would be absent the current and potential impacts of COVID-19.</t>
        </is>
      </c>
    </row>
    <row r="6">
      <c r="A6" s="4" t="inlineStr">
        <is>
          <t>Revenue Recognition</t>
        </is>
      </c>
      <c r="B6" s="4" t="inlineStr">
        <is>
          <t>Revenue Recognition —Revenues consist of amounts derived from hotel operations, including room sales and other hotel revenues, and are presented on a disaggregated basis in the Company’s consolidated statements of operations. These revenues are recorded net of any sales and occupancy taxes collected from the hotel guests. All revenues are recorded on an accrual basis as they are earned. Any cash received prior to a guest’s arrival is recorded as an advance deposit from the guest and recognized as revenue at the time of the guest’s occupancy at the hotel property.</t>
        </is>
      </c>
    </row>
    <row r="7">
      <c r="A7" s="4" t="inlineStr">
        <is>
          <t>Investment in Hotel Properties</t>
        </is>
      </c>
      <c r="B7" s="4" t="inlineStr">
        <is>
          <t>Investment in Hotel Properties —The Company evaluates whether each hotel property acquisition should be accounted for as an asset acquisition or a business combination. If substantially all of the fair value of the gross assets acquired is concentrated in a single asset or a group of similar identifiable assets, then the transaction is considered to be an asset acquisition. All of the Company’s acquisitions since inception have been determined to be asset acquisitions. Transaction costs associated with asset acquisitions are capitalized and transaction costs associated with business combinations would be expensed as incurred.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15 years for building improvements, 40 years for buildings and three to seven years for FF&amp;E. Maintenance and repair costs are expensed in the period incurred and major renewals or improvements to the hotel properties are capitalized.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t>
        </is>
      </c>
    </row>
    <row r="8">
      <c r="A8" s="4" t="inlineStr">
        <is>
          <t>Advertising Costs</t>
        </is>
      </c>
      <c r="B8" s="4" t="inlineStr">
        <is>
          <t>Advertising Costs —The Company expenses advertising costs as incurred. These costs represent the expense for franchise advertising and reservation systems under the terms of the hotel management and franchise agreements and expenses that are directly attributable to advertising and promotion. Advertising expense was $557,881 and $311,172 for the year ended December 31, 2020 and 2019, respectively, and is included in sales and marketing in the consolidated statements of operations.</t>
        </is>
      </c>
    </row>
    <row r="9">
      <c r="A9" s="4" t="inlineStr">
        <is>
          <t>Non-controlling Interest</t>
        </is>
      </c>
      <c r="B9" s="4" t="inlineStr">
        <is>
          <t>Non-controlling Interest —Non-controlling interests represent the portion of equity in a subsidiary held by owners other than the Company. Non-controlling interests are reported in the consolidated balance sheets within equity, separate from stockholders’ equity. Revenue and expenses attributable to both the Company and the non-controlling interests are reported in the consolidated statements of operations, with net income or loss attributable to non-controlling interests reported separately from net income or loss attributable to the Company.</t>
        </is>
      </c>
    </row>
    <row r="10">
      <c r="A10" s="4" t="inlineStr">
        <is>
          <t>Cash and Cash Equivalents</t>
        </is>
      </c>
      <c r="B10" s="4" t="inlineStr">
        <is>
          <t>Cash and Cash Equivalents —Cash and cash equivalents include cash in bank accounts as well as highly liquid investments with an original maturity of three months or less. The Company deposits cash with several high-quality financial institutions. These deposits are guaranteed by the Federal Deposit Insurance Corporation (“FDIC”) up to an insurance limit of $250,000. At times, the Company’s cash and cash equivalents may exceed federally insured levels.</t>
        </is>
      </c>
    </row>
    <row r="11">
      <c r="A11" s="4" t="inlineStr">
        <is>
          <t>Restricted Cash</t>
        </is>
      </c>
      <c r="B11" s="4" t="inlineStr">
        <is>
          <t>Restricted Cash —Restricted cash primarily consists of earnest money deposits related to hotel property acquisitions, as well as certain funds maintained in escrow accounts to fund future payments for insurance, property tax obligations, and reserves for future capital expenditures, as required by our debt agreements.</t>
        </is>
      </c>
    </row>
    <row r="12">
      <c r="A12" s="4" t="inlineStr">
        <is>
          <t>Accounts Receivable</t>
        </is>
      </c>
      <c r="B12" s="4" t="inlineStr">
        <is>
          <t xml:space="preserve">Accounts Receivable —Accounts receivable consist primarily of receivables due from hotel guests for room stays and meeting and banquet room rentals, which are uncollateralized customer obligations. Management determines the likelihood of collectability of receivables on an individual customer basis, based on the amount of time the balance has been outstanding, likelihood of collecting, and the customer’s current economic status. The carrying amount of the accounts receivables is reduced by a valuation allowance that reflects management’s best estimate of the amounts that will not be collected. </t>
        </is>
      </c>
    </row>
    <row r="13">
      <c r="A13" s="4" t="inlineStr">
        <is>
          <t>Deferred Financing Costs</t>
        </is>
      </c>
      <c r="B13" s="4" t="inlineStr">
        <is>
          <t>Deferred Financing Costs —Deferred financing costs represent origination fees, legal fees, and other costs associated with obtaining financing. Deferred financing costs are presented on the consolidated balance sheets as a direct deduction from the carrying amount of the related debt liability. These costs are amortized to interest expense over the terms of the respective financing agreements using the straight-line method, which approximates the effective interest method. The Company expenses unamortized deferred financing costs when the associated financing agreement is refinanced or repaid before maturity unless certain criteria are met that would allow for the carryover of such costs to the refinanced agreement. Costs incurred in connection with potential financial transactions that are not completed are expensed in the period in which it is determined the financing will not be completed.</t>
        </is>
      </c>
    </row>
    <row r="14">
      <c r="A14" s="4" t="inlineStr">
        <is>
          <t>Offering Costs</t>
        </is>
      </c>
      <c r="B14" s="4" t="inlineStr">
        <is>
          <t>Offering Costs —The Company has incurred certain costs related directly to the Company’s private offerings consisting of, among other costs, commissions, legal, due diligence costs, printing, marketing, filing fees, postage, data processing fees, and other offering related costs. These costs are capitalized and recorded as a reduction of equity proceeds on the accompanying consolidated balance sheets.</t>
        </is>
      </c>
    </row>
    <row r="15">
      <c r="A15" s="4" t="inlineStr">
        <is>
          <t>Property Operations Expenses</t>
        </is>
      </c>
      <c r="B15" s="4" t="inlineStr">
        <is>
          <t>Property Operations Expenses —Property operations expenses consist of expenses related to room rental, food and beverage sales, telephone usage, and other miscellaneous service costs, as well as all costs of operating the Company’s hotel properties such as building repairs, maintenance, property taxes, utilities, and other related costs.</t>
        </is>
      </c>
    </row>
    <row r="16">
      <c r="A16" s="4" t="inlineStr">
        <is>
          <t>Property Management Fees</t>
        </is>
      </c>
      <c r="B16" s="4" t="inlineStr">
        <is>
          <t>Property Management Fees —Property management fees include expenses incurred for management services provided for the day-to-day operations of our hotel properties, which are generally charged at a rate of 4% of gross revenues. Property management fees also include asset management fees, which may be charged at an annual rate of up to 0.75% of gross assets and are paid to the Advisor. For the year ended December 31, 2020 and 2019, asset management fees were charged only on the value of investments in hotel properties.</t>
        </is>
      </c>
    </row>
    <row r="17">
      <c r="A17" s="4" t="inlineStr">
        <is>
          <t>Franchise Fees</t>
        </is>
      </c>
      <c r="B17" s="4" t="inlineStr">
        <is>
          <t>Franchise Fees —The Company pays initial fees related to hotel franchise rights prior to acquiring a hotel property. The fees are included in prepaid expenses and other assets until the time the related hotel property is acquired. Initial franchise fees related to hotel properties that are acquired are amortized on a straight-line basis over the life of the agreement. Initial franchise fees related to hotel properties that are not acquired are refunded to the Company, net of any associated fees, and any fees are expensed as incurred. Franchise fees on the accompanying consolidated statements of operations include the amortization of initial franchise fees, as well as monthly fees paid to franchisors for royalty, marketing, and reservation fees and other related costs.</t>
        </is>
      </c>
    </row>
    <row r="18">
      <c r="A18" s="4" t="inlineStr">
        <is>
          <t>Acquisition Costs</t>
        </is>
      </c>
      <c r="B18" s="4" t="inlineStr">
        <is>
          <t>Acquisition Costs —The Company incurs costs during the review of potential hotel property acquisitions including legal fees, environmental reviews, market studies, financial advisory services, and other professional service fees. If the Company does complete a property acquisition, an acquisition fee of up to 1.4% is charged by the Advisor, based on the purchase price of the property plus any estimated property improvement plan (“PIP”) costs. For transactions determined to be asset acquisitions, these costs are capitalized as part of the overall cost of the project. For transactions determined to be business combinations, these costs would be expensed in the period incurred. Acquisition-related and acquisition due diligence costs that relate to a property that is not acquired, are expensed and included in acquisition costs on the accompanying consolidated statements of operations. Prior to the ultimate determination of whether a property will be acquired or not, acquisition-related and acquisition due diligence costs are recorded as, and included in, prepaid expenses and other assets on the accompanying consolidated balance sheets.</t>
        </is>
      </c>
    </row>
    <row r="19">
      <c r="A19" s="4" t="inlineStr">
        <is>
          <t>Net Loss Per Share of Common Stock</t>
        </is>
      </c>
      <c r="B19" s="4" t="inlineStr">
        <is>
          <t>Net Loss Per Share of Common Stock —Basic net loss per common share is computed based upon the weighted average number of shares outstanding during the period. Diluted net loss per common share is calculated after giving effect to all potential common shares that were dilutive and outstanding for the period. Basic and diluted net loss per common share were the same for the periods presented.</t>
        </is>
      </c>
    </row>
    <row r="20">
      <c r="A20" s="4" t="inlineStr">
        <is>
          <t>Income Taxes</t>
        </is>
      </c>
      <c r="B20" s="4" t="inlineStr">
        <is>
          <t>Income Taxes —The Company has elected to be taxed as a REIT under Sections 856 through 860 of the Internal Revenue Code of 1986, as amended. To qualify as a REIT, the Company must meet a number of organizational and operational requirements, including a requirement that it distribute at least 90% of its REIT taxable income, subject to certain adjustments and excluding any net capital gain, to stockholders. The Company’s intention is to adhere to the REIT qualification requirements and to maintain its qualification for taxation as a REIT.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t>
        </is>
      </c>
    </row>
    <row r="21">
      <c r="A21" s="4" t="inlineStr">
        <is>
          <t>Fair Value Measurement</t>
        </is>
      </c>
      <c r="B21" s="4" t="inlineStr">
        <is>
          <t>Fair Value Measurement —The Company establishes fair value measures based on the fair value definition and hierarchy levels established by GAAP. These fair values are based on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is>
      </c>
    </row>
    <row r="22">
      <c r="A22" s="4" t="inlineStr">
        <is>
          <t>Recent Accounting Pronouncements</t>
        </is>
      </c>
      <c r="B22" s="4" t="inlineStr">
        <is>
          <t>Recent Accounting Pronouncements —The Company, as an emerging growth company, has elected to use the extended transition period which allows us to defer the adoption of new or revised accounting standards. This allows the Company to adopt new or revised accounting standards as of the effective date for non-public business entities.
In May 2014, the Financial Accounting Standards Board (“FASB”) issued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ASU 2014‑09 is effective for fiscal years beginning after December 15, 2018, and interim reporting periods within annual reporting periods beginning after December 15, 2019. The Company adopted ASU 2014‑09 as of January 1, 2019 and has applied it on a modified retrospective basis. Based on the Company’s completed assessment of this updated accounting guidance, it does not materially affect the amount or timing of revenue recognition for the Company and the Company did not recognize any cumulative-effect adjustment as a result of adoption.
In February 2016, the FASB issued ASU No. 2016‑02, “Leases” (“ASU No. 2016‑02”) (Topic 84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fiscal years beginning after December 15, 2020, and interim periods within fiscal years beginning after December 15, 2021. We plan to adopt ASU 2016‑02 for the year ending December 31, 2021. We do not anticipate any reclassifications or significant impacts on our consolidated financial statements as a result of this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 IN HOTEL PROPERTIES (Tables)</t>
        </is>
      </c>
      <c r="B1" s="2" t="inlineStr">
        <is>
          <t>12 Months Ended</t>
        </is>
      </c>
    </row>
    <row r="2">
      <c r="B2" s="2" t="inlineStr">
        <is>
          <t>Dec. 31, 2020</t>
        </is>
      </c>
    </row>
    <row r="3">
      <c r="A3" s="3" t="inlineStr">
        <is>
          <t>INVESTMENT IN HOTEL PROPERTIES</t>
        </is>
      </c>
    </row>
    <row r="4">
      <c r="A4" s="4" t="inlineStr">
        <is>
          <t>Schedule of investment in hotel properties</t>
        </is>
      </c>
      <c r="B4" s="4" t="inlineStr">
        <is>
          <t>December 31,
December 31,
2020
2019
Land and land improvements
$
10,324,772
$
7,738,495
Building and building improvements
85,213,846
53,238,276
Furniture, fixtures, and equipment
8,927,694
5,687,249
Construction in progress
990,452
—
Investment in hotel properties, at cost
105,456,764
66,664,020
Less: accumulated depreciation
(4,712,578)
(1,255,712)
Investment in hotel properties, net
$
100,744,186
$
65,408,308</t>
        </is>
      </c>
    </row>
    <row r="5">
      <c r="A5" s="4" t="inlineStr">
        <is>
          <t>Schedule of acquisitions of hotel properties</t>
        </is>
      </c>
      <c r="B5" s="4" t="inlineStr">
        <is>
          <t>2020 Acquisitions
Number
Date
of Guest
Purchase
Transaction
%
Hotel
Property Type
Location
Acquired
Rooms
Price
Costs
Total
Interest
Fairfield Inn &amp; Suites
Limited Service
Lubbock, TX
January 8, 2020
101
$
15,150,000
$
496,431
$
15,646,431
100
%
Homewood Suites
Extended Stay
Southaven, MS
February 21, 2020
99
20,500,000
445,090
20,945,090
100
%
200
$
35,650,000
$
941,521
$
36,591,521
2019 Acquisitions
Number
Date
of Guest
Purchase
Transaction
%
Hotel
Property Type
Location
Acquired
Rooms
Price
Costs
Total
Interest
Hampton Inn &amp; Suites
Limited Service
Pineville, NC
March 19, 2019
111
$
13,897,358
$
303,744
$
14,201,102
100
%
Hampton Inn
Limited Service
Eagan, MN
June 19, 2019
122
13,950,000
278,333
14,228,333
100
%
Home2 Suites
Extended Stay
Prattville, AL
July 11, 2019
90
14,750,000
356,014
15,106,014
100
%
Home2 Suites
Extended Stay
Lubbock, TX
December 30, 2019
100
14,150,000
284,776
14,434,776
100
%
423
$
56,747,358
$
1,222,867
$
57,970,225
2018 Acquisitions
Number
Date
of Guest
Purchase
Transaction
%
Hotel
Property Type
Location
Purchased
Rooms
Price
Costs
Total
Interest
Holiday Inn Express
Limited Service
Cedar Rapids, IA
November 30, 2018
83
$
7,700,000
$
158,333
$
7,858,333
100
83
$
7,700,000
$
158,333
$
7,858,333</t>
        </is>
      </c>
    </row>
    <row r="6">
      <c r="A6" s="4" t="inlineStr">
        <is>
          <t>Schedule of aggregate purchase price for the hotel properties</t>
        </is>
      </c>
      <c r="B6" s="4" t="inlineStr">
        <is>
          <t>December 31,
December 31,
2020
2019
Land and land improvements
$
2,576,166
$
6,201,529
Building and building improvements
31,605,174
47,412,115
Furniture, fixtures, and equipment
3,007,846
4,772,707
Total assets acquired
37,189,186
58,386,351
Premium on assumed debt
(597,665)
(416,126)
Total liabilities assumed
(597,665)
(416,126)
Total purchase price (1)
36,591,521
57,970,225
Assumed mortgage debt
9,400,772
17,283,415
Net purchase price
$
27,190,749
$
40,686,810
(1)
Total purchase price includes purchase price plus all transac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S AND OTHER ASSETS</t>
        </is>
      </c>
    </row>
    <row r="4">
      <c r="A4" s="4" t="inlineStr">
        <is>
          <t>Prepaid expenses and other assets</t>
        </is>
      </c>
      <c r="B4" s="4" t="inlineStr">
        <is>
          <t>December 31,
December 31,
2020
2019
Franchise fees (1)
$
175,000
$
475,000
Acquisition costs
85,959
472,569
Deferred tax assets, net
1,466,940
205,808
Insurance
214,903
113,571
Other
128,906
356,636
$
2,071,708
$
1,623,584
(1) Prepaid franchise fees paid in relation to the Aurora acquisition. See Note 13 “Subsequent Events”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Accrued expenses</t>
        </is>
      </c>
      <c r="B4" s="4" t="inlineStr">
        <is>
          <t>December 31,
December 31,
2020
2019
Acquisition costs
$
—
187,800
Property taxes
741,539
114,960
Interest
569,197
136,960
Other
250,195
143,030
$
1,560,931
$
582,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 (Tables)</t>
        </is>
      </c>
      <c r="B1" s="2" t="inlineStr">
        <is>
          <t>12 Months Ended</t>
        </is>
      </c>
    </row>
    <row r="2">
      <c r="B2" s="2" t="inlineStr">
        <is>
          <t>Dec. 31, 2020</t>
        </is>
      </c>
    </row>
    <row r="3">
      <c r="A3" s="3" t="inlineStr">
        <is>
          <t>DEBT</t>
        </is>
      </c>
    </row>
    <row r="4">
      <c r="A4" s="4" t="inlineStr">
        <is>
          <t>Schedule of debt outstanding</t>
        </is>
      </c>
      <c r="B4" s="4" t="inlineStr">
        <is>
          <t>Interest
Outstanding
Outstanding
Rate as of
Balance as of
Balance as of
December 31,
Maturity
December 31,
December 31,
Hotel Property
2020
Date
2020
2019
Holiday Inn Express - Cedar Rapids (1)
5.33%
09/01/2024
$
5,858,134
$
5,527,392
Hampton Inn &amp; Suites - Pineville
5.13%
06/06/2024
8,973,775
9,154,289
Hampton Inn - Eagan
4.60%
01/01/2025
9,317,589
9,369,276
Home2 Suites - Prattville (1)
4.13%
08/01/2024
9,647,085
9,620,000
Home2 Suites - Lubbock
4.69%
10/06/2026
7,792,602
8,000,430
Fairfield Inn &amp; Suites - Lubbock
4.93%
04/06/2029
9,272,870
—
Homewood Suites - Southaven (1)
3.70%
03/03/2025
13,586,110
—
Total Mortgage Debt
64,448,165
41,671,387
Premium on assumed debt, net
854,928
389,285
Deferred financing costs, net
(1,378,374)
(1,080,040)
Net Mortgage
63,924,719
40,980,632
$3.0 million line of credit
5.00% (2)
11/22/2020
—
—
$5.0 million line of credit
3.75% (3)
2/10/2021
—
—
Total Lines of Credit
—
—
PPP Loans
1.00%
Various (4)
763,100
—
Debt, net
$
64,687,819
$
40,980,632
(1)
Loan is interest-only for the first 12 months after origination.
(2)
Variable interest rate equal to U.S. Prime Rate plus 1.00%, with a minimum rate of 5.00%. This line of credit was closed in November 2020.
(3)
Variable interest rate equal to U.S. Prime Rate plus 0.50%.
(4)
Two PPP Loans totaling $286,100 had maturity dates on April 10, 2022, and four PPP Loans totaling $477,000 had maturity dates on April 17, 2022. All six PPP Loans were forgiven in February 2021.</t>
        </is>
      </c>
    </row>
    <row r="5">
      <c r="A5" s="4" t="inlineStr">
        <is>
          <t>Schedule of future minimum principal payments</t>
        </is>
      </c>
      <c r="B5" s="4" t="inlineStr">
        <is>
          <t>2021
$
1,260,679
2022
1,981,401
2023
1,525,904
2024
24,027,534
2025
21,367,153
Thereafter
15,048,594
65,211,265
Premium on assumed debt, net
854,928
Deferred financing costs, net
(1,378,374)
$
64,687,8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 (Tables)</t>
        </is>
      </c>
      <c r="B1" s="2" t="inlineStr">
        <is>
          <t>12 Months Ended</t>
        </is>
      </c>
    </row>
    <row r="2">
      <c r="B2" s="2" t="inlineStr">
        <is>
          <t>Dec. 31, 2020</t>
        </is>
      </c>
    </row>
    <row r="3">
      <c r="A3" s="3" t="inlineStr">
        <is>
          <t>INCOME TAXES</t>
        </is>
      </c>
    </row>
    <row r="4">
      <c r="A4" s="4" t="inlineStr">
        <is>
          <t>Schedule of the components of the Company's income tax benefit</t>
        </is>
      </c>
      <c r="B4" s="4" t="inlineStr">
        <is>
          <t>For the Year Ended December 31,
2020
2019
Federal:
Deferred
$
1,028,909
$
143,746
State:
Deferred
207,276
42,826
Income tax benefit
$
1,236,185
$
186,572</t>
        </is>
      </c>
    </row>
    <row r="5">
      <c r="A5" s="4" t="inlineStr">
        <is>
          <t>Schedule of reconciliation of income taxes at U.S statutory federal income tax rate</t>
        </is>
      </c>
      <c r="B5" s="4" t="inlineStr">
        <is>
          <t>For the Year Ended December 31,
2020
%
2019
%
Expected income tax benefit at U.S. Federal statutory rate
$
1,531,225
-21.0%
$
1,068,481
-21.0%
Tax impact of REIT election
(504,981)
6.9%
(927,264)
18.2%
Expected tax benefit at TRS
1,026,244
-14.1%
141,217
-2.8%
State income tax benefit, net
185,925
-2.5%
42,826
-0.8%
Temporary differences - deprecation
24,016
-0.3%
2,529
-0.1%
Income tax benefit
$
1,236,185
-17.0%
$
186,572
-3.7%</t>
        </is>
      </c>
    </row>
    <row r="6">
      <c r="A6" s="4" t="inlineStr">
        <is>
          <t>Schedule of the Company's deferred tax assets and liabilities</t>
        </is>
      </c>
      <c r="B6" s="4" t="inlineStr">
        <is>
          <t>December 31,
2020
2019
Deferred Tax Assets:
Net operating loss carryforwards - Federal
$
2,590,484
$
1,148,996
Net operating loss carryforwards - State
500,450
268,502
3,090,934
1,417,498
Deferred Tax Liabilities:
Tax FF&amp;E basis less than book basis - Federal
(1,383,589)
(990,986)
Tax FF&amp;E basis less than book basis - State
(240,403)
(220,704)
(1,623,992)
(1,211,690)
Deferred tax assets, net
$
1,466,942
$
205,8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0</t>
        </is>
      </c>
    </row>
    <row r="3">
      <c r="A3" s="4" t="inlineStr">
        <is>
          <t>Advisor And Affiliates</t>
        </is>
      </c>
    </row>
    <row r="4">
      <c r="A4" s="3" t="inlineStr">
        <is>
          <t>Related Party Transactions</t>
        </is>
      </c>
    </row>
    <row r="5">
      <c r="A5" s="4" t="inlineStr">
        <is>
          <t>Schedule of fees and reimbursements incurred and payable</t>
        </is>
      </c>
      <c r="B5" s="4" t="inlineStr">
        <is>
          <t>Incurred
For the Year Ended December 31,
2020
2019
Fees:
Acquisition fees
$
501,949
$
818,521
Financing fees
501,949
818,521
Asset management fees
831,813
305,398
Performance fees
143,466
68,534
$
1,979,177
$
2,010,974
Reimbursements:
Offering costs
$
1,241,419
$
2,174,471
General and administrative
2,495,118
2,699,813
Sales and marketing
185,601
386,694
Acquisition costs
95,597
989,346
Other (income) expense, net
—
11,053
$
4,017,735
$
6,261,377</t>
        </is>
      </c>
    </row>
    <row r="6">
      <c r="A6" s="4" t="inlineStr">
        <is>
          <t>NHS</t>
        </is>
      </c>
    </row>
    <row r="7">
      <c r="A7" s="3" t="inlineStr">
        <is>
          <t>Related Party Transactions</t>
        </is>
      </c>
    </row>
    <row r="8">
      <c r="A8" s="4" t="inlineStr">
        <is>
          <t>Schedule of fees and reimbursements incurred and payable</t>
        </is>
      </c>
      <c r="B8" s="4" t="inlineStr">
        <is>
          <t>Incurred
Payable as of
For the Year Ended December 31,
December 31,
December 31,
2020
2019
2020
2019
Fees:
Management fees
$
458,163
$
342,101
$
36,509
$
30,024
Administrative fees
70,623
52,605
5,648
4,617
Accounting fees
101,976
49,028
10,701
4,303
$
630,762
$
443,734
$
52,858
$
38,944
Reimbursements
$
271,787
$
227,398
$
5,530
$
8,5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dividend declared and paid</t>
        </is>
      </c>
      <c r="B4" s="4" t="inlineStr">
        <is>
          <t>Distribution
Net Cash
Distributions
Declared Per
Distributions Paid (3)(4)
Flows Provided By
Period
Declared (1)
Share (1) (2)
Cash
Reinvested
Total
(Used In) Operations
First Quarter 2020
$
1,204,910
$
0.175
$
691,604
$
418,286
$
1,109,890
$
(1,141,973)
Second Quarter 2020
1,313,186
0.175
—
—
—
(349,329)
Third Quarter 2020
1,368,309
0.175
213,784
1,410,688
1,624,472
892,326
Fourth Quarter 2020
1,397,802
0.175
245,789
1,054,379
1,300,168
(202,710)
$
5,284,207
$
0.700
$
1,151,177
$
2,883,353
$
4,034,530
$
(801,686)
Distribution
Net Cash
Distributions
Declared Per
Distributions Paid (3)
Flows Used in
Period
Declared (1)
Share (1) (2)
Cash
Reinvested
Total
Operations
First Quarter 2019
$
280,080
$
0.175
$
98,912
$
115,475
$
214,387
$
(1,215,000)
Second Quarter 2019
505,418
0.175
256,191
191,395
447,586
(316,321)
Third Quarter 2019
745,048
0.175
422,533
266,527
689,060
(222,112)
Fourth Quarter 2019
994,364
0.175
718,930
225,736
944,666
(1,914,370)
$
2,524,910
$
0.700
$
1,496,566
$
799,133
$
2,295,699
$
(3,667,8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Accumulated depreciation</t>
        </is>
      </c>
      <c r="B3" s="5" t="n">
        <v>4712578</v>
      </c>
      <c r="C3" s="5" t="n">
        <v>1255712</v>
      </c>
    </row>
    <row r="4">
      <c r="A4" s="4" t="inlineStr">
        <is>
          <t>Preferred stock, Par Value (in dollars per share)</t>
        </is>
      </c>
      <c r="B4" s="7" t="n">
        <v>0.01</v>
      </c>
      <c r="C4" s="7" t="n">
        <v>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900000000</v>
      </c>
      <c r="C9" s="6" t="n">
        <v>900000000</v>
      </c>
    </row>
    <row r="10">
      <c r="A10" s="4" t="inlineStr">
        <is>
          <t>Common stock, shares issued</t>
        </is>
      </c>
      <c r="B10" s="6" t="n">
        <v>7611653</v>
      </c>
      <c r="C10" s="6" t="n">
        <v>6005743</v>
      </c>
    </row>
    <row r="11">
      <c r="A11" s="4" t="inlineStr">
        <is>
          <t>Common stock, shares outstanding</t>
        </is>
      </c>
      <c r="B11" s="6" t="n">
        <v>7611653</v>
      </c>
      <c r="C11" s="6" t="n">
        <v>6005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8" customWidth="1" min="2" max="2"/>
    <col width="37" customWidth="1" min="3" max="3"/>
    <col width="21" customWidth="1" min="4" max="4"/>
    <col width="37" customWidth="1" min="5" max="5"/>
    <col width="31" customWidth="1" min="6" max="6"/>
  </cols>
  <sheetData>
    <row r="1">
      <c r="A1" s="1" t="inlineStr">
        <is>
          <t>ORGANIZATION - (Details)</t>
        </is>
      </c>
      <c r="B1" s="2" t="inlineStr">
        <is>
          <t>12 Months Ended</t>
        </is>
      </c>
    </row>
    <row r="2">
      <c r="B2" s="2" t="inlineStr">
        <is>
          <t>Dec. 31, 2020USD ($)segmentitem$ / sharesshares</t>
        </is>
      </c>
      <c r="C2" s="2" t="inlineStr">
        <is>
          <t>Dec. 31, 2019USD ($)$ / sharesshares</t>
        </is>
      </c>
      <c r="D2" s="2" t="inlineStr">
        <is>
          <t>Jun. 15, 2020USD ($)</t>
        </is>
      </c>
      <c r="E2" s="2" t="inlineStr">
        <is>
          <t>Apr. 29, 2020USD ($)$ / sharesshares</t>
        </is>
      </c>
      <c r="F2" s="2" t="inlineStr">
        <is>
          <t>Jun. 01, 2018USD ($)$ / shares</t>
        </is>
      </c>
    </row>
    <row r="3">
      <c r="A3" s="3" t="inlineStr">
        <is>
          <t>Organization</t>
        </is>
      </c>
    </row>
    <row r="4">
      <c r="A4" s="4" t="inlineStr">
        <is>
          <t>Number of reportable segments | segment</t>
        </is>
      </c>
      <c r="B4" s="6" t="n">
        <v>1</v>
      </c>
    </row>
    <row r="5">
      <c r="A5" s="4" t="inlineStr">
        <is>
          <t>Number of voting classes of partnership units | item</t>
        </is>
      </c>
      <c r="B5" s="6" t="n">
        <v>3</v>
      </c>
    </row>
    <row r="6">
      <c r="A6" s="4" t="inlineStr">
        <is>
          <t>Number of non voting classes of partnership units | item</t>
        </is>
      </c>
      <c r="B6" s="6" t="n">
        <v>3</v>
      </c>
    </row>
    <row r="7">
      <c r="A7" s="4" t="inlineStr">
        <is>
          <t>Common stock, par value (in dollars per share) | $ / shares</t>
        </is>
      </c>
      <c r="B7" s="7" t="n">
        <v>0.01</v>
      </c>
      <c r="C7" s="7" t="n">
        <v>0.01</v>
      </c>
    </row>
    <row r="8">
      <c r="A8" s="4" t="inlineStr">
        <is>
          <t>Common stock, shares authorized | shares</t>
        </is>
      </c>
      <c r="B8" s="6" t="n">
        <v>900000000</v>
      </c>
      <c r="C8" s="6" t="n">
        <v>900000000</v>
      </c>
    </row>
    <row r="9">
      <c r="A9" s="4" t="inlineStr">
        <is>
          <t>Cumulative number of shares issued | shares</t>
        </is>
      </c>
      <c r="B9" s="6" t="n">
        <v>7675843</v>
      </c>
    </row>
    <row r="10">
      <c r="A10" s="4" t="inlineStr">
        <is>
          <t>Cumulative number of shares issued pursuant to the DRIP | shares</t>
        </is>
      </c>
      <c r="B10" s="6" t="n">
        <v>392812</v>
      </c>
    </row>
    <row r="11">
      <c r="A11" s="4" t="inlineStr">
        <is>
          <t>Cumulative gross proceeds from issuance of stock</t>
        </is>
      </c>
      <c r="B11" s="5" t="n">
        <v>75300000</v>
      </c>
    </row>
    <row r="12">
      <c r="A12" s="4" t="inlineStr">
        <is>
          <t>Redemptions (Shares) | shares</t>
        </is>
      </c>
      <c r="B12" s="6" t="n">
        <v>64190</v>
      </c>
      <c r="C12" s="6" t="n">
        <v>0</v>
      </c>
    </row>
    <row r="13">
      <c r="A13" s="4" t="inlineStr">
        <is>
          <t>Amount paid for repurchase of shares</t>
        </is>
      </c>
      <c r="B13" s="5" t="n">
        <v>641898</v>
      </c>
    </row>
    <row r="14">
      <c r="A14" s="4" t="inlineStr">
        <is>
          <t>Proceeds from issuance of shares through DRIP</t>
        </is>
      </c>
      <c r="B14" s="6" t="n">
        <v>16898</v>
      </c>
    </row>
    <row r="15">
      <c r="A15" s="4" t="inlineStr">
        <is>
          <t>Redemptions</t>
        </is>
      </c>
      <c r="B15" s="6" t="n">
        <v>590547</v>
      </c>
      <c r="C15" s="5" t="n">
        <v>0</v>
      </c>
    </row>
    <row r="16">
      <c r="A16" s="4" t="inlineStr">
        <is>
          <t>Proceeds from issuance of GO Units</t>
        </is>
      </c>
      <c r="B16" s="6" t="n">
        <v>4509194</v>
      </c>
    </row>
    <row r="17">
      <c r="A17" s="4" t="inlineStr">
        <is>
          <t>Other Liabilities</t>
        </is>
      </c>
    </row>
    <row r="18">
      <c r="A18" s="3" t="inlineStr">
        <is>
          <t>Organization</t>
        </is>
      </c>
    </row>
    <row r="19">
      <c r="A19" s="4" t="inlineStr">
        <is>
          <t>Accrued share repurchases</t>
        </is>
      </c>
      <c r="B19" s="5" t="n">
        <v>24032</v>
      </c>
    </row>
    <row r="20">
      <c r="A20" s="4" t="inlineStr">
        <is>
          <t>Private offering</t>
        </is>
      </c>
    </row>
    <row r="21">
      <c r="A21" s="3" t="inlineStr">
        <is>
          <t>Organization</t>
        </is>
      </c>
    </row>
    <row r="22">
      <c r="A22" s="4" t="inlineStr">
        <is>
          <t>Common stock, par value (in dollars per share) | $ / shares</t>
        </is>
      </c>
      <c r="F22" s="7" t="n">
        <v>0.01</v>
      </c>
    </row>
    <row r="23">
      <c r="A23" s="4" t="inlineStr">
        <is>
          <t>Maximum offering</t>
        </is>
      </c>
      <c r="F23" s="5" t="n">
        <v>100000000</v>
      </c>
    </row>
    <row r="24">
      <c r="A24" s="4" t="inlineStr">
        <is>
          <t>Private offering | Interval Common Stock</t>
        </is>
      </c>
    </row>
    <row r="25">
      <c r="A25" s="3" t="inlineStr">
        <is>
          <t>Organization</t>
        </is>
      </c>
    </row>
    <row r="26">
      <c r="A26" s="4" t="inlineStr">
        <is>
          <t>Common stock, par value (in dollars per share) | $ / shares</t>
        </is>
      </c>
      <c r="E26" s="7" t="n">
        <v>0.01</v>
      </c>
    </row>
    <row r="27">
      <c r="A27" s="4" t="inlineStr">
        <is>
          <t>Number of shares of common stock designated as non-voting shares of Interval Common Stock | shares</t>
        </is>
      </c>
      <c r="E27" s="6" t="n">
        <v>7000000</v>
      </c>
    </row>
    <row r="28">
      <c r="A28" s="4" t="inlineStr">
        <is>
          <t>Maximum offering</t>
        </is>
      </c>
      <c r="E28" s="5" t="n">
        <v>30000000</v>
      </c>
    </row>
    <row r="29">
      <c r="A29" s="4" t="inlineStr">
        <is>
          <t>Maximum offering per the sole discretion of the Company's board of directors</t>
        </is>
      </c>
      <c r="E29" s="5" t="n">
        <v>60000000</v>
      </c>
    </row>
    <row r="30">
      <c r="A30" s="4" t="inlineStr">
        <is>
          <t>Series GO LP Units | Private offering</t>
        </is>
      </c>
    </row>
    <row r="31">
      <c r="A31" s="3" t="inlineStr">
        <is>
          <t>Organization</t>
        </is>
      </c>
    </row>
    <row r="32">
      <c r="A32" s="4" t="inlineStr">
        <is>
          <t>Maximum offering</t>
        </is>
      </c>
      <c r="D32" s="5" t="n">
        <v>20000000</v>
      </c>
    </row>
    <row r="33">
      <c r="A33" s="4" t="inlineStr">
        <is>
          <t>Maximum offering per the sole discretion of the General Partner</t>
        </is>
      </c>
      <c r="D33" s="5" t="n">
        <v>30000000</v>
      </c>
    </row>
    <row r="34">
      <c r="A34" s="4" t="inlineStr">
        <is>
          <t>Units issued and sold | shares</t>
        </is>
      </c>
      <c r="B34" s="6" t="n">
        <v>654868</v>
      </c>
    </row>
    <row r="35">
      <c r="A35" s="4" t="inlineStr">
        <is>
          <t>Proceeds from issuance of GO Units</t>
        </is>
      </c>
      <c r="B35" s="5" t="n">
        <v>4500000</v>
      </c>
    </row>
    <row r="36">
      <c r="A36" s="4" t="inlineStr">
        <is>
          <t>Operating Partnership | Common LP Units</t>
        </is>
      </c>
    </row>
    <row r="37">
      <c r="A37" s="3" t="inlineStr">
        <is>
          <t>Organization</t>
        </is>
      </c>
    </row>
    <row r="38">
      <c r="A38" s="4" t="inlineStr">
        <is>
          <t>Number of outstanding partnership units | shares</t>
        </is>
      </c>
      <c r="B38" s="6" t="n">
        <v>0</v>
      </c>
    </row>
    <row r="39">
      <c r="A39" s="4" t="inlineStr">
        <is>
          <t>Operating Partnership | Series B Limited Partnership Units</t>
        </is>
      </c>
    </row>
    <row r="40">
      <c r="A40" s="3" t="inlineStr">
        <is>
          <t>Organization</t>
        </is>
      </c>
    </row>
    <row r="41">
      <c r="A41" s="4" t="inlineStr">
        <is>
          <t>Number of outstanding partnership units | shares</t>
        </is>
      </c>
      <c r="B41" s="6" t="n">
        <v>1000</v>
      </c>
    </row>
    <row r="42">
      <c r="A42" s="4" t="inlineStr">
        <is>
          <t>Operating Partnership | Series GO LP Units</t>
        </is>
      </c>
    </row>
    <row r="43">
      <c r="A43" s="3" t="inlineStr">
        <is>
          <t>Organization</t>
        </is>
      </c>
    </row>
    <row r="44">
      <c r="A44" s="4" t="inlineStr">
        <is>
          <t>Number of outstanding partnership units | shares</t>
        </is>
      </c>
      <c r="B44" s="6" t="n">
        <v>6548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UMMARY OF SIGNIFICANT ACCOUNTING POLICIES (Details)</t>
        </is>
      </c>
      <c r="B1" s="2" t="inlineStr">
        <is>
          <t>12 Months Ended</t>
        </is>
      </c>
    </row>
    <row r="2">
      <c r="B2" s="2" t="inlineStr">
        <is>
          <t>Dec. 31, 2020USD ($)segment</t>
        </is>
      </c>
      <c r="C2" s="2" t="inlineStr">
        <is>
          <t>Dec. 31, 2019USD ($)</t>
        </is>
      </c>
    </row>
    <row r="3">
      <c r="A3" s="3" t="inlineStr">
        <is>
          <t>Basis of Presentation and Principles of Consolidation</t>
        </is>
      </c>
    </row>
    <row r="4">
      <c r="A4" s="4" t="inlineStr">
        <is>
          <t>Number of Reportable Segments | segment</t>
        </is>
      </c>
      <c r="B4" s="6" t="n">
        <v>1</v>
      </c>
    </row>
    <row r="5">
      <c r="A5" s="3" t="inlineStr">
        <is>
          <t>Advertising Costs</t>
        </is>
      </c>
    </row>
    <row r="6">
      <c r="A6" s="4" t="inlineStr">
        <is>
          <t>Advertising Expense</t>
        </is>
      </c>
      <c r="B6" s="5" t="n">
        <v>557881</v>
      </c>
      <c r="C6" s="5" t="n">
        <v>311172</v>
      </c>
    </row>
    <row r="7">
      <c r="A7" s="3" t="inlineStr">
        <is>
          <t>Management Fees</t>
        </is>
      </c>
    </row>
    <row r="8">
      <c r="A8" s="4" t="inlineStr">
        <is>
          <t>Management fees (as a percent)</t>
        </is>
      </c>
      <c r="B8" s="4" t="inlineStr">
        <is>
          <t>4.00%</t>
        </is>
      </c>
    </row>
    <row r="9">
      <c r="A9" s="4" t="inlineStr">
        <is>
          <t>Asset management fees (as a percent)</t>
        </is>
      </c>
      <c r="B9" s="4" t="inlineStr">
        <is>
          <t>0.75%</t>
        </is>
      </c>
    </row>
    <row r="10">
      <c r="A10" s="3" t="inlineStr">
        <is>
          <t>Acquisition Costs</t>
        </is>
      </c>
    </row>
    <row r="11">
      <c r="A11" s="4" t="inlineStr">
        <is>
          <t>Acquisition fee (as a percent)</t>
        </is>
      </c>
      <c r="B11" s="4" t="inlineStr">
        <is>
          <t>1.40%</t>
        </is>
      </c>
    </row>
    <row r="12">
      <c r="A12" s="3" t="inlineStr">
        <is>
          <t>Income Taxes</t>
        </is>
      </c>
    </row>
    <row r="13">
      <c r="A13" s="4" t="inlineStr">
        <is>
          <t>Non eligibility term for REIT non compliance</t>
        </is>
      </c>
      <c r="B13" s="4" t="inlineStr">
        <is>
          <t>4 years</t>
        </is>
      </c>
    </row>
    <row r="14">
      <c r="A14" s="3" t="inlineStr">
        <is>
          <t>Reclassifications</t>
        </is>
      </c>
    </row>
    <row r="15">
      <c r="A15" s="4" t="inlineStr">
        <is>
          <t>Deferred tax assets, net</t>
        </is>
      </c>
      <c r="B15" s="5" t="n">
        <v>1466940</v>
      </c>
      <c r="C15" s="5" t="n">
        <v>205808</v>
      </c>
    </row>
    <row r="16">
      <c r="A16" s="4" t="inlineStr">
        <is>
          <t>Land improvements</t>
        </is>
      </c>
    </row>
    <row r="17">
      <c r="A17" s="3" t="inlineStr">
        <is>
          <t>Investment in Hotel Properties</t>
        </is>
      </c>
    </row>
    <row r="18">
      <c r="A18" s="4" t="inlineStr">
        <is>
          <t>Estimated useful lives</t>
        </is>
      </c>
      <c r="B18" s="4" t="inlineStr">
        <is>
          <t>15 years</t>
        </is>
      </c>
    </row>
    <row r="19">
      <c r="A19" s="4" t="inlineStr">
        <is>
          <t>Building improvements</t>
        </is>
      </c>
    </row>
    <row r="20">
      <c r="A20" s="3" t="inlineStr">
        <is>
          <t>Investment in Hotel Properties</t>
        </is>
      </c>
    </row>
    <row r="21">
      <c r="A21" s="4" t="inlineStr">
        <is>
          <t>Estimated useful lives</t>
        </is>
      </c>
      <c r="B21" s="4" t="inlineStr">
        <is>
          <t>15 years</t>
        </is>
      </c>
    </row>
    <row r="22">
      <c r="A22" s="4" t="inlineStr">
        <is>
          <t>Buildings</t>
        </is>
      </c>
    </row>
    <row r="23">
      <c r="A23" s="3" t="inlineStr">
        <is>
          <t>Investment in Hotel Properties</t>
        </is>
      </c>
    </row>
    <row r="24">
      <c r="A24" s="4" t="inlineStr">
        <is>
          <t>Estimated useful lives</t>
        </is>
      </c>
      <c r="B24" s="4" t="inlineStr">
        <is>
          <t>40 years</t>
        </is>
      </c>
    </row>
    <row r="25">
      <c r="A25" s="4" t="inlineStr">
        <is>
          <t>Furniture, fixtures, and equipment | Minimum</t>
        </is>
      </c>
    </row>
    <row r="26">
      <c r="A26" s="3" t="inlineStr">
        <is>
          <t>Investment in Hotel Properties</t>
        </is>
      </c>
    </row>
    <row r="27">
      <c r="A27" s="4" t="inlineStr">
        <is>
          <t>Estimated useful lives</t>
        </is>
      </c>
      <c r="B27" s="4" t="inlineStr">
        <is>
          <t>3 years</t>
        </is>
      </c>
    </row>
    <row r="28">
      <c r="A28" s="4" t="inlineStr">
        <is>
          <t>Furniture, fixtures, and equipment | Maximum</t>
        </is>
      </c>
    </row>
    <row r="29">
      <c r="A29" s="3" t="inlineStr">
        <is>
          <t>Investment in Hotel Properties</t>
        </is>
      </c>
    </row>
    <row r="30">
      <c r="A30" s="4" t="inlineStr">
        <is>
          <t>Estimated useful lives</t>
        </is>
      </c>
      <c r="B30" s="4" t="inlineStr">
        <is>
          <t>7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8" customWidth="1" min="2" max="2"/>
    <col width="21" customWidth="1" min="3" max="3"/>
  </cols>
  <sheetData>
    <row r="1">
      <c r="A1" s="1" t="inlineStr">
        <is>
          <t>INVESTMENT IN HOTEL PROPERTIES - Summary (Details)</t>
        </is>
      </c>
      <c r="B1" s="2" t="inlineStr">
        <is>
          <t>Dec. 31, 2020USD ($)statepropertyroom</t>
        </is>
      </c>
      <c r="C1" s="2" t="inlineStr">
        <is>
          <t>Dec. 31, 2019USD ($)</t>
        </is>
      </c>
    </row>
    <row r="2">
      <c r="A2" s="3" t="inlineStr">
        <is>
          <t>Investment in hotel properties consisted of the following:</t>
        </is>
      </c>
    </row>
    <row r="3">
      <c r="A3" s="4" t="inlineStr">
        <is>
          <t>Land and land improvements</t>
        </is>
      </c>
      <c r="B3" s="5" t="n">
        <v>10324772</v>
      </c>
      <c r="C3" s="5" t="n">
        <v>7738495</v>
      </c>
    </row>
    <row r="4">
      <c r="A4" s="4" t="inlineStr">
        <is>
          <t>Building and building improvements</t>
        </is>
      </c>
      <c r="B4" s="6" t="n">
        <v>85213846</v>
      </c>
      <c r="C4" s="6" t="n">
        <v>53238276</v>
      </c>
    </row>
    <row r="5">
      <c r="A5" s="4" t="inlineStr">
        <is>
          <t>Furniture, fixtures, and equipment</t>
        </is>
      </c>
      <c r="B5" s="6" t="n">
        <v>8927694</v>
      </c>
      <c r="C5" s="6" t="n">
        <v>5687249</v>
      </c>
    </row>
    <row r="6">
      <c r="A6" s="4" t="inlineStr">
        <is>
          <t>Construction in progress</t>
        </is>
      </c>
      <c r="B6" s="6" t="n">
        <v>990452</v>
      </c>
    </row>
    <row r="7">
      <c r="A7" s="4" t="inlineStr">
        <is>
          <t>Investment in hotel properties, at cost</t>
        </is>
      </c>
      <c r="B7" s="6" t="n">
        <v>105456764</v>
      </c>
      <c r="C7" s="6" t="n">
        <v>66664020</v>
      </c>
    </row>
    <row r="8">
      <c r="A8" s="4" t="inlineStr">
        <is>
          <t>Less: accumulated depreciation</t>
        </is>
      </c>
      <c r="B8" s="6" t="n">
        <v>-4712578</v>
      </c>
      <c r="C8" s="6" t="n">
        <v>-1255712</v>
      </c>
    </row>
    <row r="9">
      <c r="A9" s="4" t="inlineStr">
        <is>
          <t>Investment in hotel properties, net</t>
        </is>
      </c>
      <c r="B9" s="5" t="n">
        <v>100744186</v>
      </c>
      <c r="C9" s="5" t="n">
        <v>65408308</v>
      </c>
    </row>
    <row r="10">
      <c r="A10" s="3" t="inlineStr">
        <is>
          <t>Other disclosures</t>
        </is>
      </c>
    </row>
    <row r="11">
      <c r="A11" s="4" t="inlineStr">
        <is>
          <t>Number of hotel properties owned | property</t>
        </is>
      </c>
      <c r="B11" s="6" t="n">
        <v>7</v>
      </c>
    </row>
    <row r="12">
      <c r="A12" s="4" t="inlineStr">
        <is>
          <t>Aggregate number of rooms in hotel properties | room</t>
        </is>
      </c>
      <c r="B12" s="6" t="n">
        <v>706</v>
      </c>
    </row>
    <row r="13">
      <c r="A13" s="4" t="inlineStr">
        <is>
          <t>Number of states where hotel properties are owned | state</t>
        </is>
      </c>
      <c r="B13" s="6" t="n">
        <v>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 width="25" customWidth="1" min="5" max="5"/>
    <col width="25" customWidth="1" min="6" max="6"/>
    <col width="25" customWidth="1" min="7" max="7"/>
    <col width="25" customWidth="1" min="8" max="8"/>
    <col width="33" customWidth="1" min="9" max="9"/>
    <col width="33" customWidth="1" min="10" max="10"/>
    <col width="25" customWidth="1" min="11" max="11"/>
  </cols>
  <sheetData>
    <row r="1">
      <c r="A1" s="1" t="inlineStr">
        <is>
          <t>INVESTMENT IN HOTEL PROPERTIES - Acquisitions (Details)</t>
        </is>
      </c>
      <c r="B1" s="2" t="inlineStr">
        <is>
          <t>Feb. 21, 2020USD ($)room</t>
        </is>
      </c>
      <c r="C1" s="2" t="inlineStr">
        <is>
          <t>Jan. 08, 2020USD ($)room</t>
        </is>
      </c>
      <c r="D1" s="2" t="inlineStr">
        <is>
          <t>Dec. 30, 2019USD ($)room</t>
        </is>
      </c>
      <c r="E1" s="2" t="inlineStr">
        <is>
          <t>Jul. 11, 2019USD ($)room</t>
        </is>
      </c>
      <c r="F1" s="2" t="inlineStr">
        <is>
          <t>Jun. 19, 2019USD ($)room</t>
        </is>
      </c>
      <c r="G1" s="2" t="inlineStr">
        <is>
          <t>Mar. 19, 2019USD ($)room</t>
        </is>
      </c>
      <c r="H1" s="2" t="inlineStr">
        <is>
          <t>Nov. 30, 2018USD ($)room</t>
        </is>
      </c>
      <c r="I1" s="2" t="inlineStr">
        <is>
          <t>Dec. 31, 2020USD ($)propertyroom</t>
        </is>
      </c>
      <c r="J1" s="2" t="inlineStr">
        <is>
          <t>Dec. 31, 2019USD ($)propertyroom</t>
        </is>
      </c>
      <c r="K1" s="2" t="inlineStr">
        <is>
          <t>Dec. 31, 2018USD ($)room</t>
        </is>
      </c>
    </row>
    <row r="2">
      <c r="A2" s="3" t="inlineStr">
        <is>
          <t>Acquisitions</t>
        </is>
      </c>
    </row>
    <row r="3">
      <c r="A3" s="4" t="inlineStr">
        <is>
          <t>Number of Rooms | room</t>
        </is>
      </c>
      <c r="I3" s="6" t="n">
        <v>200</v>
      </c>
      <c r="J3" s="6" t="n">
        <v>423</v>
      </c>
      <c r="K3" s="6" t="n">
        <v>83</v>
      </c>
    </row>
    <row r="4">
      <c r="A4" s="4" t="inlineStr">
        <is>
          <t>Purchase Price</t>
        </is>
      </c>
      <c r="I4" s="5" t="n">
        <v>35650000</v>
      </c>
      <c r="J4" s="5" t="n">
        <v>56747358</v>
      </c>
      <c r="K4" s="5" t="n">
        <v>7700000</v>
      </c>
    </row>
    <row r="5">
      <c r="A5" s="4" t="inlineStr">
        <is>
          <t>Transaction Costs</t>
        </is>
      </c>
      <c r="I5" s="6" t="n">
        <v>941521</v>
      </c>
      <c r="J5" s="6" t="n">
        <v>1222867</v>
      </c>
      <c r="K5" s="6" t="n">
        <v>158333</v>
      </c>
    </row>
    <row r="6">
      <c r="A6" s="4" t="inlineStr">
        <is>
          <t>Total</t>
        </is>
      </c>
      <c r="I6" s="5" t="n">
        <v>36591521</v>
      </c>
      <c r="J6" s="5" t="n">
        <v>57970225</v>
      </c>
      <c r="K6" s="5" t="n">
        <v>7858333</v>
      </c>
    </row>
    <row r="7">
      <c r="A7" s="3" t="inlineStr">
        <is>
          <t>Other disclosures</t>
        </is>
      </c>
    </row>
    <row r="8">
      <c r="A8" s="4" t="inlineStr">
        <is>
          <t>Number of properties subject to management agreement | property</t>
        </is>
      </c>
      <c r="I8" s="6" t="n">
        <v>6</v>
      </c>
    </row>
    <row r="9">
      <c r="A9" s="4" t="inlineStr">
        <is>
          <t>Management agreement, automatic renewal term</t>
        </is>
      </c>
      <c r="I9" s="4" t="inlineStr">
        <is>
          <t>5 years</t>
        </is>
      </c>
    </row>
    <row r="10">
      <c r="A10" s="4" t="inlineStr">
        <is>
          <t>Liquidated damage payable</t>
        </is>
      </c>
      <c r="I10" s="5" t="n">
        <v>1000000</v>
      </c>
    </row>
    <row r="11">
      <c r="A11" s="4" t="inlineStr">
        <is>
          <t>Fairfield Inn &amp; Suites (the "Lubbock Property")</t>
        </is>
      </c>
    </row>
    <row r="12">
      <c r="A12" s="3" t="inlineStr">
        <is>
          <t>Acquisitions</t>
        </is>
      </c>
    </row>
    <row r="13">
      <c r="A13" s="4" t="inlineStr">
        <is>
          <t>Number of Rooms | room</t>
        </is>
      </c>
      <c r="C13" s="6" t="n">
        <v>101</v>
      </c>
    </row>
    <row r="14">
      <c r="A14" s="4" t="inlineStr">
        <is>
          <t>Purchase Price</t>
        </is>
      </c>
      <c r="C14" s="5" t="n">
        <v>15150000</v>
      </c>
    </row>
    <row r="15">
      <c r="A15" s="4" t="inlineStr">
        <is>
          <t>Transaction Costs</t>
        </is>
      </c>
      <c r="C15" s="6" t="n">
        <v>496431</v>
      </c>
    </row>
    <row r="16">
      <c r="A16" s="4" t="inlineStr">
        <is>
          <t>Total</t>
        </is>
      </c>
      <c r="C16" s="5" t="n">
        <v>15646431</v>
      </c>
    </row>
    <row r="17">
      <c r="A17" s="4" t="inlineStr">
        <is>
          <t>Interest (as a percent)</t>
        </is>
      </c>
      <c r="C17" s="4" t="inlineStr">
        <is>
          <t>100.00%</t>
        </is>
      </c>
    </row>
    <row r="18">
      <c r="A18" s="4" t="inlineStr">
        <is>
          <t>Homewood Suites (the "Southaven Property")</t>
        </is>
      </c>
    </row>
    <row r="19">
      <c r="A19" s="3" t="inlineStr">
        <is>
          <t>Acquisitions</t>
        </is>
      </c>
    </row>
    <row r="20">
      <c r="A20" s="4" t="inlineStr">
        <is>
          <t>Number of Rooms | room</t>
        </is>
      </c>
      <c r="B20" s="6" t="n">
        <v>99</v>
      </c>
    </row>
    <row r="21">
      <c r="A21" s="4" t="inlineStr">
        <is>
          <t>Purchase Price</t>
        </is>
      </c>
      <c r="B21" s="5" t="n">
        <v>20500000</v>
      </c>
    </row>
    <row r="22">
      <c r="A22" s="4" t="inlineStr">
        <is>
          <t>Transaction Costs</t>
        </is>
      </c>
      <c r="B22" s="6" t="n">
        <v>445090</v>
      </c>
    </row>
    <row r="23">
      <c r="A23" s="4" t="inlineStr">
        <is>
          <t>Total</t>
        </is>
      </c>
      <c r="B23" s="5" t="n">
        <v>20945090</v>
      </c>
    </row>
    <row r="24">
      <c r="A24" s="4" t="inlineStr">
        <is>
          <t>Interest (as a percent)</t>
        </is>
      </c>
      <c r="B24" s="4" t="inlineStr">
        <is>
          <t>100.00%</t>
        </is>
      </c>
    </row>
    <row r="25">
      <c r="A25" s="4" t="inlineStr">
        <is>
          <t>Hampton Inn &amp; Suites(the "Pineville Property")</t>
        </is>
      </c>
    </row>
    <row r="26">
      <c r="A26" s="3" t="inlineStr">
        <is>
          <t>Acquisitions</t>
        </is>
      </c>
    </row>
    <row r="27">
      <c r="A27" s="4" t="inlineStr">
        <is>
          <t>Number of Rooms | room</t>
        </is>
      </c>
      <c r="G27" s="6" t="n">
        <v>111</v>
      </c>
    </row>
    <row r="28">
      <c r="A28" s="4" t="inlineStr">
        <is>
          <t>Purchase Price</t>
        </is>
      </c>
      <c r="G28" s="5" t="n">
        <v>13897358</v>
      </c>
    </row>
    <row r="29">
      <c r="A29" s="4" t="inlineStr">
        <is>
          <t>Transaction Costs</t>
        </is>
      </c>
      <c r="G29" s="6" t="n">
        <v>303744</v>
      </c>
    </row>
    <row r="30">
      <c r="A30" s="4" t="inlineStr">
        <is>
          <t>Total</t>
        </is>
      </c>
      <c r="G30" s="5" t="n">
        <v>14201102</v>
      </c>
    </row>
    <row r="31">
      <c r="A31" s="4" t="inlineStr">
        <is>
          <t>Interest (as a percent)</t>
        </is>
      </c>
      <c r="G31" s="4" t="inlineStr">
        <is>
          <t>100.00%</t>
        </is>
      </c>
    </row>
    <row r="32">
      <c r="A32" s="3" t="inlineStr">
        <is>
          <t>Other disclosures</t>
        </is>
      </c>
    </row>
    <row r="33">
      <c r="A33" s="4" t="inlineStr">
        <is>
          <t>Liquidated damage payable</t>
        </is>
      </c>
      <c r="G33" s="5" t="n">
        <v>1000000</v>
      </c>
    </row>
    <row r="34">
      <c r="A34" s="4" t="inlineStr">
        <is>
          <t>Hampton Inn (the "Eagan Property")</t>
        </is>
      </c>
    </row>
    <row r="35">
      <c r="A35" s="3" t="inlineStr">
        <is>
          <t>Acquisitions</t>
        </is>
      </c>
    </row>
    <row r="36">
      <c r="A36" s="4" t="inlineStr">
        <is>
          <t>Number of Rooms | room</t>
        </is>
      </c>
      <c r="F36" s="6" t="n">
        <v>122</v>
      </c>
    </row>
    <row r="37">
      <c r="A37" s="4" t="inlineStr">
        <is>
          <t>Purchase Price</t>
        </is>
      </c>
      <c r="F37" s="5" t="n">
        <v>13950000</v>
      </c>
    </row>
    <row r="38">
      <c r="A38" s="4" t="inlineStr">
        <is>
          <t>Transaction Costs</t>
        </is>
      </c>
      <c r="F38" s="6" t="n">
        <v>278333</v>
      </c>
    </row>
    <row r="39">
      <c r="A39" s="4" t="inlineStr">
        <is>
          <t>Total</t>
        </is>
      </c>
      <c r="F39" s="5" t="n">
        <v>14228333</v>
      </c>
    </row>
    <row r="40">
      <c r="A40" s="4" t="inlineStr">
        <is>
          <t>Interest (as a percent)</t>
        </is>
      </c>
      <c r="F40" s="4" t="inlineStr">
        <is>
          <t>100.00%</t>
        </is>
      </c>
    </row>
    <row r="41">
      <c r="A41" s="4" t="inlineStr">
        <is>
          <t>Home2 Suites (the "Prattville Property")</t>
        </is>
      </c>
    </row>
    <row r="42">
      <c r="A42" s="3" t="inlineStr">
        <is>
          <t>Acquisitions</t>
        </is>
      </c>
    </row>
    <row r="43">
      <c r="A43" s="4" t="inlineStr">
        <is>
          <t>Number of Rooms | room</t>
        </is>
      </c>
      <c r="E43" s="6" t="n">
        <v>90</v>
      </c>
    </row>
    <row r="44">
      <c r="A44" s="4" t="inlineStr">
        <is>
          <t>Purchase Price</t>
        </is>
      </c>
      <c r="E44" s="5" t="n">
        <v>14750000</v>
      </c>
    </row>
    <row r="45">
      <c r="A45" s="4" t="inlineStr">
        <is>
          <t>Transaction Costs</t>
        </is>
      </c>
      <c r="E45" s="6" t="n">
        <v>356014</v>
      </c>
    </row>
    <row r="46">
      <c r="A46" s="4" t="inlineStr">
        <is>
          <t>Total</t>
        </is>
      </c>
      <c r="E46" s="5" t="n">
        <v>15106014</v>
      </c>
    </row>
    <row r="47">
      <c r="A47" s="4" t="inlineStr">
        <is>
          <t>Interest (as a percent)</t>
        </is>
      </c>
      <c r="E47" s="4" t="inlineStr">
        <is>
          <t>100.00%</t>
        </is>
      </c>
    </row>
    <row r="48">
      <c r="A48" s="4" t="inlineStr">
        <is>
          <t>Home2 Suites (the “Lubbock Home2 Property”)</t>
        </is>
      </c>
    </row>
    <row r="49">
      <c r="A49" s="3" t="inlineStr">
        <is>
          <t>Acquisitions</t>
        </is>
      </c>
    </row>
    <row r="50">
      <c r="A50" s="4" t="inlineStr">
        <is>
          <t>Number of Rooms | room</t>
        </is>
      </c>
      <c r="D50" s="6" t="n">
        <v>100</v>
      </c>
    </row>
    <row r="51">
      <c r="A51" s="4" t="inlineStr">
        <is>
          <t>Purchase Price</t>
        </is>
      </c>
      <c r="D51" s="5" t="n">
        <v>14150000</v>
      </c>
    </row>
    <row r="52">
      <c r="A52" s="4" t="inlineStr">
        <is>
          <t>Transaction Costs</t>
        </is>
      </c>
      <c r="D52" s="6" t="n">
        <v>284776</v>
      </c>
    </row>
    <row r="53">
      <c r="A53" s="4" t="inlineStr">
        <is>
          <t>Total</t>
        </is>
      </c>
      <c r="D53" s="5" t="n">
        <v>14434776</v>
      </c>
    </row>
    <row r="54">
      <c r="A54" s="4" t="inlineStr">
        <is>
          <t>Interest (as a percent)</t>
        </is>
      </c>
      <c r="D54" s="4" t="inlineStr">
        <is>
          <t>100.00%</t>
        </is>
      </c>
    </row>
    <row r="55">
      <c r="A55" s="4" t="inlineStr">
        <is>
          <t>Holiday Inn Express (the "Cedar Rapids Property")</t>
        </is>
      </c>
    </row>
    <row r="56">
      <c r="A56" s="3" t="inlineStr">
        <is>
          <t>Acquisitions</t>
        </is>
      </c>
    </row>
    <row r="57">
      <c r="A57" s="4" t="inlineStr">
        <is>
          <t>Number of Rooms | room</t>
        </is>
      </c>
      <c r="H57" s="6" t="n">
        <v>83</v>
      </c>
    </row>
    <row r="58">
      <c r="A58" s="4" t="inlineStr">
        <is>
          <t>Purchase Price</t>
        </is>
      </c>
      <c r="H58" s="5" t="n">
        <v>7700000</v>
      </c>
    </row>
    <row r="59">
      <c r="A59" s="4" t="inlineStr">
        <is>
          <t>Transaction Costs</t>
        </is>
      </c>
      <c r="H59" s="6" t="n">
        <v>158333</v>
      </c>
    </row>
    <row r="60">
      <c r="A60" s="4" t="inlineStr">
        <is>
          <t>Total</t>
        </is>
      </c>
      <c r="H60" s="5" t="n">
        <v>7858333</v>
      </c>
    </row>
    <row r="61">
      <c r="A61" s="4" t="inlineStr">
        <is>
          <t>Interest (as a percent)</t>
        </is>
      </c>
      <c r="H61" s="4" t="inlineStr">
        <is>
          <t>100.00%</t>
        </is>
      </c>
    </row>
    <row r="62">
      <c r="A62" s="4" t="inlineStr">
        <is>
          <t>Asset Acquisitions 2020</t>
        </is>
      </c>
    </row>
    <row r="63">
      <c r="A63" s="3" t="inlineStr">
        <is>
          <t>Other disclosures</t>
        </is>
      </c>
    </row>
    <row r="64">
      <c r="A64" s="4" t="inlineStr">
        <is>
          <t>Number of properties acquired | property</t>
        </is>
      </c>
      <c r="I64" s="6" t="n">
        <v>2</v>
      </c>
    </row>
    <row r="65">
      <c r="A65" s="4" t="inlineStr">
        <is>
          <t>Asset Acquisitions 2019</t>
        </is>
      </c>
    </row>
    <row r="66">
      <c r="A66" s="3" t="inlineStr">
        <is>
          <t>Other disclosures</t>
        </is>
      </c>
    </row>
    <row r="67">
      <c r="A67" s="4" t="inlineStr">
        <is>
          <t>Number of properties acquired | property</t>
        </is>
      </c>
      <c r="J67"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 Purchase Price Allocation (Details) - Nonrecurring - USD ($)</t>
        </is>
      </c>
      <c r="B1" s="2" t="inlineStr">
        <is>
          <t>Dec. 31, 2020</t>
        </is>
      </c>
      <c r="C1" s="2" t="inlineStr">
        <is>
          <t>Dec. 31, 2019</t>
        </is>
      </c>
    </row>
    <row r="2">
      <c r="A2" s="4" t="inlineStr">
        <is>
          <t>2020 Acquisitions</t>
        </is>
      </c>
    </row>
    <row r="3">
      <c r="A3" s="3" t="inlineStr">
        <is>
          <t>INVESTMENT IN HOTEL PROPERTIES</t>
        </is>
      </c>
    </row>
    <row r="4">
      <c r="A4" s="4" t="inlineStr">
        <is>
          <t>Land and land improvements</t>
        </is>
      </c>
      <c r="B4" s="5" t="n">
        <v>2576166</v>
      </c>
    </row>
    <row r="5">
      <c r="A5" s="4" t="inlineStr">
        <is>
          <t>Building and building improvements</t>
        </is>
      </c>
      <c r="B5" s="6" t="n">
        <v>31605174</v>
      </c>
    </row>
    <row r="6">
      <c r="A6" s="4" t="inlineStr">
        <is>
          <t>Furniture, fixtures, and equipment</t>
        </is>
      </c>
      <c r="B6" s="6" t="n">
        <v>3007846</v>
      </c>
    </row>
    <row r="7">
      <c r="A7" s="4" t="inlineStr">
        <is>
          <t>Total assets acquired</t>
        </is>
      </c>
      <c r="B7" s="6" t="n">
        <v>37189186</v>
      </c>
    </row>
    <row r="8">
      <c r="A8" s="4" t="inlineStr">
        <is>
          <t>Premium on assumed debt</t>
        </is>
      </c>
      <c r="B8" s="6" t="n">
        <v>-597665</v>
      </c>
    </row>
    <row r="9">
      <c r="A9" s="4" t="inlineStr">
        <is>
          <t>Total liabilities assumed</t>
        </is>
      </c>
      <c r="B9" s="6" t="n">
        <v>-597665</v>
      </c>
    </row>
    <row r="10">
      <c r="A10" s="4" t="inlineStr">
        <is>
          <t>Total purchase price</t>
        </is>
      </c>
      <c r="B10" s="6" t="n">
        <v>36591521</v>
      </c>
    </row>
    <row r="11">
      <c r="A11" s="4" t="inlineStr">
        <is>
          <t>Assumed mortgage debt</t>
        </is>
      </c>
      <c r="B11" s="6" t="n">
        <v>9400772</v>
      </c>
    </row>
    <row r="12">
      <c r="A12" s="4" t="inlineStr">
        <is>
          <t>Net purchase price</t>
        </is>
      </c>
      <c r="B12" s="5" t="n">
        <v>27190749</v>
      </c>
    </row>
    <row r="13">
      <c r="A13" s="4" t="inlineStr">
        <is>
          <t>2019 Acquisitions</t>
        </is>
      </c>
    </row>
    <row r="14">
      <c r="A14" s="3" t="inlineStr">
        <is>
          <t>INVESTMENT IN HOTEL PROPERTIES</t>
        </is>
      </c>
    </row>
    <row r="15">
      <c r="A15" s="4" t="inlineStr">
        <is>
          <t>Land and land improvements</t>
        </is>
      </c>
      <c r="C15" s="5" t="n">
        <v>6201529</v>
      </c>
    </row>
    <row r="16">
      <c r="A16" s="4" t="inlineStr">
        <is>
          <t>Building and building improvements</t>
        </is>
      </c>
      <c r="C16" s="6" t="n">
        <v>47412115</v>
      </c>
    </row>
    <row r="17">
      <c r="A17" s="4" t="inlineStr">
        <is>
          <t>Furniture, fixtures, and equipment</t>
        </is>
      </c>
      <c r="C17" s="6" t="n">
        <v>4772707</v>
      </c>
    </row>
    <row r="18">
      <c r="A18" s="4" t="inlineStr">
        <is>
          <t>Total assets acquired</t>
        </is>
      </c>
      <c r="C18" s="6" t="n">
        <v>58386351</v>
      </c>
    </row>
    <row r="19">
      <c r="A19" s="4" t="inlineStr">
        <is>
          <t>Premium on assumed debt</t>
        </is>
      </c>
      <c r="C19" s="6" t="n">
        <v>-416126</v>
      </c>
    </row>
    <row r="20">
      <c r="A20" s="4" t="inlineStr">
        <is>
          <t>Total liabilities assumed</t>
        </is>
      </c>
      <c r="C20" s="6" t="n">
        <v>-416126</v>
      </c>
    </row>
    <row r="21">
      <c r="A21" s="4" t="inlineStr">
        <is>
          <t>Total purchase price</t>
        </is>
      </c>
      <c r="C21" s="6" t="n">
        <v>57970225</v>
      </c>
    </row>
    <row r="22">
      <c r="A22" s="4" t="inlineStr">
        <is>
          <t>Assumed mortgage debt</t>
        </is>
      </c>
      <c r="C22" s="6" t="n">
        <v>17283415</v>
      </c>
    </row>
    <row r="23">
      <c r="A23" s="4" t="inlineStr">
        <is>
          <t>Net purchase price</t>
        </is>
      </c>
      <c r="C23" s="5" t="n">
        <v>406868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Dec. 31, 2020</t>
        </is>
      </c>
      <c r="C1" s="2" t="inlineStr">
        <is>
          <t>Dec. 31, 2019</t>
        </is>
      </c>
    </row>
    <row r="2">
      <c r="A2" s="3" t="inlineStr">
        <is>
          <t>PREPAID EXPENSES AND OTHER ASSETS</t>
        </is>
      </c>
    </row>
    <row r="3">
      <c r="A3" s="4" t="inlineStr">
        <is>
          <t>Franchise fees</t>
        </is>
      </c>
      <c r="B3" s="5" t="n">
        <v>175000</v>
      </c>
      <c r="C3" s="5" t="n">
        <v>475000</v>
      </c>
    </row>
    <row r="4">
      <c r="A4" s="4" t="inlineStr">
        <is>
          <t>Acquisition costs</t>
        </is>
      </c>
      <c r="B4" s="6" t="n">
        <v>85959</v>
      </c>
      <c r="C4" s="6" t="n">
        <v>472569</v>
      </c>
    </row>
    <row r="5">
      <c r="A5" s="4" t="inlineStr">
        <is>
          <t>Deferred tax assets, net</t>
        </is>
      </c>
      <c r="B5" s="6" t="n">
        <v>1466940</v>
      </c>
      <c r="C5" s="6" t="n">
        <v>205808</v>
      </c>
    </row>
    <row r="6">
      <c r="A6" s="4" t="inlineStr">
        <is>
          <t>Insurance</t>
        </is>
      </c>
      <c r="B6" s="6" t="n">
        <v>214903</v>
      </c>
      <c r="C6" s="6" t="n">
        <v>113571</v>
      </c>
    </row>
    <row r="7">
      <c r="A7" s="4" t="inlineStr">
        <is>
          <t>Other</t>
        </is>
      </c>
      <c r="B7" s="6" t="n">
        <v>128906</v>
      </c>
      <c r="C7" s="6" t="n">
        <v>356636</v>
      </c>
    </row>
    <row r="8">
      <c r="A8" s="4" t="inlineStr">
        <is>
          <t>Total</t>
        </is>
      </c>
      <c r="B8" s="5" t="n">
        <v>2071708</v>
      </c>
      <c r="C8" s="5" t="n">
        <v>16235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ACCRUED EXPENSES</t>
        </is>
      </c>
    </row>
    <row r="3">
      <c r="A3" s="4" t="inlineStr">
        <is>
          <t>Acquisition costs</t>
        </is>
      </c>
      <c r="C3" s="5" t="n">
        <v>187800</v>
      </c>
    </row>
    <row r="4">
      <c r="A4" s="4" t="inlineStr">
        <is>
          <t>Property taxes</t>
        </is>
      </c>
      <c r="B4" s="5" t="n">
        <v>741539</v>
      </c>
      <c r="C4" s="6" t="n">
        <v>114960</v>
      </c>
    </row>
    <row r="5">
      <c r="A5" s="4" t="inlineStr">
        <is>
          <t>Interest</t>
        </is>
      </c>
      <c r="B5" s="6" t="n">
        <v>569197</v>
      </c>
      <c r="C5" s="6" t="n">
        <v>136960</v>
      </c>
    </row>
    <row r="6">
      <c r="A6" s="4" t="inlineStr">
        <is>
          <t>Other</t>
        </is>
      </c>
      <c r="B6" s="6" t="n">
        <v>250195</v>
      </c>
      <c r="C6" s="6" t="n">
        <v>143030</v>
      </c>
    </row>
    <row r="7">
      <c r="A7" s="4" t="inlineStr">
        <is>
          <t>Accrued Liabilities</t>
        </is>
      </c>
      <c r="B7" s="5" t="n">
        <v>1560931</v>
      </c>
      <c r="C7" s="5" t="n">
        <v>582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ines of Credit (Details) - Revolving line of credit - USD ($) $ in Thousands</t>
        </is>
      </c>
      <c r="B1" s="2" t="inlineStr">
        <is>
          <t>Feb. 10, 2020</t>
        </is>
      </c>
      <c r="C1" s="2" t="inlineStr">
        <is>
          <t>Aug. 22, 2018</t>
        </is>
      </c>
      <c r="D1" s="2" t="inlineStr">
        <is>
          <t>Dec. 31, 2020</t>
        </is>
      </c>
      <c r="E1" s="2" t="inlineStr">
        <is>
          <t>Dec. 31, 2019</t>
        </is>
      </c>
    </row>
    <row r="2">
      <c r="A2" s="4" t="inlineStr">
        <is>
          <t>Lender One</t>
        </is>
      </c>
    </row>
    <row r="3">
      <c r="A3" s="3" t="inlineStr">
        <is>
          <t>Debt</t>
        </is>
      </c>
    </row>
    <row r="4">
      <c r="A4" s="4" t="inlineStr">
        <is>
          <t>Revolving line of credit</t>
        </is>
      </c>
      <c r="C4" s="5" t="n">
        <v>3000</v>
      </c>
      <c r="D4" s="5" t="n">
        <v>3000</v>
      </c>
    </row>
    <row r="5">
      <c r="A5" s="4" t="inlineStr">
        <is>
          <t>Partnership units pledged</t>
        </is>
      </c>
      <c r="C5" s="6" t="n">
        <v>300000</v>
      </c>
    </row>
    <row r="6">
      <c r="A6" s="4" t="inlineStr">
        <is>
          <t>Variable interest rate (as a percent)</t>
        </is>
      </c>
      <c r="D6" s="4" t="inlineStr">
        <is>
          <t>5.00%</t>
        </is>
      </c>
      <c r="E6" s="4" t="inlineStr">
        <is>
          <t>5.75%</t>
        </is>
      </c>
    </row>
    <row r="7">
      <c r="A7" s="4" t="inlineStr">
        <is>
          <t>Outstanding amount</t>
        </is>
      </c>
      <c r="E7" s="5" t="n">
        <v>0</v>
      </c>
    </row>
    <row r="8">
      <c r="A8" s="4" t="inlineStr">
        <is>
          <t>Lender One | Corey Maple</t>
        </is>
      </c>
    </row>
    <row r="9">
      <c r="A9" s="3" t="inlineStr">
        <is>
          <t>Debt</t>
        </is>
      </c>
    </row>
    <row r="10">
      <c r="A10" s="4" t="inlineStr">
        <is>
          <t>Line of credit guarantee amount</t>
        </is>
      </c>
      <c r="D10" s="5" t="n">
        <v>1200</v>
      </c>
    </row>
    <row r="11">
      <c r="A11" s="4" t="inlineStr">
        <is>
          <t>Lender One | Norman Leslie</t>
        </is>
      </c>
    </row>
    <row r="12">
      <c r="A12" s="3" t="inlineStr">
        <is>
          <t>Debt</t>
        </is>
      </c>
    </row>
    <row r="13">
      <c r="A13" s="4" t="inlineStr">
        <is>
          <t>Revolving line of credit</t>
        </is>
      </c>
      <c r="D13" s="6" t="n">
        <v>1200</v>
      </c>
    </row>
    <row r="14">
      <c r="A14" s="4" t="inlineStr">
        <is>
          <t>Line of credit guarantee amount</t>
        </is>
      </c>
      <c r="D14" s="5" t="n">
        <v>1200</v>
      </c>
    </row>
    <row r="15">
      <c r="A15" s="4" t="inlineStr">
        <is>
          <t>Lender One | Minimum</t>
        </is>
      </c>
    </row>
    <row r="16">
      <c r="A16" s="3" t="inlineStr">
        <is>
          <t>Debt</t>
        </is>
      </c>
    </row>
    <row r="17">
      <c r="A17" s="4" t="inlineStr">
        <is>
          <t>Variable interest rate (as a percent)</t>
        </is>
      </c>
      <c r="C17" s="4" t="inlineStr">
        <is>
          <t>5.00%</t>
        </is>
      </c>
    </row>
    <row r="18">
      <c r="A18" s="4" t="inlineStr">
        <is>
          <t>Lender One | U.S. Prime Rate</t>
        </is>
      </c>
    </row>
    <row r="19">
      <c r="A19" s="3" t="inlineStr">
        <is>
          <t>Debt</t>
        </is>
      </c>
    </row>
    <row r="20">
      <c r="A20" s="4" t="inlineStr">
        <is>
          <t>Basis spread (as a percent)</t>
        </is>
      </c>
      <c r="C20" s="4" t="inlineStr">
        <is>
          <t>1.00%</t>
        </is>
      </c>
      <c r="D20" s="4" t="inlineStr">
        <is>
          <t>1.00%</t>
        </is>
      </c>
    </row>
    <row r="21">
      <c r="A21" s="4" t="inlineStr">
        <is>
          <t>Lender Three</t>
        </is>
      </c>
    </row>
    <row r="22">
      <c r="A22" s="3" t="inlineStr">
        <is>
          <t>Debt</t>
        </is>
      </c>
    </row>
    <row r="23">
      <c r="A23" s="4" t="inlineStr">
        <is>
          <t>Revolving line of credit</t>
        </is>
      </c>
      <c r="B23" s="5" t="n">
        <v>5000</v>
      </c>
      <c r="D23" s="5" t="n">
        <v>5000</v>
      </c>
    </row>
    <row r="24">
      <c r="A24" s="4" t="inlineStr">
        <is>
          <t>Partnership units pledged</t>
        </is>
      </c>
      <c r="B24" s="6" t="n">
        <v>100000</v>
      </c>
    </row>
    <row r="25">
      <c r="A25" s="4" t="inlineStr">
        <is>
          <t>Variable interest rate (as a percent)</t>
        </is>
      </c>
      <c r="D25" s="4" t="inlineStr">
        <is>
          <t>3.75%</t>
        </is>
      </c>
    </row>
    <row r="26">
      <c r="A26" s="4" t="inlineStr">
        <is>
          <t>Outstanding amount</t>
        </is>
      </c>
      <c r="D26" s="5" t="n">
        <v>0</v>
      </c>
    </row>
    <row r="27">
      <c r="A27" s="4" t="inlineStr">
        <is>
          <t>Lender Three | U.S. Prime Rate</t>
        </is>
      </c>
    </row>
    <row r="28">
      <c r="A28" s="3" t="inlineStr">
        <is>
          <t>Debt</t>
        </is>
      </c>
    </row>
    <row r="29">
      <c r="A29" s="4" t="inlineStr">
        <is>
          <t>Basis spread (as a percent)</t>
        </is>
      </c>
      <c r="B29" s="4" t="inlineStr">
        <is>
          <t>0.50%</t>
        </is>
      </c>
      <c r="D29" s="4" t="inlineStr">
        <is>
          <t>0.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8" customWidth="1" min="2" max="2"/>
    <col width="18" customWidth="1" min="3" max="3"/>
    <col width="21" customWidth="1" min="4" max="4"/>
    <col width="25" customWidth="1" min="5" max="5"/>
    <col width="25" customWidth="1" min="6" max="6"/>
    <col width="29"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Mortgage Debt and Loans (Details)</t>
        </is>
      </c>
      <c r="B1" s="2" t="inlineStr">
        <is>
          <t>Oct. 02, 2020loan</t>
        </is>
      </c>
      <c r="C1" s="2" t="inlineStr">
        <is>
          <t>Sep. 25, 2020loan</t>
        </is>
      </c>
      <c r="D1" s="2" t="inlineStr">
        <is>
          <t>Jan. 31, 2021USD ($)</t>
        </is>
      </c>
      <c r="E1" s="2" t="inlineStr">
        <is>
          <t>Apr. 30, 2020USD ($)loan</t>
        </is>
      </c>
      <c r="F1" s="2" t="inlineStr">
        <is>
          <t>Feb. 28, 2021USD ($)loan</t>
        </is>
      </c>
      <c r="G1" s="2" t="inlineStr">
        <is>
          <t>Dec. 31, 2020USD ($)property</t>
        </is>
      </c>
      <c r="H1" s="2" t="inlineStr">
        <is>
          <t>Jul. 31, 2020USD ($)</t>
        </is>
      </c>
      <c r="I1" s="2" t="inlineStr">
        <is>
          <t>Feb. 21, 2020USD ($)</t>
        </is>
      </c>
      <c r="J1" s="2" t="inlineStr">
        <is>
          <t>Dec. 31, 2019USD ($)</t>
        </is>
      </c>
      <c r="K1" s="2" t="inlineStr">
        <is>
          <t>Jul. 11, 2019USD ($)</t>
        </is>
      </c>
      <c r="L1" s="2" t="inlineStr">
        <is>
          <t>Jun. 19, 2019USD ($)</t>
        </is>
      </c>
      <c r="M1" s="2" t="inlineStr">
        <is>
          <t>Mar. 05, 2019USD ($)</t>
        </is>
      </c>
    </row>
    <row r="2">
      <c r="A2" s="3" t="inlineStr">
        <is>
          <t>Debt</t>
        </is>
      </c>
    </row>
    <row r="3">
      <c r="A3" s="4" t="inlineStr">
        <is>
          <t>Outstanding balance</t>
        </is>
      </c>
      <c r="G3" s="5" t="n">
        <v>65211265</v>
      </c>
    </row>
    <row r="4">
      <c r="A4" s="4" t="inlineStr">
        <is>
          <t>Interest payable</t>
        </is>
      </c>
      <c r="G4" s="5" t="n">
        <v>569197</v>
      </c>
      <c r="J4" s="5" t="n">
        <v>136960</v>
      </c>
    </row>
    <row r="5">
      <c r="A5" s="4" t="inlineStr">
        <is>
          <t>Mortgage Debt</t>
        </is>
      </c>
    </row>
    <row r="6">
      <c r="A6" s="3" t="inlineStr">
        <is>
          <t>Debt</t>
        </is>
      </c>
    </row>
    <row r="7">
      <c r="A7" s="4" t="inlineStr">
        <is>
          <t>Number of properties as security for mortgage debt | property</t>
        </is>
      </c>
      <c r="G7" s="6" t="n">
        <v>7</v>
      </c>
    </row>
    <row r="8">
      <c r="A8" s="4" t="inlineStr">
        <is>
          <t>Weighted-average interest rate (as a percent)</t>
        </is>
      </c>
      <c r="G8" s="4" t="inlineStr">
        <is>
          <t>4.54%</t>
        </is>
      </c>
    </row>
    <row r="9">
      <c r="A9" s="4" t="inlineStr">
        <is>
          <t>Outstanding balance</t>
        </is>
      </c>
      <c r="G9" s="5" t="n">
        <v>64448165</v>
      </c>
      <c r="J9" s="6" t="n">
        <v>41671387</v>
      </c>
    </row>
    <row r="10">
      <c r="A10" s="4" t="inlineStr">
        <is>
          <t>Mortgage Debt | Minimum</t>
        </is>
      </c>
    </row>
    <row r="11">
      <c r="A11" s="3" t="inlineStr">
        <is>
          <t>Debt</t>
        </is>
      </c>
    </row>
    <row r="12">
      <c r="A12" s="4" t="inlineStr">
        <is>
          <t>Fixed interest rate (as a percent)</t>
        </is>
      </c>
      <c r="G12" s="4" t="inlineStr">
        <is>
          <t>3.70%</t>
        </is>
      </c>
    </row>
    <row r="13">
      <c r="A13" s="4" t="inlineStr">
        <is>
          <t>Mortgage Debt | Maximum</t>
        </is>
      </c>
    </row>
    <row r="14">
      <c r="A14" s="3" t="inlineStr">
        <is>
          <t>Debt</t>
        </is>
      </c>
    </row>
    <row r="15">
      <c r="A15" s="4" t="inlineStr">
        <is>
          <t>Fixed interest rate (as a percent)</t>
        </is>
      </c>
      <c r="G15" s="4" t="inlineStr">
        <is>
          <t>5.33%</t>
        </is>
      </c>
    </row>
    <row r="16">
      <c r="A16" s="4" t="inlineStr">
        <is>
          <t>PPP Loans</t>
        </is>
      </c>
    </row>
    <row r="17">
      <c r="A17" s="3" t="inlineStr">
        <is>
          <t>Debt</t>
        </is>
      </c>
    </row>
    <row r="18">
      <c r="A18" s="4" t="inlineStr">
        <is>
          <t>Interest rate (as a percent)</t>
        </is>
      </c>
      <c r="E18" s="4" t="inlineStr">
        <is>
          <t>1.00%</t>
        </is>
      </c>
    </row>
    <row r="19">
      <c r="A19" s="4" t="inlineStr">
        <is>
          <t>Number of PPP loans cover period ended | loan</t>
        </is>
      </c>
      <c r="B19" s="6" t="n">
        <v>4</v>
      </c>
      <c r="C19" s="6" t="n">
        <v>2</v>
      </c>
    </row>
    <row r="20">
      <c r="A20" s="4" t="inlineStr">
        <is>
          <t>Prepayment penalties</t>
        </is>
      </c>
      <c r="E20" s="5" t="n">
        <v>0</v>
      </c>
    </row>
    <row r="21">
      <c r="A21" s="4" t="inlineStr">
        <is>
          <t>Number of unsecured promissory notes | loan</t>
        </is>
      </c>
      <c r="E21" s="6" t="n">
        <v>6</v>
      </c>
    </row>
    <row r="22">
      <c r="A22" s="4" t="inlineStr">
        <is>
          <t>Outstanding balance</t>
        </is>
      </c>
      <c r="E22" s="5" t="n">
        <v>763100</v>
      </c>
      <c r="G22" s="5" t="n">
        <v>763100</v>
      </c>
    </row>
    <row r="23">
      <c r="A23" s="4" t="inlineStr">
        <is>
          <t>PPP Loans | Subsequent Event</t>
        </is>
      </c>
    </row>
    <row r="24">
      <c r="A24" s="3" t="inlineStr">
        <is>
          <t>Debt</t>
        </is>
      </c>
    </row>
    <row r="25">
      <c r="A25" s="4" t="inlineStr">
        <is>
          <t>Principal amount</t>
        </is>
      </c>
      <c r="D25" s="5" t="n">
        <v>716400</v>
      </c>
    </row>
    <row r="26">
      <c r="A26" s="4" t="inlineStr">
        <is>
          <t>Interest rate (as a percent)</t>
        </is>
      </c>
      <c r="D26" s="4" t="inlineStr">
        <is>
          <t>1.00%</t>
        </is>
      </c>
    </row>
    <row r="27">
      <c r="A27" s="4" t="inlineStr">
        <is>
          <t>Term of loan</t>
        </is>
      </c>
      <c r="D27" s="4" t="inlineStr">
        <is>
          <t>5 years</t>
        </is>
      </c>
    </row>
    <row r="28">
      <c r="A28" s="4" t="inlineStr">
        <is>
          <t>Number of unsecured promissory notes</t>
        </is>
      </c>
      <c r="D28" s="6" t="n">
        <v>6</v>
      </c>
    </row>
    <row r="29">
      <c r="A29" s="4" t="inlineStr">
        <is>
          <t>PPP Loans | Subsequent Event | Principal Forgiveness</t>
        </is>
      </c>
    </row>
    <row r="30">
      <c r="A30" s="3" t="inlineStr">
        <is>
          <t>Debt</t>
        </is>
      </c>
    </row>
    <row r="31">
      <c r="A31" s="4" t="inlineStr">
        <is>
          <t>Number of loans forgiven | loan</t>
        </is>
      </c>
      <c r="F31" s="6" t="n">
        <v>6</v>
      </c>
    </row>
    <row r="32">
      <c r="A32" s="4" t="inlineStr">
        <is>
          <t>Outstanding balance</t>
        </is>
      </c>
      <c r="F32" s="5" t="n">
        <v>763100</v>
      </c>
    </row>
    <row r="33">
      <c r="A33" s="4" t="inlineStr">
        <is>
          <t>Debt Instrument Loan Forgiveness, Percent, Coronavirus Aid, Relief, and Economic Security Act</t>
        </is>
      </c>
      <c r="F33" s="4" t="inlineStr">
        <is>
          <t>100.00%</t>
        </is>
      </c>
    </row>
    <row r="34">
      <c r="A34" s="4" t="inlineStr">
        <is>
          <t>PPP Loans | Minimum</t>
        </is>
      </c>
    </row>
    <row r="35">
      <c r="A35" s="3" t="inlineStr">
        <is>
          <t>Debt</t>
        </is>
      </c>
    </row>
    <row r="36">
      <c r="A36" s="4" t="inlineStr">
        <is>
          <t>Term of loan</t>
        </is>
      </c>
      <c r="E36" s="4" t="inlineStr">
        <is>
          <t>2 years</t>
        </is>
      </c>
    </row>
    <row r="37">
      <c r="A37" s="4" t="inlineStr">
        <is>
          <t>PPP Loans | Maximum</t>
        </is>
      </c>
    </row>
    <row r="38">
      <c r="A38" s="3" t="inlineStr">
        <is>
          <t>Debt</t>
        </is>
      </c>
    </row>
    <row r="39">
      <c r="A39" s="4" t="inlineStr">
        <is>
          <t>Term of loan</t>
        </is>
      </c>
      <c r="E39" s="4" t="inlineStr">
        <is>
          <t>5 years</t>
        </is>
      </c>
    </row>
    <row r="40">
      <c r="A40" s="4" t="inlineStr">
        <is>
          <t>Holiday Inn Express (the "Cedar Rapids Property") | Mortgage Debt</t>
        </is>
      </c>
    </row>
    <row r="41">
      <c r="A41" s="3" t="inlineStr">
        <is>
          <t>Debt</t>
        </is>
      </c>
    </row>
    <row r="42">
      <c r="A42" s="4" t="inlineStr">
        <is>
          <t>Principal amount</t>
        </is>
      </c>
      <c r="M42" s="5" t="n">
        <v>5900000</v>
      </c>
    </row>
    <row r="43">
      <c r="A43" s="4" t="inlineStr">
        <is>
          <t>Interest rate (as a percent)</t>
        </is>
      </c>
      <c r="G43" s="4" t="inlineStr">
        <is>
          <t>5.33%</t>
        </is>
      </c>
    </row>
    <row r="44">
      <c r="A44" s="4" t="inlineStr">
        <is>
          <t>Outstanding balance</t>
        </is>
      </c>
      <c r="G44" s="5" t="n">
        <v>5858134</v>
      </c>
      <c r="J44" s="6" t="n">
        <v>5527392</v>
      </c>
    </row>
    <row r="45">
      <c r="A45" s="4" t="inlineStr">
        <is>
          <t>Hampton Inn (the "Eagan Property") | Mortgage Debt</t>
        </is>
      </c>
    </row>
    <row r="46">
      <c r="A46" s="3" t="inlineStr">
        <is>
          <t>Debt</t>
        </is>
      </c>
    </row>
    <row r="47">
      <c r="A47" s="4" t="inlineStr">
        <is>
          <t>Principal amount</t>
        </is>
      </c>
      <c r="L47" s="5" t="n">
        <v>9400000</v>
      </c>
    </row>
    <row r="48">
      <c r="A48" s="4" t="inlineStr">
        <is>
          <t>Interest rate (as a percent)</t>
        </is>
      </c>
      <c r="G48" s="4" t="inlineStr">
        <is>
          <t>4.60%</t>
        </is>
      </c>
    </row>
    <row r="49">
      <c r="A49" s="4" t="inlineStr">
        <is>
          <t>Outstanding balance</t>
        </is>
      </c>
      <c r="G49" s="5" t="n">
        <v>9317589</v>
      </c>
      <c r="J49" s="6" t="n">
        <v>9369276</v>
      </c>
    </row>
    <row r="50">
      <c r="A50" s="4" t="inlineStr">
        <is>
          <t>Home2 Suites (the "Prattville Property")</t>
        </is>
      </c>
    </row>
    <row r="51">
      <c r="A51" s="3" t="inlineStr">
        <is>
          <t>Debt</t>
        </is>
      </c>
    </row>
    <row r="52">
      <c r="A52" s="4" t="inlineStr">
        <is>
          <t>Principal amount</t>
        </is>
      </c>
      <c r="G52" s="6" t="n">
        <v>9600000</v>
      </c>
    </row>
    <row r="53">
      <c r="A53" s="4" t="inlineStr">
        <is>
          <t>Home2 Suites (the "Prattville Property") | Mortgage Debt</t>
        </is>
      </c>
    </row>
    <row r="54">
      <c r="A54" s="3" t="inlineStr">
        <is>
          <t>Debt</t>
        </is>
      </c>
    </row>
    <row r="55">
      <c r="A55" s="4" t="inlineStr">
        <is>
          <t>Principal amount</t>
        </is>
      </c>
      <c r="K55" s="5" t="n">
        <v>9600000</v>
      </c>
    </row>
    <row r="56">
      <c r="A56" s="4" t="inlineStr">
        <is>
          <t>Accrued interest paid-in-kind</t>
        </is>
      </c>
      <c r="H56" s="5" t="n">
        <v>100878</v>
      </c>
    </row>
    <row r="57">
      <c r="A57" s="4" t="inlineStr">
        <is>
          <t>Minimum cash balance required during forbearance period</t>
        </is>
      </c>
      <c r="G57" s="6" t="n">
        <v>155000</v>
      </c>
    </row>
    <row r="58">
      <c r="A58" s="4" t="inlineStr">
        <is>
          <t>Cash balance held by borrower subsidiary entities</t>
        </is>
      </c>
      <c r="G58" s="5" t="n">
        <v>831379</v>
      </c>
    </row>
    <row r="59">
      <c r="A59" s="4" t="inlineStr">
        <is>
          <t>Interest rate (as a percent)</t>
        </is>
      </c>
      <c r="G59" s="4" t="inlineStr">
        <is>
          <t>4.13%</t>
        </is>
      </c>
    </row>
    <row r="60">
      <c r="A60" s="4" t="inlineStr">
        <is>
          <t>Outstanding balance</t>
        </is>
      </c>
      <c r="G60" s="5" t="n">
        <v>9647085</v>
      </c>
      <c r="J60" s="5" t="n">
        <v>9620000</v>
      </c>
    </row>
    <row r="61">
      <c r="A61" s="4" t="inlineStr">
        <is>
          <t>Homewood Suites (the "Southaven Property")</t>
        </is>
      </c>
    </row>
    <row r="62">
      <c r="A62" s="3" t="inlineStr">
        <is>
          <t>Debt</t>
        </is>
      </c>
    </row>
    <row r="63">
      <c r="A63" s="4" t="inlineStr">
        <is>
          <t>Principal amount</t>
        </is>
      </c>
      <c r="G63" s="6" t="n">
        <v>13500000</v>
      </c>
    </row>
    <row r="64">
      <c r="A64" s="4" t="inlineStr">
        <is>
          <t>Homewood Suites (the "Southaven Property") | Mortgage Debt</t>
        </is>
      </c>
    </row>
    <row r="65">
      <c r="A65" s="3" t="inlineStr">
        <is>
          <t>Debt</t>
        </is>
      </c>
    </row>
    <row r="66">
      <c r="A66" s="4" t="inlineStr">
        <is>
          <t>Principal amount</t>
        </is>
      </c>
      <c r="I66" s="5" t="n">
        <v>13500000</v>
      </c>
    </row>
    <row r="67">
      <c r="A67" s="4" t="inlineStr">
        <is>
          <t>Accrued interest paid-in-kind</t>
        </is>
      </c>
      <c r="H67" s="5" t="n">
        <v>126110</v>
      </c>
    </row>
    <row r="68">
      <c r="A68" s="4" t="inlineStr">
        <is>
          <t>Minimum cash balance required during forbearance period</t>
        </is>
      </c>
      <c r="G68" s="6" t="n">
        <v>225000</v>
      </c>
    </row>
    <row r="69">
      <c r="A69" s="4" t="inlineStr">
        <is>
          <t>Cash balance held by borrower subsidiary entities</t>
        </is>
      </c>
      <c r="G69" s="5" t="n">
        <v>1498889</v>
      </c>
    </row>
    <row r="70">
      <c r="A70" s="4" t="inlineStr">
        <is>
          <t>Interest rate (as a percent)</t>
        </is>
      </c>
      <c r="G70" s="4" t="inlineStr">
        <is>
          <t>3.70%</t>
        </is>
      </c>
    </row>
    <row r="71">
      <c r="A71" s="4" t="inlineStr">
        <is>
          <t>Outstanding balance</t>
        </is>
      </c>
      <c r="G71" s="5" t="n">
        <v>135861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6" customWidth="1" min="1" max="1"/>
    <col width="21" customWidth="1" min="2" max="2"/>
    <col width="21" customWidth="1" min="3" max="3"/>
    <col width="25" customWidth="1" min="4" max="4"/>
    <col width="21" customWidth="1" min="5" max="5"/>
    <col width="21" customWidth="1" min="6" max="6"/>
  </cols>
  <sheetData>
    <row r="1">
      <c r="A1" s="1" t="inlineStr">
        <is>
          <t>DEBT - Summary of Debt (Details)</t>
        </is>
      </c>
      <c r="B1" s="2" t="inlineStr">
        <is>
          <t>Feb. 10, 2020USD ($)</t>
        </is>
      </c>
      <c r="C1" s="2" t="inlineStr">
        <is>
          <t>Aug. 22, 2018USD ($)</t>
        </is>
      </c>
      <c r="D1" s="2" t="inlineStr">
        <is>
          <t>Dec. 31, 2020USD ($)loan</t>
        </is>
      </c>
      <c r="E1" s="2" t="inlineStr">
        <is>
          <t>Apr. 30, 2020USD ($)</t>
        </is>
      </c>
      <c r="F1" s="2" t="inlineStr">
        <is>
          <t>Dec. 31, 2019USD ($)</t>
        </is>
      </c>
    </row>
    <row r="2">
      <c r="A2" s="3" t="inlineStr">
        <is>
          <t>Outstanding Debt:</t>
        </is>
      </c>
    </row>
    <row r="3">
      <c r="A3" s="4" t="inlineStr">
        <is>
          <t>Outstanding balance</t>
        </is>
      </c>
      <c r="D3" s="5" t="n">
        <v>65211265</v>
      </c>
    </row>
    <row r="4">
      <c r="A4" s="4" t="inlineStr">
        <is>
          <t>Premium on assumed debt, net</t>
        </is>
      </c>
      <c r="D4" s="6" t="n">
        <v>854928</v>
      </c>
    </row>
    <row r="5">
      <c r="A5" s="4" t="inlineStr">
        <is>
          <t>Deferred financing costs, net</t>
        </is>
      </c>
      <c r="D5" s="6" t="n">
        <v>-1378374</v>
      </c>
    </row>
    <row r="6">
      <c r="A6" s="4" t="inlineStr">
        <is>
          <t>Debt, net</t>
        </is>
      </c>
      <c r="D6" s="6" t="n">
        <v>64687819</v>
      </c>
      <c r="F6" s="5" t="n">
        <v>40980632</v>
      </c>
    </row>
    <row r="7">
      <c r="A7" s="4" t="inlineStr">
        <is>
          <t>Lender One | Revolving line of credit</t>
        </is>
      </c>
    </row>
    <row r="8">
      <c r="A8" s="3" t="inlineStr">
        <is>
          <t>Outstanding Debt:</t>
        </is>
      </c>
    </row>
    <row r="9">
      <c r="A9" s="4" t="inlineStr">
        <is>
          <t>Line of credit</t>
        </is>
      </c>
      <c r="C9" s="5" t="n">
        <v>3000000</v>
      </c>
      <c r="D9" s="5" t="n">
        <v>3000000</v>
      </c>
    </row>
    <row r="10">
      <c r="A10" s="4" t="inlineStr">
        <is>
          <t>Interest rate (as a percent)</t>
        </is>
      </c>
      <c r="D10" s="4" t="inlineStr">
        <is>
          <t>5.00%</t>
        </is>
      </c>
      <c r="F10" s="4" t="inlineStr">
        <is>
          <t>5.75%</t>
        </is>
      </c>
    </row>
    <row r="11">
      <c r="A11" s="4" t="inlineStr">
        <is>
          <t>Lender One | Revolving line of credit | Minimum</t>
        </is>
      </c>
    </row>
    <row r="12">
      <c r="A12" s="3" t="inlineStr">
        <is>
          <t>Outstanding Debt:</t>
        </is>
      </c>
    </row>
    <row r="13">
      <c r="A13" s="4" t="inlineStr">
        <is>
          <t>Interest rate (as a percent)</t>
        </is>
      </c>
      <c r="C13" s="4" t="inlineStr">
        <is>
          <t>5.00%</t>
        </is>
      </c>
    </row>
    <row r="14">
      <c r="A14" s="4" t="inlineStr">
        <is>
          <t>Lender One | Revolving line of credit | U.S. Prime Rate</t>
        </is>
      </c>
    </row>
    <row r="15">
      <c r="A15" s="3" t="inlineStr">
        <is>
          <t>Outstanding Debt:</t>
        </is>
      </c>
    </row>
    <row r="16">
      <c r="A16" s="4" t="inlineStr">
        <is>
          <t>Basis spread (as a percent)</t>
        </is>
      </c>
      <c r="C16" s="4" t="inlineStr">
        <is>
          <t>1.00%</t>
        </is>
      </c>
      <c r="D16" s="4" t="inlineStr">
        <is>
          <t>1.00%</t>
        </is>
      </c>
    </row>
    <row r="17">
      <c r="A17" s="4" t="inlineStr">
        <is>
          <t>Lender Three | Revolving line of credit</t>
        </is>
      </c>
    </row>
    <row r="18">
      <c r="A18" s="3" t="inlineStr">
        <is>
          <t>Outstanding Debt:</t>
        </is>
      </c>
    </row>
    <row r="19">
      <c r="A19" s="4" t="inlineStr">
        <is>
          <t>Line of credit</t>
        </is>
      </c>
      <c r="B19" s="5" t="n">
        <v>5000000</v>
      </c>
      <c r="D19" s="5" t="n">
        <v>5000000</v>
      </c>
    </row>
    <row r="20">
      <c r="A20" s="4" t="inlineStr">
        <is>
          <t>Interest rate (as a percent)</t>
        </is>
      </c>
      <c r="D20" s="4" t="inlineStr">
        <is>
          <t>3.75%</t>
        </is>
      </c>
    </row>
    <row r="21">
      <c r="A21" s="4" t="inlineStr">
        <is>
          <t>Lender Three | Revolving line of credit | U.S. Prime Rate</t>
        </is>
      </c>
    </row>
    <row r="22">
      <c r="A22" s="3" t="inlineStr">
        <is>
          <t>Outstanding Debt:</t>
        </is>
      </c>
    </row>
    <row r="23">
      <c r="A23" s="4" t="inlineStr">
        <is>
          <t>Basis spread (as a percent)</t>
        </is>
      </c>
      <c r="B23" s="4" t="inlineStr">
        <is>
          <t>0.50%</t>
        </is>
      </c>
      <c r="D23" s="4" t="inlineStr">
        <is>
          <t>0.50%</t>
        </is>
      </c>
    </row>
    <row r="24">
      <c r="A24" s="4" t="inlineStr">
        <is>
          <t>Mortgage Debt</t>
        </is>
      </c>
    </row>
    <row r="25">
      <c r="A25" s="3" t="inlineStr">
        <is>
          <t>Outstanding Debt:</t>
        </is>
      </c>
    </row>
    <row r="26">
      <c r="A26" s="4" t="inlineStr">
        <is>
          <t>Outstanding balance</t>
        </is>
      </c>
      <c r="D26" s="5" t="n">
        <v>64448165</v>
      </c>
      <c r="F26" s="5" t="n">
        <v>41671387</v>
      </c>
    </row>
    <row r="27">
      <c r="A27" s="4" t="inlineStr">
        <is>
          <t>Premium on assumed debt, net</t>
        </is>
      </c>
      <c r="D27" s="6" t="n">
        <v>854928</v>
      </c>
      <c r="F27" s="6" t="n">
        <v>389285</v>
      </c>
    </row>
    <row r="28">
      <c r="A28" s="4" t="inlineStr">
        <is>
          <t>Deferred financing costs, net</t>
        </is>
      </c>
      <c r="D28" s="6" t="n">
        <v>-1378374</v>
      </c>
      <c r="F28" s="6" t="n">
        <v>-1080040</v>
      </c>
    </row>
    <row r="29">
      <c r="A29" s="4" t="inlineStr">
        <is>
          <t>Debt, net</t>
        </is>
      </c>
      <c r="D29" s="5" t="n">
        <v>63924719</v>
      </c>
      <c r="F29" s="6" t="n">
        <v>40980632</v>
      </c>
    </row>
    <row r="30">
      <c r="A30" s="4" t="inlineStr">
        <is>
          <t>PPP Loans</t>
        </is>
      </c>
    </row>
    <row r="31">
      <c r="A31" s="3" t="inlineStr">
        <is>
          <t>Outstanding Debt:</t>
        </is>
      </c>
    </row>
    <row r="32">
      <c r="A32" s="4" t="inlineStr">
        <is>
          <t>Interest rate (as a percent)</t>
        </is>
      </c>
      <c r="E32" s="4" t="inlineStr">
        <is>
          <t>1.00%</t>
        </is>
      </c>
    </row>
    <row r="33">
      <c r="A33" s="4" t="inlineStr">
        <is>
          <t>Basis spread (as a percent)</t>
        </is>
      </c>
      <c r="D33" s="4" t="inlineStr">
        <is>
          <t>1.00%</t>
        </is>
      </c>
    </row>
    <row r="34">
      <c r="A34" s="4" t="inlineStr">
        <is>
          <t>Outstanding balance</t>
        </is>
      </c>
      <c r="D34" s="5" t="n">
        <v>763100</v>
      </c>
      <c r="E34" s="5" t="n">
        <v>763100</v>
      </c>
    </row>
    <row r="35">
      <c r="A35" s="4" t="inlineStr">
        <is>
          <t>PPP Loans Maturing on April 10, 2022</t>
        </is>
      </c>
    </row>
    <row r="36">
      <c r="A36" s="3" t="inlineStr">
        <is>
          <t>Outstanding Debt:</t>
        </is>
      </c>
    </row>
    <row r="37">
      <c r="A37" s="4" t="inlineStr">
        <is>
          <t>Outstanding balance</t>
        </is>
      </c>
      <c r="D37" s="5" t="n">
        <v>286100</v>
      </c>
    </row>
    <row r="38">
      <c r="A38" s="4" t="inlineStr">
        <is>
          <t>Number of Loans | loan</t>
        </is>
      </c>
      <c r="D38" s="6" t="n">
        <v>2</v>
      </c>
    </row>
    <row r="39">
      <c r="A39" s="4" t="inlineStr">
        <is>
          <t>PPP Loans Maturing on April 17, 2022</t>
        </is>
      </c>
    </row>
    <row r="40">
      <c r="A40" s="3" t="inlineStr">
        <is>
          <t>Outstanding Debt:</t>
        </is>
      </c>
    </row>
    <row r="41">
      <c r="A41" s="4" t="inlineStr">
        <is>
          <t>Outstanding balance</t>
        </is>
      </c>
      <c r="D41" s="5" t="n">
        <v>477000</v>
      </c>
    </row>
    <row r="42">
      <c r="A42" s="4" t="inlineStr">
        <is>
          <t>Number of Loans | loan</t>
        </is>
      </c>
      <c r="D42" s="6" t="n">
        <v>4</v>
      </c>
    </row>
    <row r="43">
      <c r="A43" s="4" t="inlineStr">
        <is>
          <t>Holiday Inn Express (the "Cedar Rapids Property") | Mortgage Debt</t>
        </is>
      </c>
    </row>
    <row r="44">
      <c r="A44" s="3" t="inlineStr">
        <is>
          <t>Outstanding Debt:</t>
        </is>
      </c>
    </row>
    <row r="45">
      <c r="A45" s="4" t="inlineStr">
        <is>
          <t>Interest rate (as a percent)</t>
        </is>
      </c>
      <c r="D45" s="4" t="inlineStr">
        <is>
          <t>5.33%</t>
        </is>
      </c>
    </row>
    <row r="46">
      <c r="A46" s="4" t="inlineStr">
        <is>
          <t>Outstanding balance</t>
        </is>
      </c>
      <c r="D46" s="5" t="n">
        <v>5858134</v>
      </c>
      <c r="F46" s="6" t="n">
        <v>5527392</v>
      </c>
    </row>
    <row r="47">
      <c r="A47" s="4" t="inlineStr">
        <is>
          <t>Hampton Inn &amp; Suites(the "Pineville Property") | Mortgage Debt</t>
        </is>
      </c>
    </row>
    <row r="48">
      <c r="A48" s="3" t="inlineStr">
        <is>
          <t>Outstanding Debt:</t>
        </is>
      </c>
    </row>
    <row r="49">
      <c r="A49" s="4" t="inlineStr">
        <is>
          <t>Interest rate (as a percent)</t>
        </is>
      </c>
      <c r="D49" s="4" t="inlineStr">
        <is>
          <t>5.13%</t>
        </is>
      </c>
    </row>
    <row r="50">
      <c r="A50" s="4" t="inlineStr">
        <is>
          <t>Outstanding balance</t>
        </is>
      </c>
      <c r="D50" s="5" t="n">
        <v>8973775</v>
      </c>
      <c r="F50" s="6" t="n">
        <v>9154289</v>
      </c>
    </row>
    <row r="51">
      <c r="A51" s="4" t="inlineStr">
        <is>
          <t>Hampton Inn (the "Eagan Property") | Mortgage Debt</t>
        </is>
      </c>
    </row>
    <row r="52">
      <c r="A52" s="3" t="inlineStr">
        <is>
          <t>Outstanding Debt:</t>
        </is>
      </c>
    </row>
    <row r="53">
      <c r="A53" s="4" t="inlineStr">
        <is>
          <t>Interest rate (as a percent)</t>
        </is>
      </c>
      <c r="D53" s="4" t="inlineStr">
        <is>
          <t>4.60%</t>
        </is>
      </c>
    </row>
    <row r="54">
      <c r="A54" s="4" t="inlineStr">
        <is>
          <t>Outstanding balance</t>
        </is>
      </c>
      <c r="D54" s="5" t="n">
        <v>9317589</v>
      </c>
      <c r="F54" s="6" t="n">
        <v>9369276</v>
      </c>
    </row>
    <row r="55">
      <c r="A55" s="4" t="inlineStr">
        <is>
          <t>Home2 Suites (the "Prattville Property") | Mortgage Debt</t>
        </is>
      </c>
    </row>
    <row r="56">
      <c r="A56" s="3" t="inlineStr">
        <is>
          <t>Outstanding Debt:</t>
        </is>
      </c>
    </row>
    <row r="57">
      <c r="A57" s="4" t="inlineStr">
        <is>
          <t>Interest rate (as a percent)</t>
        </is>
      </c>
      <c r="D57" s="4" t="inlineStr">
        <is>
          <t>4.13%</t>
        </is>
      </c>
    </row>
    <row r="58">
      <c r="A58" s="4" t="inlineStr">
        <is>
          <t>Outstanding balance</t>
        </is>
      </c>
      <c r="D58" s="5" t="n">
        <v>9647085</v>
      </c>
      <c r="F58" s="6" t="n">
        <v>9620000</v>
      </c>
    </row>
    <row r="59">
      <c r="A59" s="4" t="inlineStr">
        <is>
          <t>Home2 Suites (the “Lubbock Home2 Property”) | Mortgage Debt</t>
        </is>
      </c>
    </row>
    <row r="60">
      <c r="A60" s="3" t="inlineStr">
        <is>
          <t>Outstanding Debt:</t>
        </is>
      </c>
    </row>
    <row r="61">
      <c r="A61" s="4" t="inlineStr">
        <is>
          <t>Interest rate (as a percent)</t>
        </is>
      </c>
      <c r="D61" s="4" t="inlineStr">
        <is>
          <t>4.69%</t>
        </is>
      </c>
    </row>
    <row r="62">
      <c r="A62" s="4" t="inlineStr">
        <is>
          <t>Outstanding balance</t>
        </is>
      </c>
      <c r="D62" s="5" t="n">
        <v>7792602</v>
      </c>
      <c r="F62" s="5" t="n">
        <v>8000430</v>
      </c>
    </row>
    <row r="63">
      <c r="A63" s="4" t="inlineStr">
        <is>
          <t>Fairfield Inn &amp; Suites - Lubbock | Mortgage Debt</t>
        </is>
      </c>
    </row>
    <row r="64">
      <c r="A64" s="3" t="inlineStr">
        <is>
          <t>Outstanding Debt:</t>
        </is>
      </c>
    </row>
    <row r="65">
      <c r="A65" s="4" t="inlineStr">
        <is>
          <t>Interest rate (as a percent)</t>
        </is>
      </c>
      <c r="D65" s="4" t="inlineStr">
        <is>
          <t>4.93%</t>
        </is>
      </c>
    </row>
    <row r="66">
      <c r="A66" s="4" t="inlineStr">
        <is>
          <t>Outstanding balance</t>
        </is>
      </c>
      <c r="D66" s="5" t="n">
        <v>9272870</v>
      </c>
    </row>
    <row r="67">
      <c r="A67" s="4" t="inlineStr">
        <is>
          <t>Homewood Suites (the "Southaven Property") | Mortgage Debt</t>
        </is>
      </c>
    </row>
    <row r="68">
      <c r="A68" s="3" t="inlineStr">
        <is>
          <t>Outstanding Debt:</t>
        </is>
      </c>
    </row>
    <row r="69">
      <c r="A69" s="4" t="inlineStr">
        <is>
          <t>Interest rate (as a percent)</t>
        </is>
      </c>
      <c r="D69" s="4" t="inlineStr">
        <is>
          <t>3.70%</t>
        </is>
      </c>
    </row>
    <row r="70">
      <c r="A70" s="4" t="inlineStr">
        <is>
          <t>Outstanding balance</t>
        </is>
      </c>
      <c r="D70" s="5" t="n">
        <v>135861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Revenues</t>
        </is>
      </c>
      <c r="B4" s="5" t="n">
        <v>14551406</v>
      </c>
      <c r="C4" s="5" t="n">
        <v>8575470</v>
      </c>
    </row>
    <row r="5">
      <c r="A5" s="3" t="inlineStr">
        <is>
          <t>Expenses</t>
        </is>
      </c>
    </row>
    <row r="6">
      <c r="A6" s="4" t="inlineStr">
        <is>
          <t>Property operations</t>
        </is>
      </c>
      <c r="B6" s="6" t="n">
        <v>5745009</v>
      </c>
      <c r="C6" s="6" t="n">
        <v>3364836</v>
      </c>
    </row>
    <row r="7">
      <c r="A7" s="4" t="inlineStr">
        <is>
          <t>General and administrative</t>
        </is>
      </c>
      <c r="B7" s="6" t="n">
        <v>4725777</v>
      </c>
      <c r="C7" s="6" t="n">
        <v>4553432</v>
      </c>
    </row>
    <row r="8">
      <c r="A8" s="4" t="inlineStr">
        <is>
          <t>Sales and marketing</t>
        </is>
      </c>
      <c r="B8" s="6" t="n">
        <v>1140689</v>
      </c>
      <c r="C8" s="6" t="n">
        <v>997080</v>
      </c>
    </row>
    <row r="9">
      <c r="A9" s="4" t="inlineStr">
        <is>
          <t>Franchise fees</t>
        </is>
      </c>
      <c r="B9" s="6" t="n">
        <v>1165165</v>
      </c>
      <c r="C9" s="6" t="n">
        <v>826843</v>
      </c>
    </row>
    <row r="10">
      <c r="A10" s="4" t="inlineStr">
        <is>
          <t>Management fees</t>
        </is>
      </c>
      <c r="B10" s="6" t="n">
        <v>1707943</v>
      </c>
      <c r="C10" s="6" t="n">
        <v>818315</v>
      </c>
    </row>
    <row r="11">
      <c r="A11" s="4" t="inlineStr">
        <is>
          <t>Acquisition expense</t>
        </is>
      </c>
      <c r="B11" s="6" t="n">
        <v>387769</v>
      </c>
      <c r="C11" s="6" t="n">
        <v>470786</v>
      </c>
    </row>
    <row r="12">
      <c r="A12" s="4" t="inlineStr">
        <is>
          <t>Depreciation</t>
        </is>
      </c>
      <c r="B12" s="6" t="n">
        <v>3461309</v>
      </c>
      <c r="C12" s="6" t="n">
        <v>1211902</v>
      </c>
    </row>
    <row r="13">
      <c r="A13" s="4" t="inlineStr">
        <is>
          <t>Total expenses</t>
        </is>
      </c>
      <c r="B13" s="6" t="n">
        <v>18333661</v>
      </c>
      <c r="C13" s="6" t="n">
        <v>12243194</v>
      </c>
    </row>
    <row r="14">
      <c r="A14" s="3" t="inlineStr">
        <is>
          <t>Other Income (Expense)</t>
        </is>
      </c>
    </row>
    <row r="15">
      <c r="A15" s="4" t="inlineStr">
        <is>
          <t>Other income (expense), net</t>
        </is>
      </c>
      <c r="B15" s="6" t="n">
        <v>-314976</v>
      </c>
      <c r="C15" s="6" t="n">
        <v>-53749</v>
      </c>
    </row>
    <row r="16">
      <c r="A16" s="4" t="inlineStr">
        <is>
          <t>Interest expense</t>
        </is>
      </c>
      <c r="B16" s="6" t="n">
        <v>-3194317</v>
      </c>
      <c r="C16" s="6" t="n">
        <v>-1366533</v>
      </c>
    </row>
    <row r="17">
      <c r="A17" s="4" t="inlineStr">
        <is>
          <t>Total other income (expense)</t>
        </is>
      </c>
      <c r="B17" s="6" t="n">
        <v>-3509293</v>
      </c>
      <c r="C17" s="6" t="n">
        <v>-1420282</v>
      </c>
    </row>
    <row r="18">
      <c r="A18" s="4" t="inlineStr">
        <is>
          <t>Net Loss Before Income Taxes</t>
        </is>
      </c>
      <c r="B18" s="6" t="n">
        <v>-7291548</v>
      </c>
      <c r="C18" s="6" t="n">
        <v>-5088006</v>
      </c>
    </row>
    <row r="19">
      <c r="A19" s="4" t="inlineStr">
        <is>
          <t>Income tax benefit (expense)</t>
        </is>
      </c>
      <c r="B19" s="6" t="n">
        <v>1236185</v>
      </c>
      <c r="C19" s="6" t="n">
        <v>186572</v>
      </c>
    </row>
    <row r="20">
      <c r="A20" s="4" t="inlineStr">
        <is>
          <t>Net Loss</t>
        </is>
      </c>
      <c r="B20" s="6" t="n">
        <v>-6055363</v>
      </c>
      <c r="C20" s="6" t="n">
        <v>-4901434</v>
      </c>
    </row>
    <row r="21">
      <c r="A21" s="4" t="inlineStr">
        <is>
          <t>Net Loss Attributable to Common Stockholders</t>
        </is>
      </c>
      <c r="B21" s="5" t="n">
        <v>-5588103</v>
      </c>
      <c r="C21" s="5" t="n">
        <v>-4656913</v>
      </c>
    </row>
    <row r="22">
      <c r="A22" s="4" t="inlineStr">
        <is>
          <t>Basic and Diluted Net Loss Per Share of Common Stock</t>
        </is>
      </c>
      <c r="B22" s="7" t="n">
        <v>-0.78</v>
      </c>
      <c r="C22" s="7" t="n">
        <v>-1.36</v>
      </c>
    </row>
    <row r="23">
      <c r="A23" s="4" t="inlineStr">
        <is>
          <t>Weighted-average Shares of Common Stock Outstanding, Basic and Diluted</t>
        </is>
      </c>
      <c r="B23" s="6" t="n">
        <v>7153035</v>
      </c>
      <c r="C23" s="6" t="n">
        <v>3432099</v>
      </c>
    </row>
    <row r="24">
      <c r="A24" s="4" t="inlineStr">
        <is>
          <t>Series B LP Units</t>
        </is>
      </c>
    </row>
    <row r="25">
      <c r="A25" s="3" t="inlineStr">
        <is>
          <t>Other Income (Expense)</t>
        </is>
      </c>
    </row>
    <row r="26">
      <c r="A26" s="4" t="inlineStr">
        <is>
          <t>Net loss attributable to non-controlling interest</t>
        </is>
      </c>
      <c r="B26" s="5" t="n">
        <v>-301521</v>
      </c>
      <c r="C26" s="5" t="n">
        <v>-244521</v>
      </c>
    </row>
    <row r="27">
      <c r="A27" s="4" t="inlineStr">
        <is>
          <t>Series GO LP Units</t>
        </is>
      </c>
    </row>
    <row r="28">
      <c r="A28" s="3" t="inlineStr">
        <is>
          <t>Other Income (Expense)</t>
        </is>
      </c>
    </row>
    <row r="29">
      <c r="A29" s="4" t="inlineStr">
        <is>
          <t>Net loss attributable to non-controlling interest</t>
        </is>
      </c>
      <c r="B29" s="6" t="n">
        <v>-165739</v>
      </c>
    </row>
    <row r="30">
      <c r="A30" s="4" t="inlineStr">
        <is>
          <t>Room</t>
        </is>
      </c>
    </row>
    <row r="31">
      <c r="A31" s="3" t="inlineStr">
        <is>
          <t>Revenues</t>
        </is>
      </c>
    </row>
    <row r="32">
      <c r="A32" s="4" t="inlineStr">
        <is>
          <t>Revenues</t>
        </is>
      </c>
      <c r="B32" s="6" t="n">
        <v>14333261</v>
      </c>
      <c r="C32" s="6" t="n">
        <v>8460842</v>
      </c>
    </row>
    <row r="33">
      <c r="A33" s="4" t="inlineStr">
        <is>
          <t>Other</t>
        </is>
      </c>
    </row>
    <row r="34">
      <c r="A34" s="3" t="inlineStr">
        <is>
          <t>Revenues</t>
        </is>
      </c>
    </row>
    <row r="35">
      <c r="A35" s="4" t="inlineStr">
        <is>
          <t>Revenues</t>
        </is>
      </c>
      <c r="B35" s="5" t="n">
        <v>218145</v>
      </c>
      <c r="C35" s="5" t="n">
        <v>114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Future Minimum Payments (Details) - USD ($)</t>
        </is>
      </c>
      <c r="B1" s="2" t="inlineStr">
        <is>
          <t>Dec. 31, 2020</t>
        </is>
      </c>
      <c r="C1" s="2" t="inlineStr">
        <is>
          <t>Dec. 31, 2019</t>
        </is>
      </c>
    </row>
    <row r="2">
      <c r="A2" s="3" t="inlineStr">
        <is>
          <t>Future minimum payments</t>
        </is>
      </c>
    </row>
    <row r="3">
      <c r="A3" s="4" t="inlineStr">
        <is>
          <t>2021</t>
        </is>
      </c>
      <c r="B3" s="5" t="n">
        <v>1260679</v>
      </c>
    </row>
    <row r="4">
      <c r="A4" s="4" t="inlineStr">
        <is>
          <t>2022</t>
        </is>
      </c>
      <c r="B4" s="6" t="n">
        <v>1981401</v>
      </c>
    </row>
    <row r="5">
      <c r="A5" s="4" t="inlineStr">
        <is>
          <t>2023</t>
        </is>
      </c>
      <c r="B5" s="6" t="n">
        <v>1525904</v>
      </c>
    </row>
    <row r="6">
      <c r="A6" s="4" t="inlineStr">
        <is>
          <t>2024</t>
        </is>
      </c>
      <c r="B6" s="6" t="n">
        <v>24027534</v>
      </c>
    </row>
    <row r="7">
      <c r="A7" s="4" t="inlineStr">
        <is>
          <t>2024</t>
        </is>
      </c>
      <c r="B7" s="6" t="n">
        <v>21367153</v>
      </c>
    </row>
    <row r="8">
      <c r="A8" s="4" t="inlineStr">
        <is>
          <t>Thereafter</t>
        </is>
      </c>
      <c r="B8" s="6" t="n">
        <v>15048594</v>
      </c>
    </row>
    <row r="9">
      <c r="A9" s="4" t="inlineStr">
        <is>
          <t>Total</t>
        </is>
      </c>
      <c r="B9" s="6" t="n">
        <v>65211265</v>
      </c>
    </row>
    <row r="10">
      <c r="A10" s="4" t="inlineStr">
        <is>
          <t>Premium on assumed debt, net</t>
        </is>
      </c>
      <c r="B10" s="6" t="n">
        <v>854928</v>
      </c>
    </row>
    <row r="11">
      <c r="A11" s="4" t="inlineStr">
        <is>
          <t>Deferred financing costs, net</t>
        </is>
      </c>
      <c r="B11" s="6" t="n">
        <v>-1378374</v>
      </c>
    </row>
    <row r="12">
      <c r="A12" s="4" t="inlineStr">
        <is>
          <t>Debt, net</t>
        </is>
      </c>
      <c r="B12" s="5" t="n">
        <v>64687819</v>
      </c>
      <c r="C12" s="5" t="n">
        <v>409806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20</t>
        </is>
      </c>
      <c r="C1" s="2" t="inlineStr">
        <is>
          <t>Dec. 31, 2019</t>
        </is>
      </c>
    </row>
    <row r="2">
      <c r="A2" s="3" t="inlineStr">
        <is>
          <t>Fair value of financial instruments</t>
        </is>
      </c>
    </row>
    <row r="3">
      <c r="A3" s="4" t="inlineStr">
        <is>
          <t>Debt</t>
        </is>
      </c>
      <c r="B3" s="5" t="n">
        <v>65211265</v>
      </c>
    </row>
    <row r="4">
      <c r="A4" s="4" t="inlineStr">
        <is>
          <t>Mortgage Debt</t>
        </is>
      </c>
    </row>
    <row r="5">
      <c r="A5" s="3" t="inlineStr">
        <is>
          <t>Fair value of financial instruments</t>
        </is>
      </c>
    </row>
    <row r="6">
      <c r="A6" s="4" t="inlineStr">
        <is>
          <t>Fair value</t>
        </is>
      </c>
      <c r="B6" s="6" t="n">
        <v>67500000</v>
      </c>
      <c r="C6" s="5" t="n">
        <v>42700000</v>
      </c>
    </row>
    <row r="7">
      <c r="A7" s="4" t="inlineStr">
        <is>
          <t>Debt</t>
        </is>
      </c>
      <c r="B7" s="5" t="n">
        <v>64448165</v>
      </c>
      <c r="C7" s="5" t="n">
        <v>41671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Sep. 30, 2020</t>
        </is>
      </c>
      <c r="E2" s="2" t="inlineStr">
        <is>
          <t>Jun. 30, 2020</t>
        </is>
      </c>
    </row>
    <row r="3">
      <c r="A3" s="3" t="inlineStr">
        <is>
          <t>Operating Loss Carryforwards [Line Items]</t>
        </is>
      </c>
    </row>
    <row r="4">
      <c r="A4" s="4" t="inlineStr">
        <is>
          <t>U.S. federal statutory rate</t>
        </is>
      </c>
      <c r="B4" s="4" t="inlineStr">
        <is>
          <t>21.00%</t>
        </is>
      </c>
      <c r="C4" s="4" t="inlineStr">
        <is>
          <t>21.00%</t>
        </is>
      </c>
    </row>
    <row r="5">
      <c r="A5" s="4" t="inlineStr">
        <is>
          <t>Net deferred tax assets</t>
        </is>
      </c>
      <c r="B5" s="5" t="n">
        <v>1466942</v>
      </c>
      <c r="C5" s="5" t="n">
        <v>205808</v>
      </c>
    </row>
    <row r="6">
      <c r="A6" s="4" t="inlineStr">
        <is>
          <t>Deferred tax asset valuation allowance</t>
        </is>
      </c>
      <c r="D6" s="5" t="n">
        <v>600901</v>
      </c>
      <c r="E6" s="5" t="n">
        <v>1100000</v>
      </c>
    </row>
    <row r="7">
      <c r="A7" s="4" t="inlineStr">
        <is>
          <t>Percentage of distributions paid that were determined to be returns of capital distributions</t>
        </is>
      </c>
      <c r="B7" s="4" t="inlineStr">
        <is>
          <t>100.00%</t>
        </is>
      </c>
      <c r="C7" s="4" t="inlineStr">
        <is>
          <t>100.00%</t>
        </is>
      </c>
    </row>
    <row r="8">
      <c r="A8" s="4" t="inlineStr">
        <is>
          <t>Federal</t>
        </is>
      </c>
    </row>
    <row r="9">
      <c r="A9" s="3" t="inlineStr">
        <is>
          <t>Operating Loss Carryforwards [Line Items]</t>
        </is>
      </c>
    </row>
    <row r="10">
      <c r="A10" s="4" t="inlineStr">
        <is>
          <t>NOL carryforwards</t>
        </is>
      </c>
      <c r="B10" s="5" t="n">
        <v>2600000</v>
      </c>
      <c r="C10" s="5" t="n">
        <v>1100000</v>
      </c>
    </row>
    <row r="11">
      <c r="A11" s="4" t="inlineStr">
        <is>
          <t>State</t>
        </is>
      </c>
    </row>
    <row r="12">
      <c r="A12" s="3" t="inlineStr">
        <is>
          <t>Operating Loss Carryforwards [Line Items]</t>
        </is>
      </c>
    </row>
    <row r="13">
      <c r="A13" s="4" t="inlineStr">
        <is>
          <t>NOL carryforwards</t>
        </is>
      </c>
      <c r="B13" s="5" t="n">
        <v>500450</v>
      </c>
      <c r="C13" s="5" t="n">
        <v>2685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Benefit (Details) - USD ($)</t>
        </is>
      </c>
      <c r="B1" s="2" t="inlineStr">
        <is>
          <t>12 Months Ended</t>
        </is>
      </c>
    </row>
    <row r="2">
      <c r="B2" s="2" t="inlineStr">
        <is>
          <t>Dec. 31, 2020</t>
        </is>
      </c>
      <c r="C2" s="2" t="inlineStr">
        <is>
          <t>Dec. 31, 2019</t>
        </is>
      </c>
    </row>
    <row r="3">
      <c r="A3" s="3" t="inlineStr">
        <is>
          <t>Federal:</t>
        </is>
      </c>
    </row>
    <row r="4">
      <c r="A4" s="4" t="inlineStr">
        <is>
          <t>Deferred</t>
        </is>
      </c>
      <c r="B4" s="5" t="n">
        <v>1028909</v>
      </c>
      <c r="C4" s="5" t="n">
        <v>143746</v>
      </c>
    </row>
    <row r="5">
      <c r="A5" s="3" t="inlineStr">
        <is>
          <t>State:</t>
        </is>
      </c>
    </row>
    <row r="6">
      <c r="A6" s="4" t="inlineStr">
        <is>
          <t>Deferred</t>
        </is>
      </c>
      <c r="B6" s="6" t="n">
        <v>207276</v>
      </c>
      <c r="C6" s="6" t="n">
        <v>42826</v>
      </c>
    </row>
    <row r="7">
      <c r="A7" s="4" t="inlineStr">
        <is>
          <t>Income tax benefit</t>
        </is>
      </c>
      <c r="B7" s="5" t="n">
        <v>1236185</v>
      </c>
      <c r="C7" s="5" t="n">
        <v>1865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Details) - USD ($)</t>
        </is>
      </c>
      <c r="B1" s="2" t="inlineStr">
        <is>
          <t>12 Months Ended</t>
        </is>
      </c>
    </row>
    <row r="2">
      <c r="B2" s="2" t="inlineStr">
        <is>
          <t>Dec. 31, 2020</t>
        </is>
      </c>
      <c r="C2" s="2" t="inlineStr">
        <is>
          <t>Dec. 31, 2019</t>
        </is>
      </c>
    </row>
    <row r="3">
      <c r="A3" s="3" t="inlineStr">
        <is>
          <t>Effective income tax reconciliation, amount</t>
        </is>
      </c>
    </row>
    <row r="4">
      <c r="A4" s="4" t="inlineStr">
        <is>
          <t>Expected income tax benefit at U.S. Federal statutory rate</t>
        </is>
      </c>
      <c r="B4" s="5" t="n">
        <v>1531225</v>
      </c>
      <c r="C4" s="5" t="n">
        <v>1068481</v>
      </c>
    </row>
    <row r="5">
      <c r="A5" s="4" t="inlineStr">
        <is>
          <t>Tax impact of REIT election</t>
        </is>
      </c>
      <c r="B5" s="6" t="n">
        <v>-504981</v>
      </c>
      <c r="C5" s="6" t="n">
        <v>-927264</v>
      </c>
    </row>
    <row r="6">
      <c r="A6" s="4" t="inlineStr">
        <is>
          <t>Expected tax benefit at TRS</t>
        </is>
      </c>
      <c r="B6" s="6" t="n">
        <v>1026244</v>
      </c>
      <c r="C6" s="6" t="n">
        <v>141217</v>
      </c>
    </row>
    <row r="7">
      <c r="A7" s="4" t="inlineStr">
        <is>
          <t>State income tax benefit, net</t>
        </is>
      </c>
      <c r="B7" s="6" t="n">
        <v>185925</v>
      </c>
      <c r="C7" s="6" t="n">
        <v>42826</v>
      </c>
    </row>
    <row r="8">
      <c r="A8" s="4" t="inlineStr">
        <is>
          <t>Temporary differences - depreciation</t>
        </is>
      </c>
      <c r="B8" s="6" t="n">
        <v>24016</v>
      </c>
      <c r="C8" s="6" t="n">
        <v>2529</v>
      </c>
    </row>
    <row r="9">
      <c r="A9" s="4" t="inlineStr">
        <is>
          <t>Income tax benefit</t>
        </is>
      </c>
      <c r="B9" s="5" t="n">
        <v>1236185</v>
      </c>
      <c r="C9" s="5" t="n">
        <v>186572</v>
      </c>
    </row>
    <row r="10">
      <c r="A10" s="3" t="inlineStr">
        <is>
          <t>Effective income tax reconciliation, percent</t>
        </is>
      </c>
    </row>
    <row r="11">
      <c r="A11" s="4" t="inlineStr">
        <is>
          <t>Expected income tax benefit at U.S. Federal statutory rate (as a percent)</t>
        </is>
      </c>
      <c r="B11" s="4" t="inlineStr">
        <is>
          <t>(21.00%)</t>
        </is>
      </c>
      <c r="C11" s="4" t="inlineStr">
        <is>
          <t>(21.00%)</t>
        </is>
      </c>
    </row>
    <row r="12">
      <c r="A12" s="4" t="inlineStr">
        <is>
          <t>Tax impact of REIT election (as a percent)</t>
        </is>
      </c>
      <c r="B12" s="4" t="inlineStr">
        <is>
          <t>6.90%</t>
        </is>
      </c>
      <c r="C12" s="4" t="inlineStr">
        <is>
          <t>18.20%</t>
        </is>
      </c>
    </row>
    <row r="13">
      <c r="A13" s="4" t="inlineStr">
        <is>
          <t>Expected tax benefit at TRS (as a percent)</t>
        </is>
      </c>
      <c r="B13" s="4" t="inlineStr">
        <is>
          <t>(14.10%)</t>
        </is>
      </c>
      <c r="C13" s="4" t="inlineStr">
        <is>
          <t>(2.80%)</t>
        </is>
      </c>
    </row>
    <row r="14">
      <c r="A14" s="4" t="inlineStr">
        <is>
          <t>State income tax benefit, net (as a percent)</t>
        </is>
      </c>
      <c r="B14" s="4" t="inlineStr">
        <is>
          <t>(2.50%)</t>
        </is>
      </c>
      <c r="C14" s="4" t="inlineStr">
        <is>
          <t>(0.80%)</t>
        </is>
      </c>
    </row>
    <row r="15">
      <c r="A15" s="4" t="inlineStr">
        <is>
          <t>Temporary differences - depreciation (as a percent)</t>
        </is>
      </c>
      <c r="B15" s="4" t="inlineStr">
        <is>
          <t>(0.30%)</t>
        </is>
      </c>
      <c r="C15" s="4" t="inlineStr">
        <is>
          <t>(0.10%)</t>
        </is>
      </c>
    </row>
    <row r="16">
      <c r="A16" s="4" t="inlineStr">
        <is>
          <t>Income tax benefit (as a percent)</t>
        </is>
      </c>
      <c r="B16" s="4" t="inlineStr">
        <is>
          <t>(17.00%)</t>
        </is>
      </c>
      <c r="C16" s="4" t="inlineStr">
        <is>
          <t>(3.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0</t>
        </is>
      </c>
      <c r="C1" s="2" t="inlineStr">
        <is>
          <t>Dec. 31, 2019</t>
        </is>
      </c>
    </row>
    <row r="2">
      <c r="A2" s="3" t="inlineStr">
        <is>
          <t>Deferred Tax Assets</t>
        </is>
      </c>
    </row>
    <row r="3">
      <c r="A3" s="4" t="inlineStr">
        <is>
          <t>Net operating loss carryforwards - Federal</t>
        </is>
      </c>
      <c r="B3" s="5" t="n">
        <v>2590484</v>
      </c>
      <c r="C3" s="5" t="n">
        <v>1148996</v>
      </c>
    </row>
    <row r="4">
      <c r="A4" s="4" t="inlineStr">
        <is>
          <t>Net operating loss carryforwards - State</t>
        </is>
      </c>
      <c r="B4" s="6" t="n">
        <v>500450</v>
      </c>
      <c r="C4" s="6" t="n">
        <v>268502</v>
      </c>
    </row>
    <row r="5">
      <c r="A5" s="4" t="inlineStr">
        <is>
          <t>Total, deferred tax assets</t>
        </is>
      </c>
      <c r="B5" s="6" t="n">
        <v>3090934</v>
      </c>
      <c r="C5" s="6" t="n">
        <v>1417498</v>
      </c>
    </row>
    <row r="6">
      <c r="A6" s="3" t="inlineStr">
        <is>
          <t>Deferred Tax Liabilities</t>
        </is>
      </c>
    </row>
    <row r="7">
      <c r="A7" s="4" t="inlineStr">
        <is>
          <t>Tax FF&amp;E basis less than book basis - Federal</t>
        </is>
      </c>
      <c r="B7" s="6" t="n">
        <v>-1383589</v>
      </c>
      <c r="C7" s="6" t="n">
        <v>-990986</v>
      </c>
    </row>
    <row r="8">
      <c r="A8" s="4" t="inlineStr">
        <is>
          <t>Tax FF&amp;E basis less than book basis - State</t>
        </is>
      </c>
      <c r="B8" s="6" t="n">
        <v>-240403</v>
      </c>
      <c r="C8" s="6" t="n">
        <v>-220704</v>
      </c>
    </row>
    <row r="9">
      <c r="A9" s="4" t="inlineStr">
        <is>
          <t>Total, deferred tax liabilities</t>
        </is>
      </c>
      <c r="B9" s="6" t="n">
        <v>-1623992</v>
      </c>
      <c r="C9" s="6" t="n">
        <v>-1211690</v>
      </c>
    </row>
    <row r="10">
      <c r="A10" s="4" t="inlineStr">
        <is>
          <t>Deferred tax assets, net</t>
        </is>
      </c>
      <c r="B10" s="5" t="n">
        <v>1466942</v>
      </c>
      <c r="C10" s="5" t="n">
        <v>2058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21" customWidth="1" min="7" max="7"/>
    <col width="21" customWidth="1" min="8" max="8"/>
    <col width="47" customWidth="1" min="9" max="9"/>
    <col width="27" customWidth="1" min="10" max="10"/>
    <col width="20" customWidth="1" min="11" max="11"/>
    <col width="21" customWidth="1" min="12" max="12"/>
    <col width="21" customWidth="1" min="13" max="13"/>
  </cols>
  <sheetData>
    <row r="1">
      <c r="A1" s="1" t="inlineStr">
        <is>
          <t>RELATED PARTY TRANSACTIONS - Narratives (Details)</t>
        </is>
      </c>
      <c r="B1" s="2" t="inlineStr">
        <is>
          <t>3 Months Ended</t>
        </is>
      </c>
      <c r="I1" s="2" t="inlineStr">
        <is>
          <t>12 Months Ended</t>
        </is>
      </c>
    </row>
    <row r="2">
      <c r="B2" s="2" t="inlineStr">
        <is>
          <t>Dec. 31, 2020USD ($)shares</t>
        </is>
      </c>
      <c r="C2" s="2" t="inlineStr">
        <is>
          <t>Sep. 30, 2020USD ($)</t>
        </is>
      </c>
      <c r="D2" s="2" t="inlineStr">
        <is>
          <t>Mar. 31, 2020USD ($)</t>
        </is>
      </c>
      <c r="E2" s="2" t="inlineStr">
        <is>
          <t>Dec. 31, 2019USD ($)shares</t>
        </is>
      </c>
      <c r="F2" s="2" t="inlineStr">
        <is>
          <t>Sep. 30, 2019USD ($)</t>
        </is>
      </c>
      <c r="G2" s="2" t="inlineStr">
        <is>
          <t>Jun. 30, 2019USD ($)</t>
        </is>
      </c>
      <c r="H2" s="2" t="inlineStr">
        <is>
          <t>Mar. 31, 2019USD ($)</t>
        </is>
      </c>
      <c r="I2" s="2" t="inlineStr">
        <is>
          <t>Dec. 31, 2020USD ($)$ / property$ / roomshares</t>
        </is>
      </c>
      <c r="J2" s="2" t="inlineStr">
        <is>
          <t>Dec. 31, 2019USD ($)shares</t>
        </is>
      </c>
      <c r="K2" s="2" t="inlineStr">
        <is>
          <t>Feb. 20, 2020shares</t>
        </is>
      </c>
      <c r="L2" s="2" t="inlineStr">
        <is>
          <t>Feb. 10, 2020USD ($)</t>
        </is>
      </c>
      <c r="M2" s="2" t="inlineStr">
        <is>
          <t>Aug. 22, 2018USD ($)</t>
        </is>
      </c>
    </row>
    <row r="3">
      <c r="A3" s="3" t="inlineStr">
        <is>
          <t>Related Party Transactions</t>
        </is>
      </c>
    </row>
    <row r="4">
      <c r="A4" s="4" t="inlineStr">
        <is>
          <t>Distributions Paid</t>
        </is>
      </c>
      <c r="B4" s="5" t="n">
        <v>245789</v>
      </c>
      <c r="C4" s="5" t="n">
        <v>213784</v>
      </c>
      <c r="D4" s="5" t="n">
        <v>691604</v>
      </c>
      <c r="E4" s="5" t="n">
        <v>718930</v>
      </c>
      <c r="F4" s="5" t="n">
        <v>422533</v>
      </c>
      <c r="G4" s="5" t="n">
        <v>256191</v>
      </c>
      <c r="H4" s="5" t="n">
        <v>98912</v>
      </c>
      <c r="I4" s="5" t="n">
        <v>1151177</v>
      </c>
      <c r="J4" s="5" t="n">
        <v>1496566</v>
      </c>
    </row>
    <row r="5">
      <c r="A5" s="4" t="inlineStr">
        <is>
          <t>Accrued guarantee fees</t>
        </is>
      </c>
      <c r="B5" s="6" t="n">
        <v>311016</v>
      </c>
      <c r="I5" s="6" t="n">
        <v>311016</v>
      </c>
    </row>
    <row r="6">
      <c r="A6" s="4" t="inlineStr">
        <is>
          <t>Loan guarantee fees</t>
        </is>
      </c>
      <c r="J6" s="6" t="n">
        <v>0</v>
      </c>
    </row>
    <row r="7">
      <c r="A7" s="4" t="inlineStr">
        <is>
          <t>Loan guarantee fees payable</t>
        </is>
      </c>
      <c r="E7" s="6" t="n">
        <v>0</v>
      </c>
      <c r="J7" s="6" t="n">
        <v>0</v>
      </c>
    </row>
    <row r="8">
      <c r="A8" s="4" t="inlineStr">
        <is>
          <t>Reimbursements payable</t>
        </is>
      </c>
      <c r="B8" s="5" t="n">
        <v>1904051</v>
      </c>
      <c r="E8" s="6" t="n">
        <v>966379</v>
      </c>
      <c r="I8" s="5" t="n">
        <v>1904051</v>
      </c>
      <c r="J8" s="6" t="n">
        <v>966379</v>
      </c>
    </row>
    <row r="9">
      <c r="A9" s="4" t="inlineStr">
        <is>
          <t>Advisor And Affiliates</t>
        </is>
      </c>
    </row>
    <row r="10">
      <c r="A10" s="3" t="inlineStr">
        <is>
          <t>Related Party Transactions</t>
        </is>
      </c>
    </row>
    <row r="11">
      <c r="A11" s="4" t="inlineStr">
        <is>
          <t>Guarantee fees (as a percent)</t>
        </is>
      </c>
      <c r="B11" s="4" t="inlineStr">
        <is>
          <t>1.00%</t>
        </is>
      </c>
      <c r="I11" s="4" t="inlineStr">
        <is>
          <t>1.00%</t>
        </is>
      </c>
    </row>
    <row r="12">
      <c r="A12" s="4" t="inlineStr">
        <is>
          <t>Reimbursements payable</t>
        </is>
      </c>
      <c r="B12" s="5" t="n">
        <v>1</v>
      </c>
      <c r="E12" s="6" t="n">
        <v>918863</v>
      </c>
      <c r="I12" s="5" t="n">
        <v>1</v>
      </c>
      <c r="J12" s="6" t="n">
        <v>918863</v>
      </c>
    </row>
    <row r="13">
      <c r="A13" s="4" t="inlineStr">
        <is>
          <t>NHS</t>
        </is>
      </c>
    </row>
    <row r="14">
      <c r="A14" s="3" t="inlineStr">
        <is>
          <t>Related Party Transactions</t>
        </is>
      </c>
    </row>
    <row r="15">
      <c r="A15" s="4" t="inlineStr">
        <is>
          <t>Renewal term of advisory agreement</t>
        </is>
      </c>
      <c r="I15" s="4" t="inlineStr">
        <is>
          <t>5 years</t>
        </is>
      </c>
    </row>
    <row r="16">
      <c r="A16" s="4" t="inlineStr">
        <is>
          <t>Monthly base management fee (as a percent)</t>
        </is>
      </c>
      <c r="I16" s="4" t="inlineStr">
        <is>
          <t>4.00%</t>
        </is>
      </c>
    </row>
    <row r="17">
      <c r="A17" s="4" t="inlineStr">
        <is>
          <t>Accounting fee per room | $ / room</t>
        </is>
      </c>
      <c r="I17" s="6" t="n">
        <v>14</v>
      </c>
    </row>
    <row r="18">
      <c r="A18" s="4" t="inlineStr">
        <is>
          <t>Administrative fee (as a percent)</t>
        </is>
      </c>
      <c r="I18" s="4" t="inlineStr">
        <is>
          <t>0.60%</t>
        </is>
      </c>
    </row>
    <row r="19">
      <c r="A19" s="4" t="inlineStr">
        <is>
          <t>Flat fee per property | $ / property</t>
        </is>
      </c>
      <c r="I19" s="6" t="n">
        <v>5000</v>
      </c>
    </row>
    <row r="20">
      <c r="A20" s="4" t="inlineStr">
        <is>
          <t>One Rep Construction, LLC</t>
        </is>
      </c>
    </row>
    <row r="21">
      <c r="A21" s="3" t="inlineStr">
        <is>
          <t>Related Party Transactions</t>
        </is>
      </c>
    </row>
    <row r="22">
      <c r="A22" s="4" t="inlineStr">
        <is>
          <t>Reimbursements payable</t>
        </is>
      </c>
      <c r="B22" s="5" t="n">
        <v>34988</v>
      </c>
      <c r="E22" s="5" t="n">
        <v>26665</v>
      </c>
      <c r="I22" s="5" t="n">
        <v>34988</v>
      </c>
      <c r="J22" s="6" t="n">
        <v>26665</v>
      </c>
    </row>
    <row r="23">
      <c r="A23" s="4" t="inlineStr">
        <is>
          <t>Construction management fee (as a percent)</t>
        </is>
      </c>
      <c r="I23" s="4" t="inlineStr">
        <is>
          <t>6.00%</t>
        </is>
      </c>
    </row>
    <row r="24">
      <c r="A24" s="4" t="inlineStr">
        <is>
          <t>Corey Maple</t>
        </is>
      </c>
    </row>
    <row r="25">
      <c r="A25" s="3" t="inlineStr">
        <is>
          <t>Related Party Transactions</t>
        </is>
      </c>
    </row>
    <row r="26">
      <c r="A26" s="4" t="inlineStr">
        <is>
          <t>Distributions Paid</t>
        </is>
      </c>
      <c r="I26" s="5" t="n">
        <v>31535</v>
      </c>
      <c r="J26" s="5" t="n">
        <v>37634</v>
      </c>
    </row>
    <row r="27">
      <c r="A27" s="4" t="inlineStr">
        <is>
          <t>Number of shares held by shareholders | shares</t>
        </is>
      </c>
      <c r="B27" s="6" t="n">
        <v>53763</v>
      </c>
      <c r="E27" s="6" t="n">
        <v>53763</v>
      </c>
      <c r="I27" s="6" t="n">
        <v>53763</v>
      </c>
      <c r="J27" s="6" t="n">
        <v>53763</v>
      </c>
    </row>
    <row r="28">
      <c r="A28" s="4" t="inlineStr">
        <is>
          <t>Accrued guarantee fees</t>
        </is>
      </c>
      <c r="B28" s="5" t="n">
        <v>155508</v>
      </c>
      <c r="I28" s="5" t="n">
        <v>155508</v>
      </c>
    </row>
    <row r="29">
      <c r="A29" s="4" t="inlineStr">
        <is>
          <t>Corey Maple | One Rep Construction, LLC</t>
        </is>
      </c>
    </row>
    <row r="30">
      <c r="A30" s="3" t="inlineStr">
        <is>
          <t>Related Party Transactions</t>
        </is>
      </c>
    </row>
    <row r="31">
      <c r="A31" s="4" t="inlineStr">
        <is>
          <t>Ownership interest by related party (as a percent)</t>
        </is>
      </c>
      <c r="B31" s="4" t="inlineStr">
        <is>
          <t>33.33%</t>
        </is>
      </c>
      <c r="I31" s="4" t="inlineStr">
        <is>
          <t>33.33%</t>
        </is>
      </c>
    </row>
    <row r="32">
      <c r="A32" s="4" t="inlineStr">
        <is>
          <t>Norman Leslie</t>
        </is>
      </c>
    </row>
    <row r="33">
      <c r="A33" s="3" t="inlineStr">
        <is>
          <t>Related Party Transactions</t>
        </is>
      </c>
    </row>
    <row r="34">
      <c r="A34" s="4" t="inlineStr">
        <is>
          <t>Distributions Paid</t>
        </is>
      </c>
      <c r="I34" s="5" t="n">
        <v>31535</v>
      </c>
      <c r="J34" s="5" t="n">
        <v>37634</v>
      </c>
    </row>
    <row r="35">
      <c r="A35" s="4" t="inlineStr">
        <is>
          <t>Number of shares held by shareholders | shares</t>
        </is>
      </c>
      <c r="B35" s="6" t="n">
        <v>53763</v>
      </c>
      <c r="E35" s="6" t="n">
        <v>53763</v>
      </c>
      <c r="I35" s="6" t="n">
        <v>53763</v>
      </c>
      <c r="J35" s="6" t="n">
        <v>53763</v>
      </c>
    </row>
    <row r="36">
      <c r="A36" s="4" t="inlineStr">
        <is>
          <t>Accrued guarantee fees</t>
        </is>
      </c>
      <c r="E36" s="5" t="n">
        <v>155508</v>
      </c>
      <c r="J36" s="5" t="n">
        <v>155508</v>
      </c>
    </row>
    <row r="37">
      <c r="A37" s="4" t="inlineStr">
        <is>
          <t>Norman Leslie | One Rep Construction, LLC</t>
        </is>
      </c>
    </row>
    <row r="38">
      <c r="A38" s="3" t="inlineStr">
        <is>
          <t>Related Party Transactions</t>
        </is>
      </c>
    </row>
    <row r="39">
      <c r="A39" s="4" t="inlineStr">
        <is>
          <t>Ownership interest by related party (as a percent)</t>
        </is>
      </c>
      <c r="B39" s="4" t="inlineStr">
        <is>
          <t>33.33%</t>
        </is>
      </c>
      <c r="I39" s="4" t="inlineStr">
        <is>
          <t>33.33%</t>
        </is>
      </c>
    </row>
    <row r="40">
      <c r="A40" s="4" t="inlineStr">
        <is>
          <t>David Ekman | One Rep Construction, LLC</t>
        </is>
      </c>
    </row>
    <row r="41">
      <c r="A41" s="3" t="inlineStr">
        <is>
          <t>Related Party Transactions</t>
        </is>
      </c>
    </row>
    <row r="42">
      <c r="A42" s="4" t="inlineStr">
        <is>
          <t>Ownership interest by related party (as a percent)</t>
        </is>
      </c>
      <c r="B42" s="4" t="inlineStr">
        <is>
          <t>33.33%</t>
        </is>
      </c>
      <c r="I42" s="4" t="inlineStr">
        <is>
          <t>33.33%</t>
        </is>
      </c>
    </row>
    <row r="43">
      <c r="A43" s="4" t="inlineStr">
        <is>
          <t>Legendary Capital REIT III, LLC</t>
        </is>
      </c>
    </row>
    <row r="44">
      <c r="A44" s="3" t="inlineStr">
        <is>
          <t>Related Party Transactions</t>
        </is>
      </c>
    </row>
    <row r="45">
      <c r="A45" s="4" t="inlineStr">
        <is>
          <t>Distributions payable</t>
        </is>
      </c>
      <c r="B45" s="5" t="n">
        <v>264280</v>
      </c>
      <c r="E45" s="5" t="n">
        <v>126247</v>
      </c>
      <c r="I45" s="5" t="n">
        <v>264280</v>
      </c>
      <c r="J45" s="5" t="n">
        <v>126247</v>
      </c>
    </row>
    <row r="46">
      <c r="A46" s="4" t="inlineStr">
        <is>
          <t>Home2 Suites (the "Prattville Property")</t>
        </is>
      </c>
    </row>
    <row r="47">
      <c r="A47" s="3" t="inlineStr">
        <is>
          <t>Related Party Transactions</t>
        </is>
      </c>
    </row>
    <row r="48">
      <c r="A48" s="4" t="inlineStr">
        <is>
          <t>Loan amount</t>
        </is>
      </c>
      <c r="B48" s="6" t="n">
        <v>9600000</v>
      </c>
      <c r="I48" s="6" t="n">
        <v>9600000</v>
      </c>
    </row>
    <row r="49">
      <c r="A49" s="4" t="inlineStr">
        <is>
          <t>Homewood Suites (the "Southaven Property")</t>
        </is>
      </c>
    </row>
    <row r="50">
      <c r="A50" s="3" t="inlineStr">
        <is>
          <t>Related Party Transactions</t>
        </is>
      </c>
    </row>
    <row r="51">
      <c r="A51" s="4" t="inlineStr">
        <is>
          <t>Loan amount</t>
        </is>
      </c>
      <c r="B51" s="6" t="n">
        <v>13500000</v>
      </c>
      <c r="I51" s="6" t="n">
        <v>13500000</v>
      </c>
    </row>
    <row r="52">
      <c r="A52" s="4" t="inlineStr">
        <is>
          <t>Hampton Inn &amp; Suites(the "Pineville Property")</t>
        </is>
      </c>
    </row>
    <row r="53">
      <c r="A53" s="3" t="inlineStr">
        <is>
          <t>Related Party Transactions</t>
        </is>
      </c>
    </row>
    <row r="54">
      <c r="A54" s="4" t="inlineStr">
        <is>
          <t>Loan amount</t>
        </is>
      </c>
      <c r="B54" s="6" t="n">
        <v>9300000</v>
      </c>
      <c r="I54" s="6" t="n">
        <v>9300000</v>
      </c>
    </row>
    <row r="55">
      <c r="A55" s="4" t="inlineStr">
        <is>
          <t>Revolving line of credit | Lender One</t>
        </is>
      </c>
    </row>
    <row r="56">
      <c r="A56" s="3" t="inlineStr">
        <is>
          <t>Related Party Transactions</t>
        </is>
      </c>
    </row>
    <row r="57">
      <c r="A57" s="4" t="inlineStr">
        <is>
          <t>Loan amount</t>
        </is>
      </c>
      <c r="B57" s="6" t="n">
        <v>3000000</v>
      </c>
      <c r="I57" s="6" t="n">
        <v>3000000</v>
      </c>
    </row>
    <row r="58">
      <c r="A58" s="4" t="inlineStr">
        <is>
          <t>Revolving line of credit</t>
        </is>
      </c>
      <c r="B58" s="6" t="n">
        <v>3000000</v>
      </c>
      <c r="I58" s="6" t="n">
        <v>3000000</v>
      </c>
      <c r="M58" s="5" t="n">
        <v>3000000</v>
      </c>
    </row>
    <row r="59">
      <c r="A59" s="4" t="inlineStr">
        <is>
          <t>Revolving line of credit | Lender One | Corey Maple</t>
        </is>
      </c>
    </row>
    <row r="60">
      <c r="A60" s="3" t="inlineStr">
        <is>
          <t>Related Party Transactions</t>
        </is>
      </c>
    </row>
    <row r="61">
      <c r="A61" s="4" t="inlineStr">
        <is>
          <t>Line of credit guarantee amount</t>
        </is>
      </c>
      <c r="B61" s="6" t="n">
        <v>1200000</v>
      </c>
      <c r="I61" s="6" t="n">
        <v>1200000</v>
      </c>
    </row>
    <row r="62">
      <c r="A62" s="4" t="inlineStr">
        <is>
          <t>Revolving line of credit | Lender One | Norman Leslie</t>
        </is>
      </c>
    </row>
    <row r="63">
      <c r="A63" s="3" t="inlineStr">
        <is>
          <t>Related Party Transactions</t>
        </is>
      </c>
    </row>
    <row r="64">
      <c r="A64" s="4" t="inlineStr">
        <is>
          <t>Revolving line of credit</t>
        </is>
      </c>
      <c r="B64" s="6" t="n">
        <v>1200000</v>
      </c>
      <c r="I64" s="6" t="n">
        <v>1200000</v>
      </c>
    </row>
    <row r="65">
      <c r="A65" s="4" t="inlineStr">
        <is>
          <t>Line of credit guarantee amount</t>
        </is>
      </c>
      <c r="B65" s="6" t="n">
        <v>1200000</v>
      </c>
      <c r="I65" s="6" t="n">
        <v>1200000</v>
      </c>
    </row>
    <row r="66">
      <c r="A66" s="4" t="inlineStr">
        <is>
          <t>Revolving line of credit | Lender Three</t>
        </is>
      </c>
    </row>
    <row r="67">
      <c r="A67" s="3" t="inlineStr">
        <is>
          <t>Related Party Transactions</t>
        </is>
      </c>
    </row>
    <row r="68">
      <c r="A68" s="4" t="inlineStr">
        <is>
          <t>Revolving line of credit</t>
        </is>
      </c>
      <c r="B68" s="5" t="n">
        <v>5000000</v>
      </c>
      <c r="I68" s="5" t="n">
        <v>5000000</v>
      </c>
      <c r="L68" s="5" t="n">
        <v>5000000</v>
      </c>
    </row>
    <row r="69">
      <c r="A69" s="4" t="inlineStr">
        <is>
          <t>Revolving line of credit | Lender Three | Corey Maple</t>
        </is>
      </c>
    </row>
    <row r="70">
      <c r="A70" s="3" t="inlineStr">
        <is>
          <t>Related Party Transactions</t>
        </is>
      </c>
    </row>
    <row r="71">
      <c r="A71" s="4" t="inlineStr">
        <is>
          <t>Partnership units held as collateral | shares</t>
        </is>
      </c>
      <c r="K71" s="6" t="n">
        <v>100000</v>
      </c>
    </row>
    <row r="72">
      <c r="A72" s="4" t="inlineStr">
        <is>
          <t>Advisory Agreement | Legendary Capital REIT III, LLC</t>
        </is>
      </c>
    </row>
    <row r="73">
      <c r="A73" s="3" t="inlineStr">
        <is>
          <t>Related Party Transactions</t>
        </is>
      </c>
    </row>
    <row r="74">
      <c r="A74" s="4" t="inlineStr">
        <is>
          <t>Term of advisory agreement</t>
        </is>
      </c>
      <c r="I74" s="4" t="inlineStr">
        <is>
          <t>10 years</t>
        </is>
      </c>
    </row>
    <row r="75">
      <c r="A75" s="4" t="inlineStr">
        <is>
          <t>Acquisition fee (as a percent)</t>
        </is>
      </c>
      <c r="I75" s="4" t="inlineStr">
        <is>
          <t>1.40%</t>
        </is>
      </c>
    </row>
    <row r="76">
      <c r="A76" s="4" t="inlineStr">
        <is>
          <t>Financing fee (as a percent)</t>
        </is>
      </c>
      <c r="I76" s="4" t="inlineStr">
        <is>
          <t>1.40%</t>
        </is>
      </c>
    </row>
    <row r="77">
      <c r="A77" s="4" t="inlineStr">
        <is>
          <t>Asset management fee (as a percent)</t>
        </is>
      </c>
      <c r="I77" s="4" t="inlineStr">
        <is>
          <t>0.75%</t>
        </is>
      </c>
    </row>
    <row r="78">
      <c r="A78" s="4" t="inlineStr">
        <is>
          <t>Refinancing fee (as a percent)</t>
        </is>
      </c>
      <c r="I78" s="4" t="inlineStr">
        <is>
          <t>0.75%</t>
        </is>
      </c>
    </row>
    <row r="79">
      <c r="A79" s="4" t="inlineStr">
        <is>
          <t>Real estate commissions, maximum (as a percent)</t>
        </is>
      </c>
      <c r="I79" s="4" t="inlineStr">
        <is>
          <t>5.00%</t>
        </is>
      </c>
    </row>
    <row r="80">
      <c r="A80" s="4" t="inlineStr">
        <is>
          <t>Annual guarantee fee (as a percent)</t>
        </is>
      </c>
      <c r="I80" s="4" t="inlineStr">
        <is>
          <t>1.00%</t>
        </is>
      </c>
    </row>
    <row r="81">
      <c r="A81" s="4" t="inlineStr">
        <is>
          <t>Annual subordinated performance fee (as a percent)</t>
        </is>
      </c>
      <c r="I81" s="4" t="inlineStr">
        <is>
          <t>20.00%</t>
        </is>
      </c>
    </row>
    <row r="82">
      <c r="A82" s="4" t="inlineStr">
        <is>
          <t>Cumulative return (as a percent)</t>
        </is>
      </c>
      <c r="I82" s="4" t="inlineStr">
        <is>
          <t>6.00%</t>
        </is>
      </c>
    </row>
    <row r="83">
      <c r="A83" s="4" t="inlineStr">
        <is>
          <t>Distributions (as a percent)</t>
        </is>
      </c>
      <c r="I83" s="4" t="inlineStr">
        <is>
          <t>5.00%</t>
        </is>
      </c>
    </row>
    <row r="84">
      <c r="A84" s="4" t="inlineStr">
        <is>
          <t>Distributions as a percent of the limited partners' capital contributions in event of liquidation, termination, merger or other cessation (as a percent)</t>
        </is>
      </c>
      <c r="I84" s="4" t="inlineStr">
        <is>
          <t>5.00%</t>
        </is>
      </c>
    </row>
    <row r="85">
      <c r="A85" s="4" t="inlineStr">
        <is>
          <t>Distributions as a percent of net proceeds from sale of properties in event of liquidation, termination, merger or other cessation (as a percent)</t>
        </is>
      </c>
      <c r="I85" s="4" t="inlineStr">
        <is>
          <t>20.00%</t>
        </is>
      </c>
    </row>
    <row r="86">
      <c r="A86" s="4" t="inlineStr">
        <is>
          <t>Reimbursement after termination of the Offering (as a percent)</t>
        </is>
      </c>
      <c r="I86" s="4" t="inlineStr">
        <is>
          <t>15.00%</t>
        </is>
      </c>
    </row>
    <row r="87">
      <c r="A87" s="4" t="inlineStr">
        <is>
          <t>Advisory Agreement | Legendary Capital REIT III, LLC | Maximum</t>
        </is>
      </c>
    </row>
    <row r="88">
      <c r="A88" s="3" t="inlineStr">
        <is>
          <t>Related Party Transactions</t>
        </is>
      </c>
    </row>
    <row r="89">
      <c r="A89" s="4" t="inlineStr">
        <is>
          <t>Disposal fee (as a percent)</t>
        </is>
      </c>
      <c r="I89" s="4" t="inlineStr">
        <is>
          <t>4.00%</t>
        </is>
      </c>
    </row>
    <row r="90">
      <c r="A90" s="4" t="inlineStr">
        <is>
          <t>Real estate commissions (as a percent)</t>
        </is>
      </c>
      <c r="I90" s="4" t="inlineStr">
        <is>
          <t>3.00%</t>
        </is>
      </c>
    </row>
    <row r="91">
      <c r="A91" s="4" t="inlineStr">
        <is>
          <t>Advisory Agreement | Legendary Capital REIT III, LLC | Minimum</t>
        </is>
      </c>
    </row>
    <row r="92">
      <c r="A92" s="3" t="inlineStr">
        <is>
          <t>Related Party Transactions</t>
        </is>
      </c>
    </row>
    <row r="93">
      <c r="A93" s="4" t="inlineStr">
        <is>
          <t>Disposal fee (as a percent)</t>
        </is>
      </c>
      <c r="I93" s="4" t="inlineStr">
        <is>
          <t>0.00%</t>
        </is>
      </c>
    </row>
  </sheetData>
  <mergeCells count="3">
    <mergeCell ref="A1:A2"/>
    <mergeCell ref="B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egendary Capital (Details) - Advisor And Affiliates - USD ($)</t>
        </is>
      </c>
      <c r="B1" s="2" t="inlineStr">
        <is>
          <t>12 Months Ended</t>
        </is>
      </c>
    </row>
    <row r="2">
      <c r="B2" s="2" t="inlineStr">
        <is>
          <t>Dec. 31, 2020</t>
        </is>
      </c>
      <c r="C2" s="2" t="inlineStr">
        <is>
          <t>Dec. 31, 2019</t>
        </is>
      </c>
    </row>
    <row r="3">
      <c r="A3" s="3" t="inlineStr">
        <is>
          <t>Related Party Transactions</t>
        </is>
      </c>
    </row>
    <row r="4">
      <c r="A4" s="4" t="inlineStr">
        <is>
          <t>Fees incurred</t>
        </is>
      </c>
      <c r="B4" s="5" t="n">
        <v>1979177</v>
      </c>
      <c r="C4" s="5" t="n">
        <v>2010974</v>
      </c>
    </row>
    <row r="5">
      <c r="A5" s="4" t="inlineStr">
        <is>
          <t>Reimbursements incurred</t>
        </is>
      </c>
      <c r="B5" s="6" t="n">
        <v>4017735</v>
      </c>
      <c r="C5" s="6" t="n">
        <v>6261377</v>
      </c>
    </row>
    <row r="6">
      <c r="A6" s="4" t="inlineStr">
        <is>
          <t>Acquisition Fees</t>
        </is>
      </c>
    </row>
    <row r="7">
      <c r="A7" s="3" t="inlineStr">
        <is>
          <t>Related Party Transactions</t>
        </is>
      </c>
    </row>
    <row r="8">
      <c r="A8" s="4" t="inlineStr">
        <is>
          <t>Fees incurred</t>
        </is>
      </c>
      <c r="B8" s="6" t="n">
        <v>501949</v>
      </c>
      <c r="C8" s="6" t="n">
        <v>818521</v>
      </c>
    </row>
    <row r="9">
      <c r="A9" s="4" t="inlineStr">
        <is>
          <t>Financing Fees</t>
        </is>
      </c>
    </row>
    <row r="10">
      <c r="A10" s="3" t="inlineStr">
        <is>
          <t>Related Party Transactions</t>
        </is>
      </c>
    </row>
    <row r="11">
      <c r="A11" s="4" t="inlineStr">
        <is>
          <t>Fees incurred</t>
        </is>
      </c>
      <c r="B11" s="6" t="n">
        <v>501949</v>
      </c>
      <c r="C11" s="6" t="n">
        <v>818521</v>
      </c>
    </row>
    <row r="12">
      <c r="A12" s="4" t="inlineStr">
        <is>
          <t>Asset Management Fees</t>
        </is>
      </c>
    </row>
    <row r="13">
      <c r="A13" s="3" t="inlineStr">
        <is>
          <t>Related Party Transactions</t>
        </is>
      </c>
    </row>
    <row r="14">
      <c r="A14" s="4" t="inlineStr">
        <is>
          <t>Fees incurred</t>
        </is>
      </c>
      <c r="B14" s="6" t="n">
        <v>831813</v>
      </c>
      <c r="C14" s="6" t="n">
        <v>305398</v>
      </c>
    </row>
    <row r="15">
      <c r="A15" s="4" t="inlineStr">
        <is>
          <t>Performance Fees</t>
        </is>
      </c>
    </row>
    <row r="16">
      <c r="A16" s="3" t="inlineStr">
        <is>
          <t>Related Party Transactions</t>
        </is>
      </c>
    </row>
    <row r="17">
      <c r="A17" s="4" t="inlineStr">
        <is>
          <t>Fees incurred</t>
        </is>
      </c>
      <c r="B17" s="6" t="n">
        <v>143466</v>
      </c>
      <c r="C17" s="6" t="n">
        <v>68534</v>
      </c>
    </row>
    <row r="18">
      <c r="A18" s="4" t="inlineStr">
        <is>
          <t>Offering Costs</t>
        </is>
      </c>
    </row>
    <row r="19">
      <c r="A19" s="3" t="inlineStr">
        <is>
          <t>Related Party Transactions</t>
        </is>
      </c>
    </row>
    <row r="20">
      <c r="A20" s="4" t="inlineStr">
        <is>
          <t>Reimbursements incurred</t>
        </is>
      </c>
      <c r="B20" s="6" t="n">
        <v>1241419</v>
      </c>
      <c r="C20" s="6" t="n">
        <v>2174471</v>
      </c>
    </row>
    <row r="21">
      <c r="A21" s="4" t="inlineStr">
        <is>
          <t>General and Administrative</t>
        </is>
      </c>
    </row>
    <row r="22">
      <c r="A22" s="3" t="inlineStr">
        <is>
          <t>Related Party Transactions</t>
        </is>
      </c>
    </row>
    <row r="23">
      <c r="A23" s="4" t="inlineStr">
        <is>
          <t>Reimbursements incurred</t>
        </is>
      </c>
      <c r="B23" s="6" t="n">
        <v>2495118</v>
      </c>
      <c r="C23" s="6" t="n">
        <v>2699813</v>
      </c>
    </row>
    <row r="24">
      <c r="A24" s="4" t="inlineStr">
        <is>
          <t>Sales and Marketing</t>
        </is>
      </c>
    </row>
    <row r="25">
      <c r="A25" s="3" t="inlineStr">
        <is>
          <t>Related Party Transactions</t>
        </is>
      </c>
    </row>
    <row r="26">
      <c r="A26" s="4" t="inlineStr">
        <is>
          <t>Reimbursements incurred</t>
        </is>
      </c>
      <c r="B26" s="6" t="n">
        <v>185601</v>
      </c>
      <c r="C26" s="6" t="n">
        <v>386694</v>
      </c>
    </row>
    <row r="27">
      <c r="A27" s="4" t="inlineStr">
        <is>
          <t>Acquisition Costs</t>
        </is>
      </c>
    </row>
    <row r="28">
      <c r="A28" s="3" t="inlineStr">
        <is>
          <t>Related Party Transactions</t>
        </is>
      </c>
    </row>
    <row r="29">
      <c r="A29" s="4" t="inlineStr">
        <is>
          <t>Reimbursements incurred</t>
        </is>
      </c>
      <c r="B29" s="5" t="n">
        <v>95597</v>
      </c>
      <c r="C29" s="6" t="n">
        <v>989346</v>
      </c>
    </row>
    <row r="30">
      <c r="A30" s="4" t="inlineStr">
        <is>
          <t>Other (income) expense, net</t>
        </is>
      </c>
    </row>
    <row r="31">
      <c r="A31" s="3" t="inlineStr">
        <is>
          <t>Related Party Transactions</t>
        </is>
      </c>
    </row>
    <row r="32">
      <c r="A32" s="4" t="inlineStr">
        <is>
          <t>Reimbursements incurred</t>
        </is>
      </c>
      <c r="C32" s="5" t="n">
        <v>110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NHS (Details) - NHS - USD ($)</t>
        </is>
      </c>
      <c r="B1" s="2" t="inlineStr">
        <is>
          <t>12 Months Ended</t>
        </is>
      </c>
    </row>
    <row r="2">
      <c r="B2" s="2" t="inlineStr">
        <is>
          <t>Dec. 31, 2020</t>
        </is>
      </c>
      <c r="C2" s="2" t="inlineStr">
        <is>
          <t>Dec. 31, 2019</t>
        </is>
      </c>
    </row>
    <row r="3">
      <c r="A3" s="3" t="inlineStr">
        <is>
          <t>Related Party Transactions</t>
        </is>
      </c>
    </row>
    <row r="4">
      <c r="A4" s="4" t="inlineStr">
        <is>
          <t>Fees incurred</t>
        </is>
      </c>
      <c r="B4" s="5" t="n">
        <v>630762</v>
      </c>
      <c r="C4" s="5" t="n">
        <v>443734</v>
      </c>
    </row>
    <row r="5">
      <c r="A5" s="4" t="inlineStr">
        <is>
          <t>Fees payable</t>
        </is>
      </c>
      <c r="B5" s="6" t="n">
        <v>52858</v>
      </c>
      <c r="C5" s="6" t="n">
        <v>38944</v>
      </c>
    </row>
    <row r="6">
      <c r="A6" s="4" t="inlineStr">
        <is>
          <t>Reimbursements incurred</t>
        </is>
      </c>
      <c r="B6" s="6" t="n">
        <v>271787</v>
      </c>
      <c r="C6" s="6" t="n">
        <v>227398</v>
      </c>
    </row>
    <row r="7">
      <c r="A7" s="4" t="inlineStr">
        <is>
          <t>Reimbursements payable</t>
        </is>
      </c>
      <c r="B7" s="6" t="n">
        <v>5530</v>
      </c>
      <c r="C7" s="6" t="n">
        <v>8572</v>
      </c>
    </row>
    <row r="8">
      <c r="A8" s="4" t="inlineStr">
        <is>
          <t>Management Fees</t>
        </is>
      </c>
    </row>
    <row r="9">
      <c r="A9" s="3" t="inlineStr">
        <is>
          <t>Related Party Transactions</t>
        </is>
      </c>
    </row>
    <row r="10">
      <c r="A10" s="4" t="inlineStr">
        <is>
          <t>Fees incurred</t>
        </is>
      </c>
      <c r="B10" s="6" t="n">
        <v>458163</v>
      </c>
      <c r="C10" s="6" t="n">
        <v>342101</v>
      </c>
    </row>
    <row r="11">
      <c r="A11" s="4" t="inlineStr">
        <is>
          <t>Fees payable</t>
        </is>
      </c>
      <c r="B11" s="6" t="n">
        <v>36509</v>
      </c>
      <c r="C11" s="6" t="n">
        <v>30024</v>
      </c>
    </row>
    <row r="12">
      <c r="A12" s="4" t="inlineStr">
        <is>
          <t>Administrative Fees</t>
        </is>
      </c>
    </row>
    <row r="13">
      <c r="A13" s="3" t="inlineStr">
        <is>
          <t>Related Party Transactions</t>
        </is>
      </c>
    </row>
    <row r="14">
      <c r="A14" s="4" t="inlineStr">
        <is>
          <t>Fees incurred</t>
        </is>
      </c>
      <c r="B14" s="6" t="n">
        <v>70623</v>
      </c>
      <c r="C14" s="6" t="n">
        <v>52605</v>
      </c>
    </row>
    <row r="15">
      <c r="A15" s="4" t="inlineStr">
        <is>
          <t>Fees payable</t>
        </is>
      </c>
      <c r="B15" s="6" t="n">
        <v>5648</v>
      </c>
      <c r="C15" s="6" t="n">
        <v>4617</v>
      </c>
    </row>
    <row r="16">
      <c r="A16" s="4" t="inlineStr">
        <is>
          <t>Accounting Fees</t>
        </is>
      </c>
    </row>
    <row r="17">
      <c r="A17" s="3" t="inlineStr">
        <is>
          <t>Related Party Transactions</t>
        </is>
      </c>
    </row>
    <row r="18">
      <c r="A18" s="4" t="inlineStr">
        <is>
          <t>Fees incurred</t>
        </is>
      </c>
      <c r="B18" s="6" t="n">
        <v>101976</v>
      </c>
      <c r="C18" s="6" t="n">
        <v>49028</v>
      </c>
    </row>
    <row r="19">
      <c r="A19" s="4" t="inlineStr">
        <is>
          <t>Fees payable</t>
        </is>
      </c>
      <c r="B19" s="5" t="n">
        <v>10701</v>
      </c>
      <c r="C19" s="5" t="n">
        <v>43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 One Rep Construction, LLC (Details) - USD ($)</t>
        </is>
      </c>
      <c r="B1" s="2" t="inlineStr">
        <is>
          <t>Dec. 31, 2020</t>
        </is>
      </c>
      <c r="C1" s="2" t="inlineStr">
        <is>
          <t>Dec. 31, 2019</t>
        </is>
      </c>
    </row>
    <row r="2">
      <c r="A2" s="4" t="inlineStr">
        <is>
          <t>One Rep Construction, LLC | Construction Management fees</t>
        </is>
      </c>
    </row>
    <row r="3">
      <c r="A3" s="3" t="inlineStr">
        <is>
          <t>Related Party Transactions</t>
        </is>
      </c>
    </row>
    <row r="4">
      <c r="A4" s="4" t="inlineStr">
        <is>
          <t>Fees payable</t>
        </is>
      </c>
      <c r="B4" s="5" t="n">
        <v>176669</v>
      </c>
      <c r="C4" s="5" t="n">
        <v>443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7" customWidth="1" min="5" max="5"/>
    <col width="42" customWidth="1" min="6" max="6"/>
    <col width="43" customWidth="1" min="7" max="7"/>
    <col width="13" customWidth="1" min="8" max="8"/>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 Stockholder's Equity</t>
        </is>
      </c>
      <c r="F1" s="2" t="inlineStr">
        <is>
          <t>Non-controlling InterestSeries B LP Units</t>
        </is>
      </c>
      <c r="G1" s="2" t="inlineStr">
        <is>
          <t>Non-controlling InterestSeries GO LP Units</t>
        </is>
      </c>
      <c r="H1" s="2" t="inlineStr">
        <is>
          <t>Total</t>
        </is>
      </c>
    </row>
    <row r="2">
      <c r="A2" s="4" t="inlineStr">
        <is>
          <t>Balance - Beginning at Dec. 31, 2018</t>
        </is>
      </c>
      <c r="B2" s="5" t="n">
        <v>11350</v>
      </c>
      <c r="C2" s="5" t="n">
        <v>11083985</v>
      </c>
      <c r="D2" s="5" t="n">
        <v>-4041428</v>
      </c>
      <c r="E2" s="5" t="n">
        <v>7053907</v>
      </c>
      <c r="F2" s="5" t="n">
        <v>-69217</v>
      </c>
      <c r="H2" s="5" t="n">
        <v>6984690</v>
      </c>
    </row>
    <row r="3">
      <c r="A3" s="4" t="inlineStr">
        <is>
          <t>Balance - Beginning (Shares) at Dec. 31, 2018</t>
        </is>
      </c>
      <c r="B3" s="6" t="n">
        <v>1135010</v>
      </c>
    </row>
    <row r="4">
      <c r="A4" s="4" t="inlineStr">
        <is>
          <t>Issuance of common stock</t>
        </is>
      </c>
      <c r="B4" s="5" t="n">
        <v>47866</v>
      </c>
      <c r="C4" s="6" t="n">
        <v>47078824</v>
      </c>
      <c r="E4" s="6" t="n">
        <v>47126690</v>
      </c>
      <c r="H4" s="6" t="n">
        <v>47126690</v>
      </c>
    </row>
    <row r="5">
      <c r="A5" s="4" t="inlineStr">
        <is>
          <t>Issuance of common stock (Shares)</t>
        </is>
      </c>
      <c r="B5" s="6" t="n">
        <v>4786614</v>
      </c>
    </row>
    <row r="6">
      <c r="A6" s="4" t="inlineStr">
        <is>
          <t>Offering costs</t>
        </is>
      </c>
      <c r="D6" s="6" t="n">
        <v>-7299159</v>
      </c>
      <c r="E6" s="6" t="n">
        <v>-7299159</v>
      </c>
      <c r="H6" s="6" t="n">
        <v>-7299159</v>
      </c>
    </row>
    <row r="7">
      <c r="A7" s="4" t="inlineStr">
        <is>
          <t>Distributions declared</t>
        </is>
      </c>
      <c r="D7" s="6" t="n">
        <v>-2398663</v>
      </c>
      <c r="E7" s="6" t="n">
        <v>-2398663</v>
      </c>
      <c r="F7" s="6" t="n">
        <v>-126247</v>
      </c>
      <c r="H7" s="6" t="n">
        <v>-2524910</v>
      </c>
    </row>
    <row r="8">
      <c r="A8" s="4" t="inlineStr">
        <is>
          <t>Distributions reinvested</t>
        </is>
      </c>
      <c r="B8" s="5" t="n">
        <v>841</v>
      </c>
      <c r="C8" s="6" t="n">
        <v>798292</v>
      </c>
      <c r="E8" s="6" t="n">
        <v>799133</v>
      </c>
      <c r="H8" s="6" t="n">
        <v>799133</v>
      </c>
    </row>
    <row r="9">
      <c r="A9" s="4" t="inlineStr">
        <is>
          <t>Distributions reinvested (in shares)</t>
        </is>
      </c>
      <c r="B9" s="6" t="n">
        <v>84119</v>
      </c>
    </row>
    <row r="10">
      <c r="A10" s="4" t="inlineStr">
        <is>
          <t>Redemptions</t>
        </is>
      </c>
      <c r="H10" s="5" t="n">
        <v>0</v>
      </c>
    </row>
    <row r="11">
      <c r="A11" s="4" t="inlineStr">
        <is>
          <t>Redemptions (Shares)</t>
        </is>
      </c>
      <c r="H11" s="6" t="n">
        <v>0</v>
      </c>
    </row>
    <row r="12">
      <c r="A12" s="4" t="inlineStr">
        <is>
          <t>Net loss</t>
        </is>
      </c>
      <c r="D12" s="6" t="n">
        <v>-4656913</v>
      </c>
      <c r="E12" s="6" t="n">
        <v>-4656913</v>
      </c>
      <c r="F12" s="6" t="n">
        <v>-244521</v>
      </c>
      <c r="H12" s="5" t="n">
        <v>-4901434</v>
      </c>
    </row>
    <row r="13">
      <c r="A13" s="4" t="inlineStr">
        <is>
          <t>Balance - Ending at Dec. 31, 2019</t>
        </is>
      </c>
      <c r="B13" s="5" t="n">
        <v>60057</v>
      </c>
      <c r="C13" s="6" t="n">
        <v>58961101</v>
      </c>
      <c r="D13" s="6" t="n">
        <v>-18396163</v>
      </c>
      <c r="E13" s="6" t="n">
        <v>40624995</v>
      </c>
      <c r="F13" s="6" t="n">
        <v>-439985</v>
      </c>
      <c r="H13" s="6" t="n">
        <v>40185010</v>
      </c>
    </row>
    <row r="14">
      <c r="A14" s="4" t="inlineStr">
        <is>
          <t>Balance - Ending (Shares) at Dec. 31, 2019</t>
        </is>
      </c>
      <c r="B14" s="6" t="n">
        <v>6005743</v>
      </c>
    </row>
    <row r="15">
      <c r="A15" s="4" t="inlineStr">
        <is>
          <t>Issuance of common stock</t>
        </is>
      </c>
      <c r="B15" s="5" t="n">
        <v>13666</v>
      </c>
      <c r="C15" s="6" t="n">
        <v>13359113</v>
      </c>
      <c r="E15" s="6" t="n">
        <v>13372779</v>
      </c>
      <c r="H15" s="6" t="n">
        <v>13372779</v>
      </c>
    </row>
    <row r="16">
      <c r="A16" s="4" t="inlineStr">
        <is>
          <t>Issuance of common stock (Shares)</t>
        </is>
      </c>
      <c r="B16" s="6" t="n">
        <v>1366589</v>
      </c>
    </row>
    <row r="17">
      <c r="A17" s="4" t="inlineStr">
        <is>
          <t>Issuance of GO Units</t>
        </is>
      </c>
      <c r="G17" s="5" t="n">
        <v>4509194</v>
      </c>
      <c r="H17" s="6" t="n">
        <v>4509194</v>
      </c>
    </row>
    <row r="18">
      <c r="A18" s="4" t="inlineStr">
        <is>
          <t>Offering costs</t>
        </is>
      </c>
      <c r="D18" s="6" t="n">
        <v>-2851801</v>
      </c>
      <c r="E18" s="6" t="n">
        <v>-2851801</v>
      </c>
      <c r="G18" s="6" t="n">
        <v>-558490</v>
      </c>
      <c r="H18" s="6" t="n">
        <v>-3410291</v>
      </c>
    </row>
    <row r="19">
      <c r="A19" s="4" t="inlineStr">
        <is>
          <t>Distributions declared</t>
        </is>
      </c>
      <c r="D19" s="6" t="n">
        <v>-5019927</v>
      </c>
      <c r="E19" s="6" t="n">
        <v>-5019927</v>
      </c>
      <c r="F19" s="6" t="n">
        <v>-264280</v>
      </c>
      <c r="H19" s="6" t="n">
        <v>-5284207</v>
      </c>
    </row>
    <row r="20">
      <c r="A20" s="4" t="inlineStr">
        <is>
          <t>Distributions reinvested</t>
        </is>
      </c>
      <c r="B20" s="5" t="n">
        <v>3035</v>
      </c>
      <c r="C20" s="6" t="n">
        <v>2880318</v>
      </c>
      <c r="E20" s="6" t="n">
        <v>2883353</v>
      </c>
      <c r="H20" s="6" t="n">
        <v>2883353</v>
      </c>
    </row>
    <row r="21">
      <c r="A21" s="4" t="inlineStr">
        <is>
          <t>Distributions reinvested (in shares)</t>
        </is>
      </c>
      <c r="B21" s="6" t="n">
        <v>303511</v>
      </c>
    </row>
    <row r="22">
      <c r="A22" s="4" t="inlineStr">
        <is>
          <t>Redemptions</t>
        </is>
      </c>
      <c r="B22" s="5" t="n">
        <v>-642</v>
      </c>
      <c r="C22" s="6" t="n">
        <v>-589905</v>
      </c>
      <c r="E22" s="6" t="n">
        <v>-590547</v>
      </c>
      <c r="H22" s="5" t="n">
        <v>-590547</v>
      </c>
    </row>
    <row r="23">
      <c r="A23" s="4" t="inlineStr">
        <is>
          <t>Redemptions (Shares)</t>
        </is>
      </c>
      <c r="B23" s="6" t="n">
        <v>-64190</v>
      </c>
      <c r="H23" s="6" t="n">
        <v>-64190</v>
      </c>
    </row>
    <row r="24">
      <c r="A24" s="4" t="inlineStr">
        <is>
          <t>Net loss</t>
        </is>
      </c>
      <c r="D24" s="6" t="n">
        <v>-5588104</v>
      </c>
      <c r="E24" s="6" t="n">
        <v>-5588104</v>
      </c>
      <c r="F24" s="6" t="n">
        <v>-301520</v>
      </c>
      <c r="G24" s="6" t="n">
        <v>-165739</v>
      </c>
      <c r="H24" s="5" t="n">
        <v>-6055363</v>
      </c>
    </row>
    <row r="25">
      <c r="A25" s="4" t="inlineStr">
        <is>
          <t>Balance - Ending at Dec. 31, 2020</t>
        </is>
      </c>
      <c r="B25" s="5" t="n">
        <v>76116</v>
      </c>
      <c r="C25" s="5" t="n">
        <v>74610627</v>
      </c>
      <c r="D25" s="5" t="n">
        <v>-31855995</v>
      </c>
      <c r="E25" s="5" t="n">
        <v>42830748</v>
      </c>
      <c r="F25" s="5" t="n">
        <v>-1005785</v>
      </c>
      <c r="G25" s="5" t="n">
        <v>3784965</v>
      </c>
      <c r="H25" s="5" t="n">
        <v>45609928</v>
      </c>
    </row>
    <row r="26">
      <c r="A26" s="4" t="inlineStr">
        <is>
          <t>Balance - Ending (Shares) at Dec. 31, 2020</t>
        </is>
      </c>
      <c r="B26" s="6" t="n">
        <v>76116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29" customWidth="1" min="2" max="2"/>
    <col width="21" customWidth="1" min="3" max="3"/>
  </cols>
  <sheetData>
    <row r="1">
      <c r="A1" s="1" t="inlineStr">
        <is>
          <t>FRANCHISE AGREEMENTS - (Details)</t>
        </is>
      </c>
      <c r="B1" s="2" t="inlineStr">
        <is>
          <t>12 Months Ended</t>
        </is>
      </c>
    </row>
    <row r="2">
      <c r="B2" s="2" t="inlineStr">
        <is>
          <t>Dec. 31, 2020USD ($)property</t>
        </is>
      </c>
      <c r="C2" s="2" t="inlineStr">
        <is>
          <t>Dec. 31, 2019USD ($)</t>
        </is>
      </c>
    </row>
    <row r="3">
      <c r="A3" s="3" t="inlineStr">
        <is>
          <t>Franchise Agreements</t>
        </is>
      </c>
    </row>
    <row r="4">
      <c r="A4" s="4" t="inlineStr">
        <is>
          <t>Number of hotel properties owned | property</t>
        </is>
      </c>
      <c r="B4" s="6" t="n">
        <v>7</v>
      </c>
    </row>
    <row r="5">
      <c r="A5" s="4" t="inlineStr">
        <is>
          <t>Maximum</t>
        </is>
      </c>
    </row>
    <row r="6">
      <c r="A6" s="3" t="inlineStr">
        <is>
          <t>Franchise Agreements</t>
        </is>
      </c>
    </row>
    <row r="7">
      <c r="A7" s="4" t="inlineStr">
        <is>
          <t>Initial term of franchise agreement</t>
        </is>
      </c>
      <c r="B7" s="4" t="inlineStr">
        <is>
          <t>18 years</t>
        </is>
      </c>
      <c r="C7" s="4" t="inlineStr">
        <is>
          <t>18 years</t>
        </is>
      </c>
    </row>
    <row r="8">
      <c r="A8" s="4" t="inlineStr">
        <is>
          <t>Royalty fee (as a percent)</t>
        </is>
      </c>
      <c r="B8" s="4" t="inlineStr">
        <is>
          <t>6.00%</t>
        </is>
      </c>
      <c r="C8" s="4" t="inlineStr">
        <is>
          <t>6.00%</t>
        </is>
      </c>
    </row>
    <row r="9">
      <c r="A9" s="4" t="inlineStr">
        <is>
          <t>Program fee (as a percent)</t>
        </is>
      </c>
      <c r="B9" s="4" t="inlineStr">
        <is>
          <t>4.00%</t>
        </is>
      </c>
      <c r="C9" s="4" t="inlineStr">
        <is>
          <t>4.00%</t>
        </is>
      </c>
    </row>
    <row r="10">
      <c r="A10" s="4" t="inlineStr">
        <is>
          <t>Initial franchise fee</t>
        </is>
      </c>
      <c r="B10" s="5" t="n">
        <v>175000</v>
      </c>
      <c r="C10" s="5" t="n">
        <v>175000</v>
      </c>
    </row>
    <row r="11">
      <c r="A11" s="4" t="inlineStr">
        <is>
          <t>Minimum</t>
        </is>
      </c>
    </row>
    <row r="12">
      <c r="A12" s="3" t="inlineStr">
        <is>
          <t>Franchise Agreements</t>
        </is>
      </c>
    </row>
    <row r="13">
      <c r="A13" s="4" t="inlineStr">
        <is>
          <t>Initial term of franchise agreement</t>
        </is>
      </c>
      <c r="B13" s="4" t="inlineStr">
        <is>
          <t>10 years</t>
        </is>
      </c>
      <c r="C13" s="4" t="inlineStr">
        <is>
          <t>10 years</t>
        </is>
      </c>
    </row>
    <row r="14">
      <c r="A14" s="4" t="inlineStr">
        <is>
          <t>Royalty fee (as a percent)</t>
        </is>
      </c>
      <c r="B14" s="4" t="inlineStr">
        <is>
          <t>5.00%</t>
        </is>
      </c>
      <c r="C14" s="4" t="inlineStr">
        <is>
          <t>5.00%</t>
        </is>
      </c>
    </row>
    <row r="15">
      <c r="A15" s="4" t="inlineStr">
        <is>
          <t>Program fee (as a percent)</t>
        </is>
      </c>
      <c r="B15" s="4" t="inlineStr">
        <is>
          <t>3.00%</t>
        </is>
      </c>
      <c r="C15" s="4" t="inlineStr">
        <is>
          <t>3.00%</t>
        </is>
      </c>
    </row>
    <row r="16">
      <c r="A16" s="4" t="inlineStr">
        <is>
          <t>Initial franchise fee</t>
        </is>
      </c>
      <c r="B16" s="5" t="n">
        <v>50000</v>
      </c>
      <c r="C16" s="5" t="n">
        <v>5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34" customWidth="1" min="2" max="2"/>
    <col width="24" customWidth="1" min="3" max="3"/>
    <col width="30" customWidth="1" min="4" max="4"/>
    <col width="31" customWidth="1" min="5" max="5"/>
  </cols>
  <sheetData>
    <row r="1">
      <c r="A1" s="1" t="inlineStr">
        <is>
          <t>STOCKHOLDERS' EQUITY - Common Stock (Details)</t>
        </is>
      </c>
      <c r="B1" s="2" t="inlineStr">
        <is>
          <t>12 Months Ended</t>
        </is>
      </c>
    </row>
    <row r="2">
      <c r="B2" s="2" t="inlineStr">
        <is>
          <t>Dec. 31, 2020Vote$ / sharesshares</t>
        </is>
      </c>
      <c r="C2" s="2" t="inlineStr">
        <is>
          <t>Jun. 30, 2020$ / shares</t>
        </is>
      </c>
      <c r="D2" s="2" t="inlineStr">
        <is>
          <t>Dec. 31, 2019$ / sharesshares</t>
        </is>
      </c>
      <c r="E2" s="2" t="inlineStr">
        <is>
          <t>Jun. 01, 2018USD ($)$ / shares</t>
        </is>
      </c>
    </row>
    <row r="3">
      <c r="A3" s="3" t="inlineStr">
        <is>
          <t>Stockholders' Equity</t>
        </is>
      </c>
    </row>
    <row r="4">
      <c r="A4" s="4" t="inlineStr">
        <is>
          <t>Common stock, shares authorized | shares</t>
        </is>
      </c>
      <c r="B4" s="6" t="n">
        <v>900000000</v>
      </c>
      <c r="D4" s="6" t="n">
        <v>900000000</v>
      </c>
    </row>
    <row r="5">
      <c r="A5" s="4" t="inlineStr">
        <is>
          <t>Preferred stock, shares authorized | shares</t>
        </is>
      </c>
      <c r="B5" s="6" t="n">
        <v>100000000</v>
      </c>
      <c r="D5" s="6" t="n">
        <v>100000000</v>
      </c>
    </row>
    <row r="6">
      <c r="A6" s="4" t="inlineStr">
        <is>
          <t>Common stock voting rights | Vote</t>
        </is>
      </c>
      <c r="B6" s="6" t="n">
        <v>1</v>
      </c>
    </row>
    <row r="7">
      <c r="A7" s="4" t="inlineStr">
        <is>
          <t>Common stock, par value (in dollars per share)</t>
        </is>
      </c>
      <c r="B7" s="7" t="n">
        <v>0.01</v>
      </c>
      <c r="D7" s="7" t="n">
        <v>0.01</v>
      </c>
    </row>
    <row r="8">
      <c r="A8" s="4" t="inlineStr">
        <is>
          <t>Common stock, offering price</t>
        </is>
      </c>
      <c r="B8" s="5" t="n">
        <v>10</v>
      </c>
      <c r="C8" s="5" t="n">
        <v>10</v>
      </c>
      <c r="D8" s="5" t="n">
        <v>10</v>
      </c>
    </row>
    <row r="9">
      <c r="A9" s="4" t="inlineStr">
        <is>
          <t>Percentage of current share net asset value</t>
        </is>
      </c>
      <c r="B9" s="4" t="inlineStr">
        <is>
          <t>95.00%</t>
        </is>
      </c>
    </row>
    <row r="10">
      <c r="A10" s="4" t="inlineStr">
        <is>
          <t>Private offering</t>
        </is>
      </c>
    </row>
    <row r="11">
      <c r="A11" s="3" t="inlineStr">
        <is>
          <t>Stockholders' Equity</t>
        </is>
      </c>
    </row>
    <row r="12">
      <c r="A12" s="4" t="inlineStr">
        <is>
          <t>Common stock, par value (in dollars per share)</t>
        </is>
      </c>
      <c r="E12" s="7" t="n">
        <v>0.01</v>
      </c>
    </row>
    <row r="13">
      <c r="A13" s="4" t="inlineStr">
        <is>
          <t>Common stock, offering price</t>
        </is>
      </c>
      <c r="E13" s="5" t="n">
        <v>10</v>
      </c>
    </row>
    <row r="14">
      <c r="A14" s="4" t="inlineStr">
        <is>
          <t>Maximum offering | $</t>
        </is>
      </c>
      <c r="E14" s="5" t="n">
        <v>10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s>
  <sheetData>
    <row r="1">
      <c r="A1" s="1" t="inlineStr">
        <is>
          <t>STOCKHOLDERS' EQUITY - Distribu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TOCKHOLDERS' EQUITY</t>
        </is>
      </c>
    </row>
    <row r="4">
      <c r="A4" s="4" t="inlineStr">
        <is>
          <t>Distributions Declared</t>
        </is>
      </c>
      <c r="B4" s="5" t="n">
        <v>1397802</v>
      </c>
      <c r="C4" s="5" t="n">
        <v>1368309</v>
      </c>
      <c r="D4" s="5" t="n">
        <v>1313186</v>
      </c>
      <c r="E4" s="5" t="n">
        <v>1204910</v>
      </c>
      <c r="F4" s="5" t="n">
        <v>994364</v>
      </c>
      <c r="G4" s="5" t="n">
        <v>745048</v>
      </c>
      <c r="H4" s="5" t="n">
        <v>505418</v>
      </c>
      <c r="I4" s="5" t="n">
        <v>280080</v>
      </c>
      <c r="J4" s="5" t="n">
        <v>5284207</v>
      </c>
      <c r="K4" s="5" t="n">
        <v>2524910</v>
      </c>
    </row>
    <row r="5">
      <c r="A5" s="4" t="inlineStr">
        <is>
          <t>Distribution Declared Per Share</t>
        </is>
      </c>
      <c r="B5" s="8" t="n">
        <v>0.175</v>
      </c>
      <c r="C5" s="8" t="n">
        <v>0.175</v>
      </c>
      <c r="D5" s="8" t="n">
        <v>0.175</v>
      </c>
      <c r="E5" s="8" t="n">
        <v>0.175</v>
      </c>
      <c r="F5" s="8" t="n">
        <v>0.175</v>
      </c>
      <c r="G5" s="8" t="n">
        <v>0.175</v>
      </c>
      <c r="H5" s="8" t="n">
        <v>0.175</v>
      </c>
      <c r="I5" s="8" t="n">
        <v>0.175</v>
      </c>
      <c r="J5" s="8" t="n">
        <v>0.7</v>
      </c>
      <c r="K5" s="8" t="n">
        <v>0.7</v>
      </c>
    </row>
    <row r="6">
      <c r="A6" s="4" t="inlineStr">
        <is>
          <t>Distributions Paid</t>
        </is>
      </c>
      <c r="B6" s="5" t="n">
        <v>245789</v>
      </c>
      <c r="C6" s="5" t="n">
        <v>213784</v>
      </c>
      <c r="E6" s="5" t="n">
        <v>691604</v>
      </c>
      <c r="F6" s="5" t="n">
        <v>718930</v>
      </c>
      <c r="G6" s="5" t="n">
        <v>422533</v>
      </c>
      <c r="H6" s="5" t="n">
        <v>256191</v>
      </c>
      <c r="I6" s="5" t="n">
        <v>98912</v>
      </c>
      <c r="J6" s="5" t="n">
        <v>1151177</v>
      </c>
      <c r="K6" s="5" t="n">
        <v>1496566</v>
      </c>
    </row>
    <row r="7">
      <c r="A7" s="4" t="inlineStr">
        <is>
          <t>Dividend paid under Dividend Reinvestment Plan</t>
        </is>
      </c>
      <c r="B7" s="6" t="n">
        <v>1054379</v>
      </c>
      <c r="C7" s="6" t="n">
        <v>1410688</v>
      </c>
      <c r="E7" s="6" t="n">
        <v>418286</v>
      </c>
      <c r="F7" s="6" t="n">
        <v>225736</v>
      </c>
      <c r="G7" s="6" t="n">
        <v>266527</v>
      </c>
      <c r="H7" s="6" t="n">
        <v>191395</v>
      </c>
      <c r="I7" s="6" t="n">
        <v>115475</v>
      </c>
      <c r="J7" s="6" t="n">
        <v>2883353</v>
      </c>
      <c r="K7" s="6" t="n">
        <v>799133</v>
      </c>
    </row>
    <row r="8">
      <c r="A8" s="4" t="inlineStr">
        <is>
          <t>Aggregate distributions paid</t>
        </is>
      </c>
      <c r="B8" s="6" t="n">
        <v>1300168</v>
      </c>
      <c r="C8" s="6" t="n">
        <v>1624472</v>
      </c>
      <c r="E8" s="6" t="n">
        <v>1109890</v>
      </c>
      <c r="F8" s="6" t="n">
        <v>944666</v>
      </c>
      <c r="G8" s="6" t="n">
        <v>689060</v>
      </c>
      <c r="H8" s="6" t="n">
        <v>447586</v>
      </c>
      <c r="I8" s="6" t="n">
        <v>214387</v>
      </c>
      <c r="J8" s="6" t="n">
        <v>4034530</v>
      </c>
      <c r="K8" s="6" t="n">
        <v>2295699</v>
      </c>
    </row>
    <row r="9">
      <c r="A9" s="4" t="inlineStr">
        <is>
          <t>Net Cash Flows Provided By (Used In) Operations</t>
        </is>
      </c>
      <c r="B9" s="5" t="n">
        <v>-202710</v>
      </c>
      <c r="C9" s="5" t="n">
        <v>892326</v>
      </c>
      <c r="D9" s="5" t="n">
        <v>-349329</v>
      </c>
      <c r="E9" s="5" t="n">
        <v>-1141973</v>
      </c>
      <c r="F9" s="5" t="n">
        <v>-1914370</v>
      </c>
      <c r="G9" s="5" t="n">
        <v>-222112</v>
      </c>
      <c r="H9" s="5" t="n">
        <v>-316321</v>
      </c>
      <c r="I9" s="5" t="n">
        <v>-1215000</v>
      </c>
      <c r="J9" s="5" t="n">
        <v>-801686</v>
      </c>
      <c r="K9" s="5" t="n">
        <v>-3667803</v>
      </c>
    </row>
    <row r="10">
      <c r="A10" s="4" t="inlineStr">
        <is>
          <t>Common stock dividends per share declared on daily rate basis</t>
        </is>
      </c>
      <c r="J10" s="9" t="n">
        <v>0.00191781</v>
      </c>
      <c r="K10" s="9" t="n">
        <v>0.00191781</v>
      </c>
    </row>
    <row r="11">
      <c r="A11" s="4" t="inlineStr">
        <is>
          <t>Share price (in dollars per share)</t>
        </is>
      </c>
      <c r="B11" s="5" t="n">
        <v>10</v>
      </c>
      <c r="D11" s="5" t="n">
        <v>10</v>
      </c>
      <c r="F11" s="5" t="n">
        <v>10</v>
      </c>
      <c r="J11" s="5" t="n">
        <v>10</v>
      </c>
      <c r="K11" s="5" t="n">
        <v>10</v>
      </c>
    </row>
    <row r="12">
      <c r="A12" s="4" t="inlineStr">
        <is>
          <t>Percentage of distribution in cash or through DRIP</t>
        </is>
      </c>
      <c r="C12" s="4" t="inlineStr">
        <is>
          <t>30.00%</t>
        </is>
      </c>
    </row>
    <row r="13">
      <c r="A13" s="4" t="inlineStr">
        <is>
          <t>Percentage of distribution in shares of common stock issued through DRIP</t>
        </is>
      </c>
      <c r="C13" s="4" t="inlineStr">
        <is>
          <t>70.00%</t>
        </is>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Share Repurchase Program (Details) - USD ($)</t>
        </is>
      </c>
      <c r="B1" s="2" t="inlineStr">
        <is>
          <t>Apr. 29, 2020</t>
        </is>
      </c>
      <c r="C1" s="2" t="inlineStr">
        <is>
          <t>Dec. 31, 2020</t>
        </is>
      </c>
      <c r="D1" s="2" t="inlineStr">
        <is>
          <t>Dec. 31, 2019</t>
        </is>
      </c>
    </row>
    <row r="2">
      <c r="A2" s="3" t="inlineStr">
        <is>
          <t>Stockholders' Equity</t>
        </is>
      </c>
    </row>
    <row r="3">
      <c r="A3" s="4" t="inlineStr">
        <is>
          <t>Redemptions (Shares)</t>
        </is>
      </c>
      <c r="C3" s="6" t="n">
        <v>64190</v>
      </c>
      <c r="D3" s="6" t="n">
        <v>0</v>
      </c>
    </row>
    <row r="4">
      <c r="A4" s="4" t="inlineStr">
        <is>
          <t>Amount paid for repurchase of shares</t>
        </is>
      </c>
      <c r="C4" s="5" t="n">
        <v>641898</v>
      </c>
    </row>
    <row r="5">
      <c r="A5" s="4" t="inlineStr">
        <is>
          <t>Proceeds from issuance of shares through DRIP</t>
        </is>
      </c>
      <c r="C5" s="6" t="n">
        <v>16898</v>
      </c>
    </row>
    <row r="6">
      <c r="A6" s="4" t="inlineStr">
        <is>
          <t>Redemptions</t>
        </is>
      </c>
      <c r="C6" s="6" t="n">
        <v>590547</v>
      </c>
      <c r="D6" s="5" t="n">
        <v>0</v>
      </c>
    </row>
    <row r="7">
      <c r="A7" s="4" t="inlineStr">
        <is>
          <t>Share repurchase plan, amount available for eligible repurchases</t>
        </is>
      </c>
      <c r="C7" s="6" t="n">
        <v>2883353</v>
      </c>
    </row>
    <row r="8">
      <c r="A8" s="4" t="inlineStr">
        <is>
          <t>Other Liabilities</t>
        </is>
      </c>
    </row>
    <row r="9">
      <c r="A9" s="3" t="inlineStr">
        <is>
          <t>Stockholders' Equity</t>
        </is>
      </c>
    </row>
    <row r="10">
      <c r="A10" s="4" t="inlineStr">
        <is>
          <t>Accrued Share Repurchases</t>
        </is>
      </c>
      <c r="C10" s="5" t="n">
        <v>24032</v>
      </c>
    </row>
    <row r="11">
      <c r="A11" s="4" t="inlineStr">
        <is>
          <t>Repurchase Plan</t>
        </is>
      </c>
    </row>
    <row r="12">
      <c r="A12" s="3" t="inlineStr">
        <is>
          <t>Stockholders' Equity</t>
        </is>
      </c>
    </row>
    <row r="13">
      <c r="A13" s="4" t="inlineStr">
        <is>
          <t>Notice period</t>
        </is>
      </c>
      <c r="B13" s="4" t="inlineStr">
        <is>
          <t>1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9" customWidth="1" min="5" max="5"/>
    <col width="24" customWidth="1" min="6" max="6"/>
    <col width="24" customWidth="1" min="7" max="7"/>
  </cols>
  <sheetData>
    <row r="1">
      <c r="A1" s="1" t="inlineStr">
        <is>
          <t>STOCKHOLDERS' EQUITY - Interval Common Stock (Details)</t>
        </is>
      </c>
      <c r="B1" s="2" t="inlineStr">
        <is>
          <t>Apr. 29, 2020</t>
        </is>
      </c>
      <c r="C1" s="2" t="inlineStr">
        <is>
          <t>Dec. 31, 2020$ / shares</t>
        </is>
      </c>
      <c r="D1" s="2" t="inlineStr">
        <is>
          <t>Jun. 30, 2020$ / shares</t>
        </is>
      </c>
      <c r="E1" s="2" t="inlineStr">
        <is>
          <t>May 14, 2020$ / sharesshares</t>
        </is>
      </c>
      <c r="F1" s="2" t="inlineStr">
        <is>
          <t>Dec. 31, 2019$ / shares</t>
        </is>
      </c>
      <c r="G1" s="2" t="inlineStr">
        <is>
          <t>Jun. 01, 2018$ / shares</t>
        </is>
      </c>
    </row>
    <row r="2">
      <c r="A2" s="3" t="inlineStr">
        <is>
          <t>Stockholders' Equity</t>
        </is>
      </c>
    </row>
    <row r="3">
      <c r="A3" s="4" t="inlineStr">
        <is>
          <t>Common stock, offering price</t>
        </is>
      </c>
      <c r="C3" s="5" t="n">
        <v>10</v>
      </c>
      <c r="D3" s="5" t="n">
        <v>10</v>
      </c>
      <c r="F3" s="5" t="n">
        <v>10</v>
      </c>
    </row>
    <row r="4">
      <c r="A4" s="4" t="inlineStr">
        <is>
          <t>Repurchase Plan</t>
        </is>
      </c>
    </row>
    <row r="5">
      <c r="A5" s="3" t="inlineStr">
        <is>
          <t>Stockholders' Equity</t>
        </is>
      </c>
    </row>
    <row r="6">
      <c r="A6" s="4" t="inlineStr">
        <is>
          <t>Minimum period of time holders of Interval Common Stock shares must be required to have held the Interval Common Stock shares to participate in the Repurchase Plan</t>
        </is>
      </c>
      <c r="B6" s="4" t="inlineStr">
        <is>
          <t>1 year</t>
        </is>
      </c>
    </row>
    <row r="7">
      <c r="A7" s="4" t="inlineStr">
        <is>
          <t>Limit of repurchases of Interval Common Shares after Repurchase Reserve has been exhausted, percentage per calendar quarter</t>
        </is>
      </c>
      <c r="B7" s="4" t="inlineStr">
        <is>
          <t>1.25%</t>
        </is>
      </c>
    </row>
    <row r="8">
      <c r="A8" s="4" t="inlineStr">
        <is>
          <t>Limit of repurchases of Interval Common Shares after Repurchase Reserve has been exhausted, percentage per calendar year of the Interval Shares Value</t>
        </is>
      </c>
      <c r="B8" s="4" t="inlineStr">
        <is>
          <t>5.00%</t>
        </is>
      </c>
    </row>
    <row r="9">
      <c r="A9" s="4" t="inlineStr">
        <is>
          <t>Repurchase Reserve expressed as a percentage of the aggregate gross proceeds from the Company's private offering of Interval Shares</t>
        </is>
      </c>
      <c r="B9" s="4" t="inlineStr">
        <is>
          <t>20.00%</t>
        </is>
      </c>
    </row>
    <row r="10">
      <c r="A10" s="4" t="inlineStr">
        <is>
          <t>Notice period</t>
        </is>
      </c>
      <c r="B10" s="4" t="inlineStr">
        <is>
          <t>10 days</t>
        </is>
      </c>
    </row>
    <row r="11">
      <c r="A11" s="4" t="inlineStr">
        <is>
          <t>Repurchase Plan | Last day of same calendar quarter preceding year</t>
        </is>
      </c>
    </row>
    <row r="12">
      <c r="A12" s="3" t="inlineStr">
        <is>
          <t>Stockholders' Equity</t>
        </is>
      </c>
    </row>
    <row r="13">
      <c r="A13" s="4" t="inlineStr">
        <is>
          <t>Percentage of Aggregate Value of Interval Shares to be repurchased, threshold</t>
        </is>
      </c>
      <c r="B13" s="4" t="inlineStr">
        <is>
          <t>5.00%</t>
        </is>
      </c>
    </row>
    <row r="14">
      <c r="A14" s="4" t="inlineStr">
        <is>
          <t>Repurchase Plan | Last day of preceding calendar quarter</t>
        </is>
      </c>
    </row>
    <row r="15">
      <c r="A15" s="3" t="inlineStr">
        <is>
          <t>Stockholders' Equity</t>
        </is>
      </c>
    </row>
    <row r="16">
      <c r="A16" s="4" t="inlineStr">
        <is>
          <t>Percentage of Aggregate Value of Interval Shares to be repurchased, threshold</t>
        </is>
      </c>
      <c r="B16" s="4" t="inlineStr">
        <is>
          <t>5.00%</t>
        </is>
      </c>
    </row>
    <row r="17">
      <c r="A17" s="4" t="inlineStr">
        <is>
          <t>Interval Common Stock</t>
        </is>
      </c>
    </row>
    <row r="18">
      <c r="A18" s="3" t="inlineStr">
        <is>
          <t>Stockholders' Equity</t>
        </is>
      </c>
    </row>
    <row r="19">
      <c r="A19" s="4" t="inlineStr">
        <is>
          <t>Dividend rate (as a percent)</t>
        </is>
      </c>
      <c r="B19" s="4" t="inlineStr">
        <is>
          <t>86.00%</t>
        </is>
      </c>
    </row>
    <row r="20">
      <c r="A20" s="4" t="inlineStr">
        <is>
          <t>Share price, dividend reinvestment plan (in dollars per share)</t>
        </is>
      </c>
      <c r="E20" s="10" t="n">
        <v>9.5</v>
      </c>
    </row>
    <row r="21">
      <c r="A21" s="4" t="inlineStr">
        <is>
          <t>Private offering</t>
        </is>
      </c>
    </row>
    <row r="22">
      <c r="A22" s="3" t="inlineStr">
        <is>
          <t>Stockholders' Equity</t>
        </is>
      </c>
    </row>
    <row r="23">
      <c r="A23" s="4" t="inlineStr">
        <is>
          <t>Common stock, offering price</t>
        </is>
      </c>
      <c r="G23" s="5" t="n">
        <v>10</v>
      </c>
    </row>
    <row r="24">
      <c r="A24" s="4" t="inlineStr">
        <is>
          <t>Private offering | Interval Common Stock</t>
        </is>
      </c>
    </row>
    <row r="25">
      <c r="A25" s="3" t="inlineStr">
        <is>
          <t>Stockholders' Equity</t>
        </is>
      </c>
    </row>
    <row r="26">
      <c r="A26" s="4" t="inlineStr">
        <is>
          <t>Maximum number of shares authorized per the offering | shares</t>
        </is>
      </c>
      <c r="E26" s="6" t="n">
        <v>3000000</v>
      </c>
    </row>
    <row r="27">
      <c r="A27" s="4" t="inlineStr">
        <is>
          <t>Maximum number of shares authorized per the offering at the sole direction of the Board of Directors | shares</t>
        </is>
      </c>
      <c r="E27" s="6" t="n">
        <v>6000000</v>
      </c>
    </row>
    <row r="28">
      <c r="A28" s="4" t="inlineStr">
        <is>
          <t>Common stock, offering price</t>
        </is>
      </c>
      <c r="E28"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oncontrolling Interests (Details) - USD ($)</t>
        </is>
      </c>
      <c r="B1" s="2" t="inlineStr">
        <is>
          <t>12 Months Ended</t>
        </is>
      </c>
    </row>
    <row r="2">
      <c r="B2" s="2" t="inlineStr">
        <is>
          <t>Dec. 31, 2020</t>
        </is>
      </c>
      <c r="C2" s="2" t="inlineStr">
        <is>
          <t>Jun. 15, 2020</t>
        </is>
      </c>
      <c r="D2" s="2" t="inlineStr">
        <is>
          <t>Jun. 01, 2018</t>
        </is>
      </c>
    </row>
    <row r="3">
      <c r="A3" s="3" t="inlineStr">
        <is>
          <t>Stockholders' Equity</t>
        </is>
      </c>
    </row>
    <row r="4">
      <c r="A4" s="4" t="inlineStr">
        <is>
          <t>Proceeds from issuance of GO Units</t>
        </is>
      </c>
      <c r="B4" s="5" t="n">
        <v>4509194</v>
      </c>
    </row>
    <row r="5">
      <c r="A5" s="4" t="inlineStr">
        <is>
          <t>Series GO LP Units</t>
        </is>
      </c>
    </row>
    <row r="6">
      <c r="A6" s="3" t="inlineStr">
        <is>
          <t>Stockholders' Equity</t>
        </is>
      </c>
    </row>
    <row r="7">
      <c r="A7" s="4" t="inlineStr">
        <is>
          <t>Non-voting partnership units, holding period required before distributions will be paid</t>
        </is>
      </c>
      <c r="B7" s="4" t="inlineStr">
        <is>
          <t>18 months</t>
        </is>
      </c>
    </row>
    <row r="8">
      <c r="A8" s="4" t="inlineStr">
        <is>
          <t>Specified percentage of original GP unit capital contributions</t>
        </is>
      </c>
      <c r="B8" s="4" t="inlineStr">
        <is>
          <t>70.00%</t>
        </is>
      </c>
    </row>
    <row r="9">
      <c r="A9" s="4" t="inlineStr">
        <is>
          <t>Participating amount, any period after December 31, 2020</t>
        </is>
      </c>
      <c r="B9" s="5" t="n">
        <v>1</v>
      </c>
    </row>
    <row r="10">
      <c r="A10" s="4" t="inlineStr">
        <is>
          <t>Participating amount, any period after December 31, 2021</t>
        </is>
      </c>
      <c r="B10" s="6" t="n">
        <v>2</v>
      </c>
    </row>
    <row r="11">
      <c r="A11" s="4" t="inlineStr">
        <is>
          <t>Participating amount, any period after December 31, 2022</t>
        </is>
      </c>
      <c r="B11" s="5" t="n">
        <v>3</v>
      </c>
    </row>
    <row r="12">
      <c r="A12" s="4" t="inlineStr">
        <is>
          <t>Series B LP Units</t>
        </is>
      </c>
    </row>
    <row r="13">
      <c r="A13" s="3" t="inlineStr">
        <is>
          <t>Stockholders' Equity</t>
        </is>
      </c>
    </row>
    <row r="14">
      <c r="A14" s="4" t="inlineStr">
        <is>
          <t>Distributions (as a percent)</t>
        </is>
      </c>
      <c r="B14" s="4" t="inlineStr">
        <is>
          <t>5.00%</t>
        </is>
      </c>
    </row>
    <row r="15">
      <c r="A15" s="4" t="inlineStr">
        <is>
          <t>Cumulative return (as a percent)</t>
        </is>
      </c>
      <c r="B15" s="4" t="inlineStr">
        <is>
          <t>6.00%</t>
        </is>
      </c>
    </row>
    <row r="16">
      <c r="A16" s="4" t="inlineStr">
        <is>
          <t>Percentage of original contributions (as percent)</t>
        </is>
      </c>
      <c r="B16" s="4" t="inlineStr">
        <is>
          <t>5.00%</t>
        </is>
      </c>
    </row>
    <row r="17">
      <c r="A17" s="4" t="inlineStr">
        <is>
          <t>Operating Partnership | Series GO LP Units</t>
        </is>
      </c>
    </row>
    <row r="18">
      <c r="A18" s="3" t="inlineStr">
        <is>
          <t>Stockholders' Equity</t>
        </is>
      </c>
    </row>
    <row r="19">
      <c r="A19" s="4" t="inlineStr">
        <is>
          <t>Number of outstanding partnership units</t>
        </is>
      </c>
      <c r="B19" s="6" t="n">
        <v>654868</v>
      </c>
    </row>
    <row r="20">
      <c r="A20" s="4" t="inlineStr">
        <is>
          <t>Operating Partnership | Series B Limited Partnership Units</t>
        </is>
      </c>
    </row>
    <row r="21">
      <c r="A21" s="3" t="inlineStr">
        <is>
          <t>Stockholders' Equity</t>
        </is>
      </c>
    </row>
    <row r="22">
      <c r="A22" s="4" t="inlineStr">
        <is>
          <t>Number of outstanding partnership units</t>
        </is>
      </c>
      <c r="B22" s="6" t="n">
        <v>1000</v>
      </c>
    </row>
    <row r="23">
      <c r="A23" s="4" t="inlineStr">
        <is>
          <t>Private offering</t>
        </is>
      </c>
    </row>
    <row r="24">
      <c r="A24" s="3" t="inlineStr">
        <is>
          <t>Stockholders' Equity</t>
        </is>
      </c>
    </row>
    <row r="25">
      <c r="A25" s="4" t="inlineStr">
        <is>
          <t>Maximum offering</t>
        </is>
      </c>
      <c r="D25" s="5" t="n">
        <v>100000000</v>
      </c>
    </row>
    <row r="26">
      <c r="A26" s="4" t="inlineStr">
        <is>
          <t>Private offering | Series GO LP Units</t>
        </is>
      </c>
    </row>
    <row r="27">
      <c r="A27" s="3" t="inlineStr">
        <is>
          <t>Stockholders' Equity</t>
        </is>
      </c>
    </row>
    <row r="28">
      <c r="A28" s="4" t="inlineStr">
        <is>
          <t>Maximum offering</t>
        </is>
      </c>
      <c r="C28" s="5" t="n">
        <v>20000000</v>
      </c>
    </row>
    <row r="29">
      <c r="A29" s="4" t="inlineStr">
        <is>
          <t>Maximum offering per the sole discretion of the General Partner</t>
        </is>
      </c>
      <c r="C29" s="5" t="n">
        <v>30000000</v>
      </c>
    </row>
    <row r="30">
      <c r="A30" s="4" t="inlineStr">
        <is>
          <t>Units issued and sold</t>
        </is>
      </c>
      <c r="B30" s="6" t="n">
        <v>654868</v>
      </c>
    </row>
    <row r="31">
      <c r="A31" s="4" t="inlineStr">
        <is>
          <t>Proceeds from issuance of GO Units</t>
        </is>
      </c>
      <c r="B31" s="5" t="n">
        <v>4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COMMITMENTS AND CONTINGENCIES (Details)</t>
        </is>
      </c>
      <c r="B1" s="2" t="inlineStr">
        <is>
          <t>Mar. 19, 2019USD ($)</t>
        </is>
      </c>
      <c r="C1" s="2" t="inlineStr">
        <is>
          <t>Sep. 30, 2020USD ($)</t>
        </is>
      </c>
      <c r="D1" s="2" t="inlineStr">
        <is>
          <t>Nov. 30, 2019USD ($)property</t>
        </is>
      </c>
      <c r="E1" s="2" t="inlineStr">
        <is>
          <t>Dec. 31, 2020USD ($)</t>
        </is>
      </c>
      <c r="F1" s="2" t="inlineStr">
        <is>
          <t>Dec. 31, 2019USD ($)</t>
        </is>
      </c>
      <c r="G1" s="2" t="inlineStr">
        <is>
          <t>Dec. 31, 2018USD ($)</t>
        </is>
      </c>
    </row>
    <row r="2">
      <c r="A2" s="3" t="inlineStr">
        <is>
          <t>COMMITMENTS AND CONTINGENCIES</t>
        </is>
      </c>
    </row>
    <row r="3">
      <c r="A3" s="4" t="inlineStr">
        <is>
          <t>Liquidated damage payable</t>
        </is>
      </c>
      <c r="E3" s="5" t="n">
        <v>1000000</v>
      </c>
    </row>
    <row r="4">
      <c r="A4" s="4" t="inlineStr">
        <is>
          <t>Purchase Price</t>
        </is>
      </c>
      <c r="E4" s="6" t="n">
        <v>35650000</v>
      </c>
      <c r="F4" s="5" t="n">
        <v>56747358</v>
      </c>
      <c r="G4" s="5" t="n">
        <v>7700000</v>
      </c>
    </row>
    <row r="5">
      <c r="A5" s="4" t="inlineStr">
        <is>
          <t>Hampton Inn &amp; Suites(the "Pineville Property")</t>
        </is>
      </c>
    </row>
    <row r="6">
      <c r="A6" s="3" t="inlineStr">
        <is>
          <t>COMMITMENTS AND CONTINGENCIES</t>
        </is>
      </c>
    </row>
    <row r="7">
      <c r="A7" s="4" t="inlineStr">
        <is>
          <t>Liquidated damage payable</t>
        </is>
      </c>
      <c r="B7" s="5" t="n">
        <v>1000000</v>
      </c>
    </row>
    <row r="8">
      <c r="A8" s="4" t="inlineStr">
        <is>
          <t>Real estate acquisition, additional consideration</t>
        </is>
      </c>
      <c r="E8" s="5" t="n">
        <v>0</v>
      </c>
    </row>
    <row r="9">
      <c r="A9" s="4" t="inlineStr">
        <is>
          <t>Purchase Price</t>
        </is>
      </c>
      <c r="B9" s="5" t="n">
        <v>13897358</v>
      </c>
    </row>
    <row r="10">
      <c r="A10" s="4" t="inlineStr">
        <is>
          <t>Aurora Hotel Properties</t>
        </is>
      </c>
    </row>
    <row r="11">
      <c r="A11" s="3" t="inlineStr">
        <is>
          <t>COMMITMENTS AND CONTINGENCIES</t>
        </is>
      </c>
    </row>
    <row r="12">
      <c r="A12" s="4" t="inlineStr">
        <is>
          <t>Escrow Deposit</t>
        </is>
      </c>
      <c r="C12" s="5" t="n">
        <v>250000</v>
      </c>
    </row>
    <row r="13">
      <c r="A13" s="4" t="inlineStr">
        <is>
          <t>Purchase Price</t>
        </is>
      </c>
      <c r="C13" s="6" t="n">
        <v>33100000</v>
      </c>
    </row>
    <row r="14">
      <c r="A14" s="4" t="inlineStr">
        <is>
          <t>Assumed mortgage debt</t>
        </is>
      </c>
      <c r="C14" s="6" t="n">
        <v>19500000</v>
      </c>
    </row>
    <row r="15">
      <c r="A15" s="4" t="inlineStr">
        <is>
          <t>Aurora Hotel Properties | Series T LP Units</t>
        </is>
      </c>
    </row>
    <row r="16">
      <c r="A16" s="3" t="inlineStr">
        <is>
          <t>COMMITMENTS AND CONTINGENCIES</t>
        </is>
      </c>
    </row>
    <row r="17">
      <c r="A17" s="4" t="inlineStr">
        <is>
          <t>Units issued as consideration</t>
        </is>
      </c>
      <c r="C17" s="6" t="n">
        <v>12200000</v>
      </c>
    </row>
    <row r="18">
      <c r="A18" s="4" t="inlineStr">
        <is>
          <t>Cash consideration</t>
        </is>
      </c>
      <c r="C18" s="5" t="n">
        <v>1500000</v>
      </c>
    </row>
    <row r="19">
      <c r="A19" s="4" t="inlineStr">
        <is>
          <t>Commitment to Purchase Hotel Properties | Pennsylvania Hotel Properties</t>
        </is>
      </c>
    </row>
    <row r="20">
      <c r="A20" s="3" t="inlineStr">
        <is>
          <t>COMMITMENTS AND CONTINGENCIES</t>
        </is>
      </c>
    </row>
    <row r="21">
      <c r="A21" s="4" t="inlineStr">
        <is>
          <t>Number of real estate properties to be acquired | property</t>
        </is>
      </c>
      <c r="D21" s="6" t="n">
        <v>3</v>
      </c>
    </row>
    <row r="22">
      <c r="A22" s="4" t="inlineStr">
        <is>
          <t>Contractual purchase price</t>
        </is>
      </c>
      <c r="D22" s="5" t="n">
        <v>46900000</v>
      </c>
    </row>
    <row r="23">
      <c r="A23" s="4" t="inlineStr">
        <is>
          <t>Escrow Deposit</t>
        </is>
      </c>
      <c r="D23" s="5" t="n">
        <v>1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Y91"/>
  <sheetViews>
    <sheetView workbookViewId="0">
      <selection activeCell="A1" sqref="A1"/>
    </sheetView>
  </sheetViews>
  <sheetFormatPr baseColWidth="8" defaultRowHeight="15"/>
  <cols>
    <col width="80" customWidth="1" min="1" max="1"/>
    <col width="27" customWidth="1" min="2" max="2"/>
    <col width="25" customWidth="1" min="3" max="3"/>
    <col width="25" customWidth="1" min="4" max="4"/>
    <col width="25" customWidth="1" min="5" max="5"/>
    <col width="21" customWidth="1" min="6" max="6"/>
    <col width="25" customWidth="1" min="7" max="7"/>
    <col width="18" customWidth="1" min="8" max="8"/>
    <col width="18" customWidth="1" min="9" max="9"/>
    <col width="25" customWidth="1" min="10" max="10"/>
    <col width="21" customWidth="1" min="11" max="11"/>
    <col width="21" customWidth="1" min="12" max="12"/>
    <col width="25" customWidth="1" min="13" max="13"/>
    <col width="27" customWidth="1" min="14" max="14"/>
    <col width="21" customWidth="1" min="15" max="15"/>
    <col width="21" customWidth="1" min="16" max="16"/>
    <col width="21" customWidth="1" min="17" max="17"/>
    <col width="21" customWidth="1" min="18" max="18"/>
    <col width="21" customWidth="1" min="19" max="19"/>
    <col width="21" customWidth="1" min="20" max="20"/>
    <col width="31" customWidth="1" min="21" max="21"/>
    <col width="25" customWidth="1" min="22" max="22"/>
    <col width="25" customWidth="1" min="23" max="23"/>
    <col width="21" customWidth="1" min="24" max="24"/>
    <col width="21" customWidth="1" min="25" max="25"/>
  </cols>
  <sheetData>
    <row r="1">
      <c r="A1" s="1" t="inlineStr">
        <is>
          <t>SUBSEQUENT EVENTS - (Details)</t>
        </is>
      </c>
      <c r="B1" s="2" t="inlineStr">
        <is>
          <t>Mar. 29, 2021USD ($)shares</t>
        </is>
      </c>
      <c r="C1" s="2" t="inlineStr">
        <is>
          <t>Mar. 08, 2021USD ($)room</t>
        </is>
      </c>
      <c r="D1" s="2" t="inlineStr">
        <is>
          <t>Feb. 17, 2021USD ($)room</t>
        </is>
      </c>
      <c r="E1" s="2" t="inlineStr">
        <is>
          <t>Feb. 04, 2021USD ($)room</t>
        </is>
      </c>
      <c r="F1" s="2" t="inlineStr">
        <is>
          <t>Jan. 10, 2021USD ($)</t>
        </is>
      </c>
      <c r="G1" s="2" t="inlineStr">
        <is>
          <t>Jan. 08, 2021USD ($)room</t>
        </is>
      </c>
      <c r="H1" s="2" t="inlineStr">
        <is>
          <t>Oct. 02, 2020loan</t>
        </is>
      </c>
      <c r="I1" s="2" t="inlineStr">
        <is>
          <t>Sep. 25, 2020loan</t>
        </is>
      </c>
      <c r="J1" s="2" t="inlineStr">
        <is>
          <t>Feb. 28, 2021USD ($)loan</t>
        </is>
      </c>
      <c r="K1" s="2" t="inlineStr">
        <is>
          <t>Jan. 31, 2021USD ($)</t>
        </is>
      </c>
      <c r="L1" s="2" t="inlineStr">
        <is>
          <t>Sep. 30, 2020USD ($)</t>
        </is>
      </c>
      <c r="M1" s="2" t="inlineStr">
        <is>
          <t>Apr. 30, 2020USD ($)loan</t>
        </is>
      </c>
      <c r="N1" s="2" t="inlineStr">
        <is>
          <t>Dec. 31, 2020USD ($)shares</t>
        </is>
      </c>
      <c r="O1" s="2" t="inlineStr">
        <is>
          <t>Sep. 30, 2020USD ($)</t>
        </is>
      </c>
      <c r="P1" s="2" t="inlineStr">
        <is>
          <t>Mar. 31, 2020USD ($)</t>
        </is>
      </c>
      <c r="Q1" s="2" t="inlineStr">
        <is>
          <t>Dec. 31, 2019USD ($)</t>
        </is>
      </c>
      <c r="R1" s="2" t="inlineStr">
        <is>
          <t>Sep. 30, 2019USD ($)</t>
        </is>
      </c>
      <c r="S1" s="2" t="inlineStr">
        <is>
          <t>Jun. 30, 2019USD ($)</t>
        </is>
      </c>
      <c r="T1" s="2" t="inlineStr">
        <is>
          <t>Mar. 31, 2019USD ($)</t>
        </is>
      </c>
      <c r="U1" s="2" t="inlineStr">
        <is>
          <t>Dec. 31, 2020USD ($)roomshares</t>
        </is>
      </c>
      <c r="V1" s="2" t="inlineStr">
        <is>
          <t>Dec. 31, 2019USD ($)room</t>
        </is>
      </c>
      <c r="W1" s="2" t="inlineStr">
        <is>
          <t>Dec. 31, 2018USD ($)room</t>
        </is>
      </c>
      <c r="X1" s="2" t="inlineStr">
        <is>
          <t>Jan. 19, 2021USD ($)</t>
        </is>
      </c>
      <c r="Y1" s="2" t="inlineStr">
        <is>
          <t>Feb. 10, 2020USD ($)</t>
        </is>
      </c>
    </row>
    <row r="2">
      <c r="A2" s="3" t="inlineStr">
        <is>
          <t>Subsequent Events</t>
        </is>
      </c>
    </row>
    <row r="3">
      <c r="A3" s="4" t="inlineStr">
        <is>
          <t>Distributions Paid</t>
        </is>
      </c>
      <c r="N3" s="5" t="n">
        <v>245789</v>
      </c>
      <c r="O3" s="5" t="n">
        <v>213784</v>
      </c>
      <c r="P3" s="5" t="n">
        <v>691604</v>
      </c>
      <c r="Q3" s="5" t="n">
        <v>718930</v>
      </c>
      <c r="R3" s="5" t="n">
        <v>422533</v>
      </c>
      <c r="S3" s="5" t="n">
        <v>256191</v>
      </c>
      <c r="T3" s="5" t="n">
        <v>98912</v>
      </c>
      <c r="U3" s="5" t="n">
        <v>1151177</v>
      </c>
      <c r="V3" s="5" t="n">
        <v>1496566</v>
      </c>
    </row>
    <row r="4">
      <c r="A4" s="4" t="inlineStr">
        <is>
          <t>Aggregate consideration</t>
        </is>
      </c>
      <c r="U4" s="5" t="n">
        <v>35650000</v>
      </c>
      <c r="V4" s="5" t="n">
        <v>56747358</v>
      </c>
      <c r="W4" s="5" t="n">
        <v>7700000</v>
      </c>
    </row>
    <row r="5">
      <c r="A5" s="4" t="inlineStr">
        <is>
          <t>Number of Rooms | room</t>
        </is>
      </c>
      <c r="U5" s="6" t="n">
        <v>200</v>
      </c>
      <c r="V5" s="6" t="n">
        <v>423</v>
      </c>
      <c r="W5" s="6" t="n">
        <v>83</v>
      </c>
    </row>
    <row r="6">
      <c r="A6" s="4" t="inlineStr">
        <is>
          <t>Outstanding balance</t>
        </is>
      </c>
      <c r="N6" s="5" t="n">
        <v>65211265</v>
      </c>
      <c r="U6" s="5" t="n">
        <v>65211265</v>
      </c>
    </row>
    <row r="7">
      <c r="A7" s="4" t="inlineStr">
        <is>
          <t>Gross GO Unit Offering proceeds</t>
        </is>
      </c>
      <c r="U7" s="5" t="n">
        <v>4509194</v>
      </c>
    </row>
    <row r="8">
      <c r="A8" s="4" t="inlineStr">
        <is>
          <t>Cumulative number of shares issued since inception of the Offering | shares</t>
        </is>
      </c>
      <c r="N8" s="6" t="n">
        <v>7675843</v>
      </c>
      <c r="U8" s="6" t="n">
        <v>7675843</v>
      </c>
    </row>
    <row r="9">
      <c r="A9" s="4" t="inlineStr">
        <is>
          <t>Cumulative number of shares issued pursuant to the DRIP | shares</t>
        </is>
      </c>
      <c r="N9" s="6" t="n">
        <v>392812</v>
      </c>
      <c r="U9" s="6" t="n">
        <v>392812</v>
      </c>
    </row>
    <row r="10">
      <c r="A10" s="4" t="inlineStr">
        <is>
          <t>Cumulative gross proceeds from issuance of stock since inception of the Offering</t>
        </is>
      </c>
      <c r="N10" s="5" t="n">
        <v>75300000</v>
      </c>
      <c r="U10" s="5" t="n">
        <v>75300000</v>
      </c>
    </row>
    <row r="11">
      <c r="A11" s="4" t="inlineStr">
        <is>
          <t>PPP Loans</t>
        </is>
      </c>
    </row>
    <row r="12">
      <c r="A12" s="3" t="inlineStr">
        <is>
          <t>Subsequent Events</t>
        </is>
      </c>
    </row>
    <row r="13">
      <c r="A13" s="4" t="inlineStr">
        <is>
          <t>Number of unsecured promissory notes | loan</t>
        </is>
      </c>
      <c r="M13" s="6" t="n">
        <v>6</v>
      </c>
    </row>
    <row r="14">
      <c r="A14" s="4" t="inlineStr">
        <is>
          <t>Interest rate (as a percent)</t>
        </is>
      </c>
      <c r="M14" s="4" t="inlineStr">
        <is>
          <t>1.00%</t>
        </is>
      </c>
    </row>
    <row r="15">
      <c r="A15" s="4" t="inlineStr">
        <is>
          <t>Number of loans cover period ended | loan</t>
        </is>
      </c>
      <c r="H15" s="6" t="n">
        <v>4</v>
      </c>
      <c r="I15" s="6" t="n">
        <v>2</v>
      </c>
    </row>
    <row r="16">
      <c r="A16" s="4" t="inlineStr">
        <is>
          <t>Outstanding balance</t>
        </is>
      </c>
      <c r="M16" s="5" t="n">
        <v>763100</v>
      </c>
      <c r="N16" s="6" t="n">
        <v>763100</v>
      </c>
      <c r="U16" s="6" t="n">
        <v>763100</v>
      </c>
    </row>
    <row r="17">
      <c r="A17" s="4" t="inlineStr">
        <is>
          <t>Revolving line of credit | Lender Three</t>
        </is>
      </c>
    </row>
    <row r="18">
      <c r="A18" s="3" t="inlineStr">
        <is>
          <t>Subsequent Events</t>
        </is>
      </c>
    </row>
    <row r="19">
      <c r="A19" s="4" t="inlineStr">
        <is>
          <t>Line of credit</t>
        </is>
      </c>
      <c r="N19" s="5" t="n">
        <v>5000000</v>
      </c>
      <c r="U19" s="5" t="n">
        <v>5000000</v>
      </c>
      <c r="Y19" s="5" t="n">
        <v>5000000</v>
      </c>
    </row>
    <row r="20">
      <c r="A20" s="4" t="inlineStr">
        <is>
          <t>Aurora Hotel Properties</t>
        </is>
      </c>
    </row>
    <row r="21">
      <c r="A21" s="3" t="inlineStr">
        <is>
          <t>Subsequent Events</t>
        </is>
      </c>
    </row>
    <row r="22">
      <c r="A22" s="4" t="inlineStr">
        <is>
          <t>Aggregate consideration</t>
        </is>
      </c>
      <c r="L22" s="5" t="n">
        <v>33100000</v>
      </c>
    </row>
    <row r="23">
      <c r="A23" s="4" t="inlineStr">
        <is>
          <t>Escrow Deposit</t>
        </is>
      </c>
      <c r="L23" s="6" t="n">
        <v>250000</v>
      </c>
      <c r="O23" s="5" t="n">
        <v>250000</v>
      </c>
    </row>
    <row r="24">
      <c r="A24" s="4" t="inlineStr">
        <is>
          <t>Aurora Hotel Properties | Series T LP Units</t>
        </is>
      </c>
    </row>
    <row r="25">
      <c r="A25" s="3" t="inlineStr">
        <is>
          <t>Subsequent Events</t>
        </is>
      </c>
    </row>
    <row r="26">
      <c r="A26" s="4" t="inlineStr">
        <is>
          <t>Units issued as consideration</t>
        </is>
      </c>
      <c r="L26" s="6" t="n">
        <v>12200000</v>
      </c>
    </row>
    <row r="27">
      <c r="A27" s="4" t="inlineStr">
        <is>
          <t>Cash consideration</t>
        </is>
      </c>
      <c r="L27" s="5" t="n">
        <v>1500000</v>
      </c>
    </row>
    <row r="28">
      <c r="A28" s="4" t="inlineStr">
        <is>
          <t>Private offering | Series GO LP Units</t>
        </is>
      </c>
    </row>
    <row r="29">
      <c r="A29" s="3" t="inlineStr">
        <is>
          <t>Subsequent Events</t>
        </is>
      </c>
    </row>
    <row r="30">
      <c r="A30" s="4" t="inlineStr">
        <is>
          <t>Units issued and sold | shares</t>
        </is>
      </c>
      <c r="U30" s="6" t="n">
        <v>654868</v>
      </c>
    </row>
    <row r="31">
      <c r="A31" s="4" t="inlineStr">
        <is>
          <t>Gross GO Unit Offering proceeds</t>
        </is>
      </c>
      <c r="U31" s="5" t="n">
        <v>4500000</v>
      </c>
    </row>
    <row r="32">
      <c r="A32" s="4" t="inlineStr">
        <is>
          <t>Subsequent Event</t>
        </is>
      </c>
    </row>
    <row r="33">
      <c r="A33" s="3" t="inlineStr">
        <is>
          <t>Subsequent Events</t>
        </is>
      </c>
    </row>
    <row r="34">
      <c r="A34" s="4" t="inlineStr">
        <is>
          <t>Distributions Paid</t>
        </is>
      </c>
      <c r="F34" s="5" t="n">
        <v>1175623</v>
      </c>
    </row>
    <row r="35">
      <c r="A35" s="4" t="inlineStr">
        <is>
          <t>Distributions paid pursuant to the DRIP</t>
        </is>
      </c>
      <c r="F35" s="5" t="n">
        <v>929539</v>
      </c>
    </row>
    <row r="36">
      <c r="A36" s="4" t="inlineStr">
        <is>
          <t>Subsequent Event | PPP Loans</t>
        </is>
      </c>
    </row>
    <row r="37">
      <c r="A37" s="3" t="inlineStr">
        <is>
          <t>Subsequent Events</t>
        </is>
      </c>
    </row>
    <row r="38">
      <c r="A38" s="4" t="inlineStr">
        <is>
          <t>Number of unsecured promissory notes</t>
        </is>
      </c>
      <c r="K38" s="6" t="n">
        <v>6</v>
      </c>
    </row>
    <row r="39">
      <c r="A39" s="4" t="inlineStr">
        <is>
          <t>Loan amount</t>
        </is>
      </c>
      <c r="K39" s="5" t="n">
        <v>716400</v>
      </c>
    </row>
    <row r="40">
      <c r="A40" s="4" t="inlineStr">
        <is>
          <t>Term of loan</t>
        </is>
      </c>
      <c r="K40" s="4" t="inlineStr">
        <is>
          <t>5 years</t>
        </is>
      </c>
    </row>
    <row r="41">
      <c r="A41" s="4" t="inlineStr">
        <is>
          <t>Interest rate (as a percent)</t>
        </is>
      </c>
      <c r="K41" s="4" t="inlineStr">
        <is>
          <t>1.00%</t>
        </is>
      </c>
    </row>
    <row r="42">
      <c r="A42" s="4" t="inlineStr">
        <is>
          <t>Interest deferral period</t>
        </is>
      </c>
      <c r="K42" s="4" t="inlineStr">
        <is>
          <t>16 months</t>
        </is>
      </c>
    </row>
    <row r="43">
      <c r="A43" s="4" t="inlineStr">
        <is>
          <t>Subsequent Event | Principal Forgiveness | PPP Loans</t>
        </is>
      </c>
    </row>
    <row r="44">
      <c r="A44" s="3" t="inlineStr">
        <is>
          <t>Subsequent Events</t>
        </is>
      </c>
    </row>
    <row r="45">
      <c r="A45" s="4" t="inlineStr">
        <is>
          <t>Number of loans forgiven | loan</t>
        </is>
      </c>
      <c r="J45" s="6" t="n">
        <v>6</v>
      </c>
    </row>
    <row r="46">
      <c r="A46" s="4" t="inlineStr">
        <is>
          <t>Outstanding balance</t>
        </is>
      </c>
      <c r="J46" s="5" t="n">
        <v>763100</v>
      </c>
    </row>
    <row r="47">
      <c r="A47" s="4" t="inlineStr">
        <is>
          <t>Subsequent Event | Revolving line of credit | Lender Three | Extended Maturity</t>
        </is>
      </c>
    </row>
    <row r="48">
      <c r="A48" s="3" t="inlineStr">
        <is>
          <t>Subsequent Events</t>
        </is>
      </c>
    </row>
    <row r="49">
      <c r="A49" s="4" t="inlineStr">
        <is>
          <t>Line of credit</t>
        </is>
      </c>
      <c r="X49" s="5" t="n">
        <v>5000000</v>
      </c>
    </row>
    <row r="50">
      <c r="A50" s="4" t="inlineStr">
        <is>
          <t>Subsequent Event | Southaven TRS | PPP Loans</t>
        </is>
      </c>
    </row>
    <row r="51">
      <c r="A51" s="3" t="inlineStr">
        <is>
          <t>Subsequent Events</t>
        </is>
      </c>
    </row>
    <row r="52">
      <c r="A52" s="4" t="inlineStr">
        <is>
          <t>Loan amount</t>
        </is>
      </c>
      <c r="J52" s="5" t="n">
        <v>85400</v>
      </c>
    </row>
    <row r="53">
      <c r="A53" s="4" t="inlineStr">
        <is>
          <t>Term of loan</t>
        </is>
      </c>
      <c r="J53" s="4" t="inlineStr">
        <is>
          <t>5 years</t>
        </is>
      </c>
    </row>
    <row r="54">
      <c r="A54" s="4" t="inlineStr">
        <is>
          <t>Interest rate (as a percent)</t>
        </is>
      </c>
      <c r="J54" s="4" t="inlineStr">
        <is>
          <t>1.00%</t>
        </is>
      </c>
    </row>
    <row r="55">
      <c r="A55" s="4" t="inlineStr">
        <is>
          <t>Interest deferral period</t>
        </is>
      </c>
      <c r="J55" s="4" t="inlineStr">
        <is>
          <t>16 months</t>
        </is>
      </c>
    </row>
    <row r="56">
      <c r="A56" s="4" t="inlineStr">
        <is>
          <t>Subsequent Event | El Paso Property | El Paso Contribution Agreement</t>
        </is>
      </c>
    </row>
    <row r="57">
      <c r="A57" s="3" t="inlineStr">
        <is>
          <t>Subsequent Events</t>
        </is>
      </c>
    </row>
    <row r="58">
      <c r="A58" s="4" t="inlineStr">
        <is>
          <t>Aggregate consideration</t>
        </is>
      </c>
      <c r="G58" s="5" t="n">
        <v>9700000</v>
      </c>
    </row>
    <row r="59">
      <c r="A59" s="4" t="inlineStr">
        <is>
          <t>Number of Rooms | room</t>
        </is>
      </c>
      <c r="G59" s="6" t="n">
        <v>175</v>
      </c>
    </row>
    <row r="60">
      <c r="A60" s="4" t="inlineStr">
        <is>
          <t>Escrow Deposit</t>
        </is>
      </c>
      <c r="G60" s="5" t="n">
        <v>100000</v>
      </c>
    </row>
    <row r="61">
      <c r="A61" s="4" t="inlineStr">
        <is>
          <t>Subsequent Event | Aurora Hotel Properties</t>
        </is>
      </c>
    </row>
    <row r="62">
      <c r="A62" s="3" t="inlineStr">
        <is>
          <t>Subsequent Events</t>
        </is>
      </c>
    </row>
    <row r="63">
      <c r="A63" s="4" t="inlineStr">
        <is>
          <t>Aggregate consideration</t>
        </is>
      </c>
      <c r="E63" s="5" t="n">
        <v>27900000</v>
      </c>
    </row>
    <row r="64">
      <c r="A64" s="4" t="inlineStr">
        <is>
          <t>Debt incurred</t>
        </is>
      </c>
      <c r="E64" s="6" t="n">
        <v>15000000</v>
      </c>
    </row>
    <row r="65">
      <c r="A65" s="4" t="inlineStr">
        <is>
          <t>Amount of debt guaranteed by the Company</t>
        </is>
      </c>
      <c r="E65" s="6" t="n">
        <v>11000000</v>
      </c>
    </row>
    <row r="66">
      <c r="A66" s="4" t="inlineStr">
        <is>
          <t>Cash consideration</t>
        </is>
      </c>
      <c r="E66" s="5" t="n">
        <v>1900000</v>
      </c>
    </row>
    <row r="67">
      <c r="A67" s="4" t="inlineStr">
        <is>
          <t>Term of contractual agreement</t>
        </is>
      </c>
      <c r="E67" s="4" t="inlineStr">
        <is>
          <t>5 years</t>
        </is>
      </c>
    </row>
    <row r="68">
      <c r="A68" s="4" t="inlineStr">
        <is>
          <t>Successive renewal term</t>
        </is>
      </c>
      <c r="E68" s="4" t="inlineStr">
        <is>
          <t>5 years</t>
        </is>
      </c>
    </row>
    <row r="69">
      <c r="A69" s="4" t="inlineStr">
        <is>
          <t>Number of Rooms | room</t>
        </is>
      </c>
      <c r="E69" s="6" t="n">
        <v>141</v>
      </c>
    </row>
    <row r="70">
      <c r="A70" s="4" t="inlineStr">
        <is>
          <t>Subsequent Event | Aurora Hotel Properties | Series T LP Units</t>
        </is>
      </c>
    </row>
    <row r="71">
      <c r="A71" s="3" t="inlineStr">
        <is>
          <t>Subsequent Events</t>
        </is>
      </c>
    </row>
    <row r="72">
      <c r="A72" s="4" t="inlineStr">
        <is>
          <t>Units issued as consideration</t>
        </is>
      </c>
      <c r="E72" s="5" t="n">
        <v>11000000</v>
      </c>
    </row>
    <row r="73">
      <c r="A73" s="4" t="inlineStr">
        <is>
          <t>Subsequent Event | Houston Property | Houston Contribution Agreement</t>
        </is>
      </c>
    </row>
    <row r="74">
      <c r="A74" s="3" t="inlineStr">
        <is>
          <t>Subsequent Events</t>
        </is>
      </c>
    </row>
    <row r="75">
      <c r="A75" s="4" t="inlineStr">
        <is>
          <t>Aggregate consideration</t>
        </is>
      </c>
      <c r="D75" s="5" t="n">
        <v>20000000</v>
      </c>
    </row>
    <row r="76">
      <c r="A76" s="4" t="inlineStr">
        <is>
          <t>Number of Rooms | room</t>
        </is>
      </c>
      <c r="D76" s="6" t="n">
        <v>182</v>
      </c>
    </row>
    <row r="77">
      <c r="A77" s="4" t="inlineStr">
        <is>
          <t>Escrow Deposit</t>
        </is>
      </c>
      <c r="D77" s="5" t="n">
        <v>50000</v>
      </c>
    </row>
    <row r="78">
      <c r="A78" s="4" t="inlineStr">
        <is>
          <t>Subsequent Event | Corpus Christi Property | Corpus Christi Contribution Agreement</t>
        </is>
      </c>
    </row>
    <row r="79">
      <c r="A79" s="3" t="inlineStr">
        <is>
          <t>Subsequent Events</t>
        </is>
      </c>
    </row>
    <row r="80">
      <c r="A80" s="4" t="inlineStr">
        <is>
          <t>Aggregate consideration</t>
        </is>
      </c>
      <c r="C80" s="5" t="n">
        <v>9800000</v>
      </c>
    </row>
    <row r="81">
      <c r="A81" s="4" t="inlineStr">
        <is>
          <t>Number of Rooms | room</t>
        </is>
      </c>
      <c r="C81" s="6" t="n">
        <v>88</v>
      </c>
    </row>
    <row r="82">
      <c r="A82" s="4" t="inlineStr">
        <is>
          <t>Escrow Deposit</t>
        </is>
      </c>
      <c r="C82" s="5" t="n">
        <v>50000</v>
      </c>
    </row>
    <row r="83">
      <c r="A83" s="4" t="inlineStr">
        <is>
          <t>Subsequent Event | Private offering | Common Stock</t>
        </is>
      </c>
    </row>
    <row r="84">
      <c r="A84" s="3" t="inlineStr">
        <is>
          <t>Subsequent Events</t>
        </is>
      </c>
    </row>
    <row r="85">
      <c r="A85" s="4" t="inlineStr">
        <is>
          <t>Cumulative number of shares issued since inception of the Offering | shares</t>
        </is>
      </c>
      <c r="B85" s="6" t="n">
        <v>182291</v>
      </c>
    </row>
    <row r="86">
      <c r="A86" s="4" t="inlineStr">
        <is>
          <t>Cumulative number of shares issued pursuant to the DRIP | shares</t>
        </is>
      </c>
      <c r="B86" s="6" t="n">
        <v>113877</v>
      </c>
    </row>
    <row r="87">
      <c r="A87" s="4" t="inlineStr">
        <is>
          <t>Cumulative gross proceeds from issuance of stock since inception of the Offering</t>
        </is>
      </c>
      <c r="B87" s="5" t="n">
        <v>1700000</v>
      </c>
    </row>
    <row r="88">
      <c r="A88" s="4" t="inlineStr">
        <is>
          <t>Subsequent Event | GO Unit Offering | Series GO LP Units</t>
        </is>
      </c>
    </row>
    <row r="89">
      <c r="A89" s="3" t="inlineStr">
        <is>
          <t>Subsequent Events</t>
        </is>
      </c>
    </row>
    <row r="90">
      <c r="A90" s="4" t="inlineStr">
        <is>
          <t>Units issued and sold | shares</t>
        </is>
      </c>
      <c r="B90" s="6" t="n">
        <v>1215960</v>
      </c>
    </row>
    <row r="91">
      <c r="A91" s="4" t="inlineStr">
        <is>
          <t>Gross GO Unit Offering proceeds</t>
        </is>
      </c>
      <c r="B91" s="5" t="n">
        <v>8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CHEDULE III - Real Estate and Accumulated Depreciation - Changes in Real Estate and Accumulated Depreciation (Details)</t>
        </is>
      </c>
      <c r="B1" s="2" t="inlineStr">
        <is>
          <t>12 Months Ended</t>
        </is>
      </c>
    </row>
    <row r="2">
      <c r="B2" s="2" t="inlineStr">
        <is>
          <t>Dec. 31, 2020USD ($)room</t>
        </is>
      </c>
      <c r="C2" s="2" t="inlineStr">
        <is>
          <t>Dec. 31, 2019USD ($)</t>
        </is>
      </c>
      <c r="D2" s="2" t="inlineStr">
        <is>
          <t>Dec. 31, 2018USD ($)</t>
        </is>
      </c>
    </row>
    <row r="3">
      <c r="A3" s="3" t="inlineStr">
        <is>
          <t>Real Estate and Accumulated Depreciation.</t>
        </is>
      </c>
    </row>
    <row r="4">
      <c r="A4" s="4" t="inlineStr">
        <is>
          <t>Number of Rooms | room</t>
        </is>
      </c>
      <c r="B4" s="6" t="n">
        <v>706</v>
      </c>
    </row>
    <row r="5">
      <c r="A5" s="4" t="inlineStr">
        <is>
          <t>Encumbrances</t>
        </is>
      </c>
      <c r="B5" s="5" t="n">
        <v>64448165</v>
      </c>
    </row>
    <row r="6">
      <c r="A6" s="3" t="inlineStr">
        <is>
          <t>Initial Cost</t>
        </is>
      </c>
    </row>
    <row r="7">
      <c r="A7" s="4" t="inlineStr">
        <is>
          <t>Land and Land Improvements</t>
        </is>
      </c>
      <c r="B7" s="6" t="n">
        <v>10314661</v>
      </c>
    </row>
    <row r="8">
      <c r="A8" s="4" t="inlineStr">
        <is>
          <t>Building, Building Improvements and FF&amp;E</t>
        </is>
      </c>
      <c r="B8" s="6" t="n">
        <v>93119209</v>
      </c>
    </row>
    <row r="9">
      <c r="A9" s="3" t="inlineStr">
        <is>
          <t>Costs Capitalized Subsequent to Acquisition</t>
        </is>
      </c>
    </row>
    <row r="10">
      <c r="A10" s="4" t="inlineStr">
        <is>
          <t>Building, Building Improvements and FF&amp;E</t>
        </is>
      </c>
      <c r="B10" s="6" t="n">
        <v>2012783</v>
      </c>
    </row>
    <row r="11">
      <c r="A11" s="3" t="inlineStr">
        <is>
          <t>Gross Amount at End of Year</t>
        </is>
      </c>
    </row>
    <row r="12">
      <c r="A12" s="4" t="inlineStr">
        <is>
          <t>Land and Land Improvements</t>
        </is>
      </c>
      <c r="B12" s="6" t="n">
        <v>10324772</v>
      </c>
    </row>
    <row r="13">
      <c r="A13" s="4" t="inlineStr">
        <is>
          <t>Building, Building Improvements and FF&amp;E</t>
        </is>
      </c>
      <c r="B13" s="6" t="n">
        <v>95131992</v>
      </c>
    </row>
    <row r="14">
      <c r="A14" s="4" t="inlineStr">
        <is>
          <t>Total</t>
        </is>
      </c>
      <c r="B14" s="6" t="n">
        <v>105456764</v>
      </c>
      <c r="C14" s="5" t="n">
        <v>66664020</v>
      </c>
      <c r="D14" s="5" t="n">
        <v>7859555</v>
      </c>
    </row>
    <row r="15">
      <c r="A15" s="4" t="inlineStr">
        <is>
          <t>Accumulated Depreciation</t>
        </is>
      </c>
      <c r="B15" s="6" t="n">
        <v>-4712578</v>
      </c>
      <c r="C15" s="5" t="n">
        <v>-1255712</v>
      </c>
      <c r="D15" s="5" t="n">
        <v>-43810</v>
      </c>
    </row>
    <row r="16">
      <c r="A16" s="4" t="inlineStr">
        <is>
          <t>Aggregate cost for federal income tax purposes</t>
        </is>
      </c>
      <c r="B16" s="5" t="n">
        <v>104500000</v>
      </c>
    </row>
    <row r="17">
      <c r="A17" s="4" t="inlineStr">
        <is>
          <t>Holiday Inn Express (the "Cedar Rapids Property")</t>
        </is>
      </c>
    </row>
    <row r="18">
      <c r="A18" s="3" t="inlineStr">
        <is>
          <t>Real Estate and Accumulated Depreciation.</t>
        </is>
      </c>
    </row>
    <row r="19">
      <c r="A19" s="4" t="inlineStr">
        <is>
          <t>Number of Rooms | room</t>
        </is>
      </c>
      <c r="B19" s="6" t="n">
        <v>83</v>
      </c>
    </row>
    <row r="20">
      <c r="A20" s="4" t="inlineStr">
        <is>
          <t>Encumbrances</t>
        </is>
      </c>
      <c r="B20" s="5" t="n">
        <v>5858134</v>
      </c>
    </row>
    <row r="21">
      <c r="A21" s="3" t="inlineStr">
        <is>
          <t>Initial Cost</t>
        </is>
      </c>
    </row>
    <row r="22">
      <c r="A22" s="4" t="inlineStr">
        <is>
          <t>Land and Land Improvements</t>
        </is>
      </c>
      <c r="B22" s="6" t="n">
        <v>1536966</v>
      </c>
    </row>
    <row r="23">
      <c r="A23" s="4" t="inlineStr">
        <is>
          <t>Building, Building Improvements and FF&amp;E</t>
        </is>
      </c>
      <c r="B23" s="6" t="n">
        <v>6321367</v>
      </c>
    </row>
    <row r="24">
      <c r="A24" s="3" t="inlineStr">
        <is>
          <t>Costs Capitalized Subsequent to Acquisition</t>
        </is>
      </c>
    </row>
    <row r="25">
      <c r="A25" s="4" t="inlineStr">
        <is>
          <t>Building, Building Improvements and FF&amp;E</t>
        </is>
      </c>
      <c r="B25" s="6" t="n">
        <v>852476</v>
      </c>
    </row>
    <row r="26">
      <c r="A26" s="3" t="inlineStr">
        <is>
          <t>Gross Amount at End of Year</t>
        </is>
      </c>
    </row>
    <row r="27">
      <c r="A27" s="4" t="inlineStr">
        <is>
          <t>Land and Land Improvements</t>
        </is>
      </c>
      <c r="B27" s="6" t="n">
        <v>1547077</v>
      </c>
    </row>
    <row r="28">
      <c r="A28" s="4" t="inlineStr">
        <is>
          <t>Building, Building Improvements and FF&amp;E</t>
        </is>
      </c>
      <c r="B28" s="6" t="n">
        <v>7173843</v>
      </c>
    </row>
    <row r="29">
      <c r="A29" s="4" t="inlineStr">
        <is>
          <t>Total</t>
        </is>
      </c>
      <c r="B29" s="6" t="n">
        <v>8720920</v>
      </c>
    </row>
    <row r="30">
      <c r="A30" s="4" t="inlineStr">
        <is>
          <t>Accumulated Depreciation</t>
        </is>
      </c>
      <c r="B30" s="5" t="n">
        <v>-600894</v>
      </c>
    </row>
    <row r="31">
      <c r="A31" s="4" t="inlineStr">
        <is>
          <t>Hampton Inn &amp; Suites(the "Pineville Property")</t>
        </is>
      </c>
    </row>
    <row r="32">
      <c r="A32" s="3" t="inlineStr">
        <is>
          <t>Real Estate and Accumulated Depreciation.</t>
        </is>
      </c>
    </row>
    <row r="33">
      <c r="A33" s="4" t="inlineStr">
        <is>
          <t>Number of Rooms | room</t>
        </is>
      </c>
      <c r="B33" s="6" t="n">
        <v>111</v>
      </c>
    </row>
    <row r="34">
      <c r="A34" s="4" t="inlineStr">
        <is>
          <t>Encumbrances</t>
        </is>
      </c>
      <c r="B34" s="5" t="n">
        <v>8973775</v>
      </c>
    </row>
    <row r="35">
      <c r="A35" s="3" t="inlineStr">
        <is>
          <t>Initial Cost</t>
        </is>
      </c>
    </row>
    <row r="36">
      <c r="A36" s="4" t="inlineStr">
        <is>
          <t>Land and Land Improvements</t>
        </is>
      </c>
      <c r="B36" s="6" t="n">
        <v>2014533</v>
      </c>
    </row>
    <row r="37">
      <c r="A37" s="4" t="inlineStr">
        <is>
          <t>Building, Building Improvements and FF&amp;E</t>
        </is>
      </c>
      <c r="B37" s="6" t="n">
        <v>12327740</v>
      </c>
    </row>
    <row r="38">
      <c r="A38" s="3" t="inlineStr">
        <is>
          <t>Costs Capitalized Subsequent to Acquisition</t>
        </is>
      </c>
    </row>
    <row r="39">
      <c r="A39" s="4" t="inlineStr">
        <is>
          <t>Building, Building Improvements and FF&amp;E</t>
        </is>
      </c>
      <c r="B39" s="6" t="n">
        <v>1007288</v>
      </c>
    </row>
    <row r="40">
      <c r="A40" s="3" t="inlineStr">
        <is>
          <t>Gross Amount at End of Year</t>
        </is>
      </c>
    </row>
    <row r="41">
      <c r="A41" s="4" t="inlineStr">
        <is>
          <t>Land and Land Improvements</t>
        </is>
      </c>
      <c r="B41" s="6" t="n">
        <v>2014533</v>
      </c>
    </row>
    <row r="42">
      <c r="A42" s="4" t="inlineStr">
        <is>
          <t>Building, Building Improvements and FF&amp;E</t>
        </is>
      </c>
      <c r="B42" s="6" t="n">
        <v>13335028</v>
      </c>
    </row>
    <row r="43">
      <c r="A43" s="4" t="inlineStr">
        <is>
          <t>Total</t>
        </is>
      </c>
      <c r="B43" s="6" t="n">
        <v>15349561</v>
      </c>
    </row>
    <row r="44">
      <c r="A44" s="4" t="inlineStr">
        <is>
          <t>Accumulated Depreciation</t>
        </is>
      </c>
      <c r="B44" s="5" t="n">
        <v>-827193</v>
      </c>
    </row>
    <row r="45">
      <c r="A45" s="4" t="inlineStr">
        <is>
          <t>Hampton Inn (the "Eagan Property")</t>
        </is>
      </c>
    </row>
    <row r="46">
      <c r="A46" s="3" t="inlineStr">
        <is>
          <t>Real Estate and Accumulated Depreciation.</t>
        </is>
      </c>
    </row>
    <row r="47">
      <c r="A47" s="4" t="inlineStr">
        <is>
          <t>Number of Rooms | room</t>
        </is>
      </c>
      <c r="B47" s="6" t="n">
        <v>122</v>
      </c>
    </row>
    <row r="48">
      <c r="A48" s="4" t="inlineStr">
        <is>
          <t>Encumbrances</t>
        </is>
      </c>
      <c r="B48" s="5" t="n">
        <v>9317589</v>
      </c>
    </row>
    <row r="49">
      <c r="A49" s="3" t="inlineStr">
        <is>
          <t>Initial Cost</t>
        </is>
      </c>
    </row>
    <row r="50">
      <c r="A50" s="4" t="inlineStr">
        <is>
          <t>Land and Land Improvements</t>
        </is>
      </c>
      <c r="B50" s="6" t="n">
        <v>1691813</v>
      </c>
    </row>
    <row r="51">
      <c r="A51" s="4" t="inlineStr">
        <is>
          <t>Building, Building Improvements and FF&amp;E</t>
        </is>
      </c>
      <c r="B51" s="6" t="n">
        <v>12536520</v>
      </c>
    </row>
    <row r="52">
      <c r="A52" s="3" t="inlineStr">
        <is>
          <t>Costs Capitalized Subsequent to Acquisition</t>
        </is>
      </c>
    </row>
    <row r="53">
      <c r="A53" s="4" t="inlineStr">
        <is>
          <t>Building, Building Improvements and FF&amp;E</t>
        </is>
      </c>
      <c r="B53" s="6" t="n">
        <v>133538</v>
      </c>
    </row>
    <row r="54">
      <c r="A54" s="3" t="inlineStr">
        <is>
          <t>Gross Amount at End of Year</t>
        </is>
      </c>
    </row>
    <row r="55">
      <c r="A55" s="4" t="inlineStr">
        <is>
          <t>Land and Land Improvements</t>
        </is>
      </c>
      <c r="B55" s="6" t="n">
        <v>1691813</v>
      </c>
    </row>
    <row r="56">
      <c r="A56" s="4" t="inlineStr">
        <is>
          <t>Building, Building Improvements and FF&amp;E</t>
        </is>
      </c>
      <c r="B56" s="6" t="n">
        <v>12670058</v>
      </c>
    </row>
    <row r="57">
      <c r="A57" s="4" t="inlineStr">
        <is>
          <t>Total</t>
        </is>
      </c>
      <c r="B57" s="6" t="n">
        <v>14361871</v>
      </c>
    </row>
    <row r="58">
      <c r="A58" s="4" t="inlineStr">
        <is>
          <t>Accumulated Depreciation</t>
        </is>
      </c>
      <c r="B58" s="5" t="n">
        <v>-796756</v>
      </c>
    </row>
    <row r="59">
      <c r="A59" s="4" t="inlineStr">
        <is>
          <t>Home2 Suites (the "Prattville Property")</t>
        </is>
      </c>
    </row>
    <row r="60">
      <c r="A60" s="3" t="inlineStr">
        <is>
          <t>Real Estate and Accumulated Depreciation.</t>
        </is>
      </c>
    </row>
    <row r="61">
      <c r="A61" s="4" t="inlineStr">
        <is>
          <t>Number of Rooms | room</t>
        </is>
      </c>
      <c r="B61" s="6" t="n">
        <v>90</v>
      </c>
    </row>
    <row r="62">
      <c r="A62" s="4" t="inlineStr">
        <is>
          <t>Encumbrances</t>
        </is>
      </c>
      <c r="B62" s="5" t="n">
        <v>9647085</v>
      </c>
    </row>
    <row r="63">
      <c r="A63" s="3" t="inlineStr">
        <is>
          <t>Initial Cost</t>
        </is>
      </c>
    </row>
    <row r="64">
      <c r="A64" s="4" t="inlineStr">
        <is>
          <t>Land and Land Improvements</t>
        </is>
      </c>
      <c r="B64" s="6" t="n">
        <v>1691954</v>
      </c>
    </row>
    <row r="65">
      <c r="A65" s="4" t="inlineStr">
        <is>
          <t>Building, Building Improvements and FF&amp;E</t>
        </is>
      </c>
      <c r="B65" s="6" t="n">
        <v>13414060</v>
      </c>
    </row>
    <row r="66">
      <c r="A66" s="3" t="inlineStr">
        <is>
          <t>Costs Capitalized Subsequent to Acquisition</t>
        </is>
      </c>
    </row>
    <row r="67">
      <c r="A67" s="4" t="inlineStr">
        <is>
          <t>Building, Building Improvements and FF&amp;E</t>
        </is>
      </c>
      <c r="B67" s="6" t="n">
        <v>14657</v>
      </c>
    </row>
    <row r="68">
      <c r="A68" s="3" t="inlineStr">
        <is>
          <t>Gross Amount at End of Year</t>
        </is>
      </c>
    </row>
    <row r="69">
      <c r="A69" s="4" t="inlineStr">
        <is>
          <t>Land and Land Improvements</t>
        </is>
      </c>
      <c r="B69" s="6" t="n">
        <v>1691954</v>
      </c>
    </row>
    <row r="70">
      <c r="A70" s="4" t="inlineStr">
        <is>
          <t>Building, Building Improvements and FF&amp;E</t>
        </is>
      </c>
      <c r="B70" s="6" t="n">
        <v>13428717</v>
      </c>
    </row>
    <row r="71">
      <c r="A71" s="4" t="inlineStr">
        <is>
          <t>Total</t>
        </is>
      </c>
      <c r="B71" s="6" t="n">
        <v>15120671</v>
      </c>
    </row>
    <row r="72">
      <c r="A72" s="4" t="inlineStr">
        <is>
          <t>Accumulated Depreciation</t>
        </is>
      </c>
      <c r="B72" s="5" t="n">
        <v>-701028</v>
      </c>
    </row>
    <row r="73">
      <c r="A73" s="4" t="inlineStr">
        <is>
          <t>Home2 Suites (the “Lubbock Home2 Property”)</t>
        </is>
      </c>
    </row>
    <row r="74">
      <c r="A74" s="3" t="inlineStr">
        <is>
          <t>Real Estate and Accumulated Depreciation.</t>
        </is>
      </c>
    </row>
    <row r="75">
      <c r="A75" s="4" t="inlineStr">
        <is>
          <t>Number of Rooms | room</t>
        </is>
      </c>
      <c r="B75" s="6" t="n">
        <v>100</v>
      </c>
    </row>
    <row r="76">
      <c r="A76" s="4" t="inlineStr">
        <is>
          <t>Encumbrances</t>
        </is>
      </c>
      <c r="B76" s="5" t="n">
        <v>7792602</v>
      </c>
    </row>
    <row r="77">
      <c r="A77" s="3" t="inlineStr">
        <is>
          <t>Initial Cost</t>
        </is>
      </c>
    </row>
    <row r="78">
      <c r="A78" s="4" t="inlineStr">
        <is>
          <t>Land and Land Improvements</t>
        </is>
      </c>
      <c r="B78" s="6" t="n">
        <v>803229</v>
      </c>
    </row>
    <row r="79">
      <c r="A79" s="4" t="inlineStr">
        <is>
          <t>Building, Building Improvements and FF&amp;E</t>
        </is>
      </c>
      <c r="B79" s="6" t="n">
        <v>13906502</v>
      </c>
    </row>
    <row r="80">
      <c r="A80" s="3" t="inlineStr">
        <is>
          <t>Costs Capitalized Subsequent to Acquisition</t>
        </is>
      </c>
    </row>
    <row r="81">
      <c r="A81" s="4" t="inlineStr">
        <is>
          <t>Building, Building Improvements and FF&amp;E</t>
        </is>
      </c>
      <c r="B81" s="6" t="n">
        <v>4493</v>
      </c>
    </row>
    <row r="82">
      <c r="A82" s="3" t="inlineStr">
        <is>
          <t>Gross Amount at End of Year</t>
        </is>
      </c>
    </row>
    <row r="83">
      <c r="A83" s="4" t="inlineStr">
        <is>
          <t>Land and Land Improvements</t>
        </is>
      </c>
      <c r="B83" s="6" t="n">
        <v>803229</v>
      </c>
    </row>
    <row r="84">
      <c r="A84" s="4" t="inlineStr">
        <is>
          <t>Building, Building Improvements and FF&amp;E</t>
        </is>
      </c>
      <c r="B84" s="6" t="n">
        <v>13910995</v>
      </c>
    </row>
    <row r="85">
      <c r="A85" s="4" t="inlineStr">
        <is>
          <t>Total</t>
        </is>
      </c>
      <c r="B85" s="6" t="n">
        <v>14714224</v>
      </c>
    </row>
    <row r="86">
      <c r="A86" s="4" t="inlineStr">
        <is>
          <t>Accumulated Depreciation</t>
        </is>
      </c>
      <c r="B86" s="5" t="n">
        <v>-565996</v>
      </c>
    </row>
    <row r="87">
      <c r="A87" s="4" t="inlineStr">
        <is>
          <t>Fairfield Inn &amp; Suites (the “Lubbock Home2 Property”)</t>
        </is>
      </c>
    </row>
    <row r="88">
      <c r="A88" s="3" t="inlineStr">
        <is>
          <t>Real Estate and Accumulated Depreciation.</t>
        </is>
      </c>
    </row>
    <row r="89">
      <c r="A89" s="4" t="inlineStr">
        <is>
          <t>Number of Rooms | room</t>
        </is>
      </c>
      <c r="B89" s="6" t="n">
        <v>101</v>
      </c>
    </row>
    <row r="90">
      <c r="A90" s="4" t="inlineStr">
        <is>
          <t>Encumbrances</t>
        </is>
      </c>
      <c r="B90" s="5" t="n">
        <v>9272870</v>
      </c>
    </row>
    <row r="91">
      <c r="A91" s="3" t="inlineStr">
        <is>
          <t>Initial Cost</t>
        </is>
      </c>
    </row>
    <row r="92">
      <c r="A92" s="4" t="inlineStr">
        <is>
          <t>Land and Land Improvements</t>
        </is>
      </c>
      <c r="B92" s="6" t="n">
        <v>982934</v>
      </c>
    </row>
    <row r="93">
      <c r="A93" s="4" t="inlineStr">
        <is>
          <t>Building, Building Improvements and FF&amp;E</t>
        </is>
      </c>
      <c r="B93" s="6" t="n">
        <v>15261162</v>
      </c>
    </row>
    <row r="94">
      <c r="A94" s="3" t="inlineStr">
        <is>
          <t>Costs Capitalized Subsequent to Acquisition</t>
        </is>
      </c>
    </row>
    <row r="95">
      <c r="A95" s="4" t="inlineStr">
        <is>
          <t>Building, Building Improvements and FF&amp;E</t>
        </is>
      </c>
      <c r="B95" s="6" t="n">
        <v>896</v>
      </c>
    </row>
    <row r="96">
      <c r="A96" s="3" t="inlineStr">
        <is>
          <t>Gross Amount at End of Year</t>
        </is>
      </c>
    </row>
    <row r="97">
      <c r="A97" s="4" t="inlineStr">
        <is>
          <t>Land and Land Improvements</t>
        </is>
      </c>
      <c r="B97" s="6" t="n">
        <v>982934</v>
      </c>
    </row>
    <row r="98">
      <c r="A98" s="4" t="inlineStr">
        <is>
          <t>Building, Building Improvements and FF&amp;E</t>
        </is>
      </c>
      <c r="B98" s="6" t="n">
        <v>15262058</v>
      </c>
    </row>
    <row r="99">
      <c r="A99" s="4" t="inlineStr">
        <is>
          <t>Total</t>
        </is>
      </c>
      <c r="B99" s="6" t="n">
        <v>16244992</v>
      </c>
    </row>
    <row r="100">
      <c r="A100" s="4" t="inlineStr">
        <is>
          <t>Accumulated Depreciation</t>
        </is>
      </c>
      <c r="B100" s="5" t="n">
        <v>-622928</v>
      </c>
    </row>
    <row r="101">
      <c r="A101" s="4" t="inlineStr">
        <is>
          <t>Homewood Suites (the "Southaven Property")</t>
        </is>
      </c>
    </row>
    <row r="102">
      <c r="A102" s="3" t="inlineStr">
        <is>
          <t>Real Estate and Accumulated Depreciation.</t>
        </is>
      </c>
    </row>
    <row r="103">
      <c r="A103" s="4" t="inlineStr">
        <is>
          <t>Number of Rooms | room</t>
        </is>
      </c>
      <c r="B103" s="6" t="n">
        <v>99</v>
      </c>
    </row>
    <row r="104">
      <c r="A104" s="4" t="inlineStr">
        <is>
          <t>Encumbrances</t>
        </is>
      </c>
      <c r="B104" s="5" t="n">
        <v>13586110</v>
      </c>
    </row>
    <row r="105">
      <c r="A105" s="3" t="inlineStr">
        <is>
          <t>Initial Cost</t>
        </is>
      </c>
    </row>
    <row r="106">
      <c r="A106" s="4" t="inlineStr">
        <is>
          <t>Land and Land Improvements</t>
        </is>
      </c>
      <c r="B106" s="6" t="n">
        <v>1593232</v>
      </c>
    </row>
    <row r="107">
      <c r="A107" s="4" t="inlineStr">
        <is>
          <t>Building, Building Improvements and FF&amp;E</t>
        </is>
      </c>
      <c r="B107" s="6" t="n">
        <v>19351858</v>
      </c>
    </row>
    <row r="108">
      <c r="A108" s="3" t="inlineStr">
        <is>
          <t>Costs Capitalized Subsequent to Acquisition</t>
        </is>
      </c>
    </row>
    <row r="109">
      <c r="A109" s="4" t="inlineStr">
        <is>
          <t>Building, Building Improvements and FF&amp;E</t>
        </is>
      </c>
      <c r="B109" s="6" t="n">
        <v>-565</v>
      </c>
    </row>
    <row r="110">
      <c r="A110" s="3" t="inlineStr">
        <is>
          <t>Gross Amount at End of Year</t>
        </is>
      </c>
    </row>
    <row r="111">
      <c r="A111" s="4" t="inlineStr">
        <is>
          <t>Land and Land Improvements</t>
        </is>
      </c>
      <c r="B111" s="6" t="n">
        <v>1593232</v>
      </c>
    </row>
    <row r="112">
      <c r="A112" s="4" t="inlineStr">
        <is>
          <t>Building, Building Improvements and FF&amp;E</t>
        </is>
      </c>
      <c r="B112" s="6" t="n">
        <v>19351293</v>
      </c>
    </row>
    <row r="113">
      <c r="A113" s="4" t="inlineStr">
        <is>
          <t>Total</t>
        </is>
      </c>
      <c r="B113" s="6" t="n">
        <v>20944525</v>
      </c>
    </row>
    <row r="114">
      <c r="A114" s="4" t="inlineStr">
        <is>
          <t>Accumulated Depreciation</t>
        </is>
      </c>
      <c r="B114" s="5" t="n">
        <v>-597783</v>
      </c>
    </row>
    <row r="115">
      <c r="A115" s="4" t="inlineStr">
        <is>
          <t>Minimum | Holiday Inn Express (the "Cedar Rapids Property")</t>
        </is>
      </c>
    </row>
    <row r="116">
      <c r="A116" s="3" t="inlineStr">
        <is>
          <t>Gross Amount at End of Year</t>
        </is>
      </c>
    </row>
    <row r="117">
      <c r="A117" s="4" t="inlineStr">
        <is>
          <t>Depreciable Lives</t>
        </is>
      </c>
      <c r="B117" s="4" t="inlineStr">
        <is>
          <t>3 years</t>
        </is>
      </c>
    </row>
    <row r="118">
      <c r="A118" s="4" t="inlineStr">
        <is>
          <t>Minimum | Hampton Inn &amp; Suites(the "Pineville Property")</t>
        </is>
      </c>
    </row>
    <row r="119">
      <c r="A119" s="3" t="inlineStr">
        <is>
          <t>Gross Amount at End of Year</t>
        </is>
      </c>
    </row>
    <row r="120">
      <c r="A120" s="4" t="inlineStr">
        <is>
          <t>Depreciable Lives</t>
        </is>
      </c>
      <c r="B120" s="4" t="inlineStr">
        <is>
          <t>3 years</t>
        </is>
      </c>
    </row>
    <row r="121">
      <c r="A121" s="4" t="inlineStr">
        <is>
          <t>Minimum | Hampton Inn (the "Eagan Property")</t>
        </is>
      </c>
    </row>
    <row r="122">
      <c r="A122" s="3" t="inlineStr">
        <is>
          <t>Gross Amount at End of Year</t>
        </is>
      </c>
    </row>
    <row r="123">
      <c r="A123" s="4" t="inlineStr">
        <is>
          <t>Depreciable Lives</t>
        </is>
      </c>
      <c r="B123" s="4" t="inlineStr">
        <is>
          <t>3 years</t>
        </is>
      </c>
    </row>
    <row r="124">
      <c r="A124" s="4" t="inlineStr">
        <is>
          <t>Minimum | Home2 Suites (the "Prattville Property")</t>
        </is>
      </c>
    </row>
    <row r="125">
      <c r="A125" s="3" t="inlineStr">
        <is>
          <t>Gross Amount at End of Year</t>
        </is>
      </c>
    </row>
    <row r="126">
      <c r="A126" s="4" t="inlineStr">
        <is>
          <t>Depreciable Lives</t>
        </is>
      </c>
      <c r="B126" s="4" t="inlineStr">
        <is>
          <t>3 years</t>
        </is>
      </c>
    </row>
    <row r="127">
      <c r="A127" s="4" t="inlineStr">
        <is>
          <t>Minimum | Home2 Suites (the “Lubbock Home2 Property”)</t>
        </is>
      </c>
    </row>
    <row r="128">
      <c r="A128" s="3" t="inlineStr">
        <is>
          <t>Gross Amount at End of Year</t>
        </is>
      </c>
    </row>
    <row r="129">
      <c r="A129" s="4" t="inlineStr">
        <is>
          <t>Depreciable Lives</t>
        </is>
      </c>
      <c r="B129" s="4" t="inlineStr">
        <is>
          <t>3 years</t>
        </is>
      </c>
    </row>
    <row r="130">
      <c r="A130" s="4" t="inlineStr">
        <is>
          <t>Minimum | Fairfield Inn &amp; Suites (the “Lubbock Home2 Property”)</t>
        </is>
      </c>
    </row>
    <row r="131">
      <c r="A131" s="3" t="inlineStr">
        <is>
          <t>Gross Amount at End of Year</t>
        </is>
      </c>
    </row>
    <row r="132">
      <c r="A132" s="4" t="inlineStr">
        <is>
          <t>Depreciable Lives</t>
        </is>
      </c>
      <c r="B132" s="4" t="inlineStr">
        <is>
          <t>3 years</t>
        </is>
      </c>
    </row>
    <row r="133">
      <c r="A133" s="4" t="inlineStr">
        <is>
          <t>Minimum | Homewood Suites (the "Southaven Property")</t>
        </is>
      </c>
    </row>
    <row r="134">
      <c r="A134" s="3" t="inlineStr">
        <is>
          <t>Gross Amount at End of Year</t>
        </is>
      </c>
    </row>
    <row r="135">
      <c r="A135" s="4" t="inlineStr">
        <is>
          <t>Depreciable Lives</t>
        </is>
      </c>
      <c r="B135" s="4" t="inlineStr">
        <is>
          <t>3 years</t>
        </is>
      </c>
    </row>
    <row r="136">
      <c r="A136" s="4" t="inlineStr">
        <is>
          <t>Maximum | Holiday Inn Express (the "Cedar Rapids Property")</t>
        </is>
      </c>
    </row>
    <row r="137">
      <c r="A137" s="3" t="inlineStr">
        <is>
          <t>Gross Amount at End of Year</t>
        </is>
      </c>
    </row>
    <row r="138">
      <c r="A138" s="4" t="inlineStr">
        <is>
          <t>Depreciable Lives</t>
        </is>
      </c>
      <c r="B138" s="4" t="inlineStr">
        <is>
          <t>40 years</t>
        </is>
      </c>
    </row>
    <row r="139">
      <c r="A139" s="4" t="inlineStr">
        <is>
          <t>Maximum | Hampton Inn &amp; Suites(the "Pineville Property")</t>
        </is>
      </c>
    </row>
    <row r="140">
      <c r="A140" s="3" t="inlineStr">
        <is>
          <t>Gross Amount at End of Year</t>
        </is>
      </c>
    </row>
    <row r="141">
      <c r="A141" s="4" t="inlineStr">
        <is>
          <t>Depreciable Lives</t>
        </is>
      </c>
      <c r="B141" s="4" t="inlineStr">
        <is>
          <t>40 years</t>
        </is>
      </c>
    </row>
    <row r="142">
      <c r="A142" s="4" t="inlineStr">
        <is>
          <t>Maximum | Hampton Inn (the "Eagan Property")</t>
        </is>
      </c>
    </row>
    <row r="143">
      <c r="A143" s="3" t="inlineStr">
        <is>
          <t>Gross Amount at End of Year</t>
        </is>
      </c>
    </row>
    <row r="144">
      <c r="A144" s="4" t="inlineStr">
        <is>
          <t>Depreciable Lives</t>
        </is>
      </c>
      <c r="B144" s="4" t="inlineStr">
        <is>
          <t>40 years</t>
        </is>
      </c>
    </row>
    <row r="145">
      <c r="A145" s="4" t="inlineStr">
        <is>
          <t>Maximum | Home2 Suites (the "Prattville Property")</t>
        </is>
      </c>
    </row>
    <row r="146">
      <c r="A146" s="3" t="inlineStr">
        <is>
          <t>Gross Amount at End of Year</t>
        </is>
      </c>
    </row>
    <row r="147">
      <c r="A147" s="4" t="inlineStr">
        <is>
          <t>Depreciable Lives</t>
        </is>
      </c>
      <c r="B147" s="4" t="inlineStr">
        <is>
          <t>40 years</t>
        </is>
      </c>
    </row>
    <row r="148">
      <c r="A148" s="4" t="inlineStr">
        <is>
          <t>Maximum | Home2 Suites (the “Lubbock Home2 Property”)</t>
        </is>
      </c>
    </row>
    <row r="149">
      <c r="A149" s="3" t="inlineStr">
        <is>
          <t>Gross Amount at End of Year</t>
        </is>
      </c>
    </row>
    <row r="150">
      <c r="A150" s="4" t="inlineStr">
        <is>
          <t>Depreciable Lives</t>
        </is>
      </c>
      <c r="B150" s="4" t="inlineStr">
        <is>
          <t>40 years</t>
        </is>
      </c>
    </row>
    <row r="151">
      <c r="A151" s="4" t="inlineStr">
        <is>
          <t>Maximum | Fairfield Inn &amp; Suites (the “Lubbock Home2 Property”)</t>
        </is>
      </c>
    </row>
    <row r="152">
      <c r="A152" s="3" t="inlineStr">
        <is>
          <t>Gross Amount at End of Year</t>
        </is>
      </c>
    </row>
    <row r="153">
      <c r="A153" s="4" t="inlineStr">
        <is>
          <t>Depreciable Lives</t>
        </is>
      </c>
      <c r="B153" s="4" t="inlineStr">
        <is>
          <t>40 years</t>
        </is>
      </c>
    </row>
    <row r="154">
      <c r="A154" s="4" t="inlineStr">
        <is>
          <t>Maximum | Homewood Suites (the "Southaven Property")</t>
        </is>
      </c>
    </row>
    <row r="155">
      <c r="A155" s="3" t="inlineStr">
        <is>
          <t>Gross Amount at End of Year</t>
        </is>
      </c>
    </row>
    <row r="156">
      <c r="A156" s="4" t="inlineStr">
        <is>
          <t>Depreciable Lives</t>
        </is>
      </c>
      <c r="B156" s="4" t="inlineStr">
        <is>
          <t>4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Investment in Real Estate and Accumulated Depreciation (Details) - USD ($)</t>
        </is>
      </c>
      <c r="B1" s="2" t="inlineStr">
        <is>
          <t>12 Months Ended</t>
        </is>
      </c>
    </row>
    <row r="2">
      <c r="B2" s="2" t="inlineStr">
        <is>
          <t>Dec. 31, 2020</t>
        </is>
      </c>
      <c r="C2" s="2" t="inlineStr">
        <is>
          <t>Dec. 31, 2019</t>
        </is>
      </c>
    </row>
    <row r="3">
      <c r="A3" s="3" t="inlineStr">
        <is>
          <t>Investment in Real Estate:</t>
        </is>
      </c>
    </row>
    <row r="4">
      <c r="A4" s="4" t="inlineStr">
        <is>
          <t>Balance at beginning of period</t>
        </is>
      </c>
      <c r="B4" s="5" t="n">
        <v>66664020</v>
      </c>
      <c r="C4" s="5" t="n">
        <v>7859555</v>
      </c>
    </row>
    <row r="5">
      <c r="A5" s="4" t="inlineStr">
        <is>
          <t>Acquisitions</t>
        </is>
      </c>
      <c r="B5" s="6" t="n">
        <v>37189186</v>
      </c>
      <c r="C5" s="6" t="n">
        <v>58386351</v>
      </c>
    </row>
    <row r="6">
      <c r="A6" s="4" t="inlineStr">
        <is>
          <t>Improvements</t>
        </is>
      </c>
      <c r="B6" s="6" t="n">
        <v>1603558</v>
      </c>
      <c r="C6" s="6" t="n">
        <v>418114</v>
      </c>
    </row>
    <row r="7">
      <c r="A7" s="4" t="inlineStr">
        <is>
          <t>Balance at end of period</t>
        </is>
      </c>
      <c r="B7" s="6" t="n">
        <v>105456764</v>
      </c>
      <c r="C7" s="6" t="n">
        <v>66664020</v>
      </c>
    </row>
    <row r="8">
      <c r="A8" s="3" t="inlineStr">
        <is>
          <t>Accumulated Depreciation:</t>
        </is>
      </c>
    </row>
    <row r="9">
      <c r="A9" s="4" t="inlineStr">
        <is>
          <t>Balance at beginning of period</t>
        </is>
      </c>
      <c r="B9" s="6" t="n">
        <v>-1255712</v>
      </c>
      <c r="C9" s="6" t="n">
        <v>-43810</v>
      </c>
    </row>
    <row r="10">
      <c r="A10" s="4" t="inlineStr">
        <is>
          <t>Depreciation expense</t>
        </is>
      </c>
      <c r="B10" s="6" t="n">
        <v>-3461309</v>
      </c>
      <c r="C10" s="6" t="n">
        <v>-1211902</v>
      </c>
    </row>
    <row r="11">
      <c r="A11" s="4" t="inlineStr">
        <is>
          <t>Asset write-offs</t>
        </is>
      </c>
      <c r="B11" s="6" t="n">
        <v>4443</v>
      </c>
    </row>
    <row r="12">
      <c r="A12" s="4" t="inlineStr">
        <is>
          <t>Balance at end of period</t>
        </is>
      </c>
      <c r="B12" s="5" t="n">
        <v>-4712578</v>
      </c>
      <c r="C12" s="5" t="n">
        <v>-12557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3" t="inlineStr">
        <is>
          <t>CONSOLIDATED STATEMENTS OF CHANGES IN STOCKHOLDERS’ EQUITY</t>
        </is>
      </c>
    </row>
    <row r="4">
      <c r="A4" s="4" t="inlineStr">
        <is>
          <t>Distributions declared (in dollars per share)</t>
        </is>
      </c>
      <c r="B4" s="7" t="n">
        <v>0.7</v>
      </c>
      <c r="C4" s="7"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055363</v>
      </c>
      <c r="C4" s="5" t="n">
        <v>-4901434</v>
      </c>
    </row>
    <row r="5">
      <c r="A5" s="3" t="inlineStr">
        <is>
          <t>Adjustments to reconcile net loss to cash used in operating activities:</t>
        </is>
      </c>
    </row>
    <row r="6">
      <c r="A6" s="4" t="inlineStr">
        <is>
          <t>Depreciation</t>
        </is>
      </c>
      <c r="B6" s="6" t="n">
        <v>3461309</v>
      </c>
      <c r="C6" s="6" t="n">
        <v>1211902</v>
      </c>
    </row>
    <row r="7">
      <c r="A7" s="4" t="inlineStr">
        <is>
          <t>Amortization</t>
        </is>
      </c>
      <c r="B7" s="6" t="n">
        <v>281636</v>
      </c>
      <c r="C7" s="6" t="n">
        <v>250787</v>
      </c>
    </row>
    <row r="8">
      <c r="A8" s="4" t="inlineStr">
        <is>
          <t>Paid-in-kind interest</t>
        </is>
      </c>
      <c r="B8" s="6" t="n">
        <v>226988</v>
      </c>
    </row>
    <row r="9">
      <c r="A9" s="4" t="inlineStr">
        <is>
          <t>Write-off of unamortized deferred financing costs</t>
        </is>
      </c>
      <c r="C9" s="6" t="n">
        <v>25629</v>
      </c>
    </row>
    <row r="10">
      <c r="A10" s="4" t="inlineStr">
        <is>
          <t>Loss on disposal of fixed assets</t>
        </is>
      </c>
      <c r="B10" s="6" t="n">
        <v>14057</v>
      </c>
    </row>
    <row r="11">
      <c r="A11" s="4" t="inlineStr">
        <is>
          <t>Deferred tax assets, net</t>
        </is>
      </c>
      <c r="B11" s="6" t="n">
        <v>-1261131</v>
      </c>
      <c r="C11" s="6" t="n">
        <v>-186573</v>
      </c>
    </row>
    <row r="12">
      <c r="A12" s="3" t="inlineStr">
        <is>
          <t>Change in operating assets and liabilities:</t>
        </is>
      </c>
    </row>
    <row r="13">
      <c r="A13" s="4" t="inlineStr">
        <is>
          <t>Accounts receivable</t>
        </is>
      </c>
      <c r="B13" s="6" t="n">
        <v>-6306</v>
      </c>
      <c r="C13" s="6" t="n">
        <v>-82370</v>
      </c>
    </row>
    <row r="14">
      <c r="A14" s="4" t="inlineStr">
        <is>
          <t>Franchise fees</t>
        </is>
      </c>
      <c r="B14" s="6" t="n">
        <v>-300000</v>
      </c>
      <c r="C14" s="6" t="n">
        <v>-700000</v>
      </c>
    </row>
    <row r="15">
      <c r="A15" s="4" t="inlineStr">
        <is>
          <t>Due from related parties</t>
        </is>
      </c>
      <c r="C15" s="6" t="n">
        <v>1285</v>
      </c>
    </row>
    <row r="16">
      <c r="A16" s="4" t="inlineStr">
        <is>
          <t>Prepaid expenses and other assets</t>
        </is>
      </c>
      <c r="B16" s="6" t="n">
        <v>813007</v>
      </c>
      <c r="C16" s="6" t="n">
        <v>-651843</v>
      </c>
    </row>
    <row r="17">
      <c r="A17" s="4" t="inlineStr">
        <is>
          <t>Accounts payable</t>
        </is>
      </c>
      <c r="B17" s="6" t="n">
        <v>159447</v>
      </c>
      <c r="C17" s="6" t="n">
        <v>410036</v>
      </c>
    </row>
    <row r="18">
      <c r="A18" s="4" t="inlineStr">
        <is>
          <t>Accrued expenses</t>
        </is>
      </c>
      <c r="B18" s="6" t="n">
        <v>993763</v>
      </c>
      <c r="C18" s="6" t="n">
        <v>460124</v>
      </c>
    </row>
    <row r="19">
      <c r="A19" s="4" t="inlineStr">
        <is>
          <t>Due to related parties</t>
        </is>
      </c>
      <c r="B19" s="6" t="n">
        <v>672089</v>
      </c>
      <c r="C19" s="6" t="n">
        <v>129904</v>
      </c>
    </row>
    <row r="20">
      <c r="A20" s="4" t="inlineStr">
        <is>
          <t>Other liabilities</t>
        </is>
      </c>
      <c r="B20" s="6" t="n">
        <v>198818</v>
      </c>
      <c r="C20" s="6" t="n">
        <v>364750</v>
      </c>
    </row>
    <row r="21">
      <c r="A21" s="4" t="inlineStr">
        <is>
          <t>Net cash used in operating activities</t>
        </is>
      </c>
      <c r="B21" s="6" t="n">
        <v>-801686</v>
      </c>
      <c r="C21" s="6" t="n">
        <v>-3667803</v>
      </c>
    </row>
    <row r="22">
      <c r="A22" s="3" t="inlineStr">
        <is>
          <t>Cash Flows from Investing Activities:</t>
        </is>
      </c>
    </row>
    <row r="23">
      <c r="A23" s="4" t="inlineStr">
        <is>
          <t>Acquisitions of hotel properties</t>
        </is>
      </c>
      <c r="B23" s="6" t="n">
        <v>-27190749</v>
      </c>
      <c r="C23" s="6" t="n">
        <v>-40686810</v>
      </c>
    </row>
    <row r="24">
      <c r="A24" s="4" t="inlineStr">
        <is>
          <t>Improvements and additions to hotel properties</t>
        </is>
      </c>
      <c r="B24" s="6" t="n">
        <v>-1622058</v>
      </c>
      <c r="C24" s="6" t="n">
        <v>-308188</v>
      </c>
    </row>
    <row r="25">
      <c r="A25" s="4" t="inlineStr">
        <is>
          <t>Net cash used in investing activities</t>
        </is>
      </c>
      <c r="B25" s="6" t="n">
        <v>-28812807</v>
      </c>
      <c r="C25" s="6" t="n">
        <v>-40994998</v>
      </c>
    </row>
    <row r="26">
      <c r="A26" s="3" t="inlineStr">
        <is>
          <t>Cash Flows from Financing Activities:</t>
        </is>
      </c>
    </row>
    <row r="27">
      <c r="A27" s="4" t="inlineStr">
        <is>
          <t>Proceeds from mortgage debt</t>
        </is>
      </c>
      <c r="B27" s="6" t="n">
        <v>13790742</v>
      </c>
      <c r="C27" s="6" t="n">
        <v>24578427</v>
      </c>
    </row>
    <row r="28">
      <c r="A28" s="4" t="inlineStr">
        <is>
          <t>Proceeds from lines of credit</t>
        </is>
      </c>
      <c r="B28" s="6" t="n">
        <v>6200000</v>
      </c>
      <c r="C28" s="6" t="n">
        <v>500000</v>
      </c>
    </row>
    <row r="29">
      <c r="A29" s="4" t="inlineStr">
        <is>
          <t>Proceeds from PPP loans</t>
        </is>
      </c>
      <c r="B29" s="6" t="n">
        <v>763100</v>
      </c>
    </row>
    <row r="30">
      <c r="A30" s="4" t="inlineStr">
        <is>
          <t>Principal payments on mortgage debt</t>
        </is>
      </c>
      <c r="B30" s="6" t="n">
        <v>-641724</v>
      </c>
      <c r="C30" s="6" t="n">
        <v>-5419455</v>
      </c>
    </row>
    <row r="31">
      <c r="A31" s="4" t="inlineStr">
        <is>
          <t>Principal payments on lines of credit</t>
        </is>
      </c>
      <c r="B31" s="6" t="n">
        <v>-6200000</v>
      </c>
      <c r="C31" s="6" t="n">
        <v>-500000</v>
      </c>
    </row>
    <row r="32">
      <c r="A32" s="4" t="inlineStr">
        <is>
          <t>Payments of deferred financing costs</t>
        </is>
      </c>
      <c r="B32" s="6" t="n">
        <v>-650072</v>
      </c>
      <c r="C32" s="6" t="n">
        <v>-1027619</v>
      </c>
    </row>
    <row r="33">
      <c r="A33" s="4" t="inlineStr">
        <is>
          <t>Proceeds from issuance of common stock</t>
        </is>
      </c>
      <c r="B33" s="6" t="n">
        <v>13372779</v>
      </c>
      <c r="C33" s="6" t="n">
        <v>47126690</v>
      </c>
    </row>
    <row r="34">
      <c r="A34" s="4" t="inlineStr">
        <is>
          <t>Proceeds from issuance of GO Units</t>
        </is>
      </c>
      <c r="B34" s="6" t="n">
        <v>4509194</v>
      </c>
    </row>
    <row r="35">
      <c r="A35" s="4" t="inlineStr">
        <is>
          <t>Payments of offering costs</t>
        </is>
      </c>
      <c r="B35" s="6" t="n">
        <v>-3457138</v>
      </c>
      <c r="C35" s="6" t="n">
        <v>-7456709</v>
      </c>
    </row>
    <row r="36">
      <c r="A36" s="4" t="inlineStr">
        <is>
          <t>Payments for shares redeemed</t>
        </is>
      </c>
      <c r="B36" s="6" t="n">
        <v>-566515</v>
      </c>
    </row>
    <row r="37">
      <c r="A37" s="4" t="inlineStr">
        <is>
          <t>Distributions paid</t>
        </is>
      </c>
      <c r="B37" s="6" t="n">
        <v>-1151177</v>
      </c>
      <c r="C37" s="6" t="n">
        <v>-1496566</v>
      </c>
    </row>
    <row r="38">
      <c r="A38" s="4" t="inlineStr">
        <is>
          <t>Net cash provided by financing activities</t>
        </is>
      </c>
      <c r="B38" s="6" t="n">
        <v>25969189</v>
      </c>
      <c r="C38" s="6" t="n">
        <v>56304768</v>
      </c>
    </row>
    <row r="39">
      <c r="A39" s="4" t="inlineStr">
        <is>
          <t>Net change in cash, cash equivalents, and restricted cash</t>
        </is>
      </c>
      <c r="B39" s="6" t="n">
        <v>-3645304</v>
      </c>
      <c r="C39" s="6" t="n">
        <v>11641967</v>
      </c>
    </row>
    <row r="40">
      <c r="A40" s="4" t="inlineStr">
        <is>
          <t>Beginning Cash, Cash Equivalents, and Restricted Cash</t>
        </is>
      </c>
      <c r="B40" s="6" t="n">
        <v>16174371</v>
      </c>
      <c r="C40" s="6" t="n">
        <v>4532404</v>
      </c>
    </row>
    <row r="41">
      <c r="A41" s="4" t="inlineStr">
        <is>
          <t>Ending Cash, Cash Equivalents, and Restricted Cash</t>
        </is>
      </c>
      <c r="B41" s="6" t="n">
        <v>12529067</v>
      </c>
      <c r="C41" s="6" t="n">
        <v>16174371</v>
      </c>
    </row>
    <row r="42">
      <c r="A42" s="3" t="inlineStr">
        <is>
          <t>Supplemental Disclosure of Cash Flow Information:</t>
        </is>
      </c>
    </row>
    <row r="43">
      <c r="A43" s="4" t="inlineStr">
        <is>
          <t>Interest paid, net of amounts capitalized</t>
        </is>
      </c>
      <c r="B43" s="6" t="n">
        <v>2315376</v>
      </c>
      <c r="C43" s="6" t="n">
        <v>1021163</v>
      </c>
    </row>
    <row r="44">
      <c r="A44" s="4" t="inlineStr">
        <is>
          <t>Income taxes paid</t>
        </is>
      </c>
      <c r="B44" s="6" t="n">
        <v>1963</v>
      </c>
    </row>
    <row r="45">
      <c r="A45" s="3" t="inlineStr">
        <is>
          <t>Supplemental Disclosure of Non-Cash Investing and Financing Activities:</t>
        </is>
      </c>
    </row>
    <row r="46">
      <c r="A46" s="4" t="inlineStr">
        <is>
          <t>Debt assumed in connection with hotel property acquisition</t>
        </is>
      </c>
      <c r="B46" s="6" t="n">
        <v>9998437</v>
      </c>
      <c r="C46" s="6" t="n">
        <v>17699541</v>
      </c>
    </row>
    <row r="47">
      <c r="A47" s="4" t="inlineStr">
        <is>
          <t>Costs to acquire hotel properties included in due to related parties</t>
        </is>
      </c>
      <c r="C47" s="6" t="n">
        <v>109926</v>
      </c>
    </row>
    <row r="48">
      <c r="A48" s="4" t="inlineStr">
        <is>
          <t>Debt issuance costs included in due to related parties</t>
        </is>
      </c>
      <c r="C48" s="6" t="n">
        <v>109459</v>
      </c>
    </row>
    <row r="49">
      <c r="A49" s="4" t="inlineStr">
        <is>
          <t>Paid-in-kind interest</t>
        </is>
      </c>
      <c r="B49" s="6" t="n">
        <v>226988</v>
      </c>
    </row>
    <row r="50">
      <c r="A50" s="4" t="inlineStr">
        <is>
          <t>Offering costs included in accounts payable</t>
        </is>
      </c>
      <c r="B50" s="6" t="n">
        <v>-32568</v>
      </c>
      <c r="C50" s="6" t="n">
        <v>-15274</v>
      </c>
    </row>
    <row r="51">
      <c r="A51" s="4" t="inlineStr">
        <is>
          <t>Offering costs included in due to related parties</t>
        </is>
      </c>
      <c r="B51" s="6" t="n">
        <v>1303</v>
      </c>
      <c r="C51" s="6" t="n">
        <v>-151133</v>
      </c>
    </row>
    <row r="52">
      <c r="A52" s="4" t="inlineStr">
        <is>
          <t>Offering costs included in accrued expenses</t>
        </is>
      </c>
      <c r="B52" s="6" t="n">
        <v>-15582</v>
      </c>
      <c r="C52" s="6" t="n">
        <v>8857</v>
      </c>
    </row>
    <row r="53">
      <c r="A53" s="4" t="inlineStr">
        <is>
          <t>Distributions included in accrued expenses</t>
        </is>
      </c>
      <c r="C53" s="6" t="n">
        <v>174338</v>
      </c>
    </row>
    <row r="54">
      <c r="A54" s="4" t="inlineStr">
        <is>
          <t>Distributions included in due to related parties</t>
        </is>
      </c>
      <c r="B54" s="6" t="n">
        <v>264280</v>
      </c>
      <c r="C54" s="6" t="n">
        <v>54873</v>
      </c>
    </row>
    <row r="55">
      <c r="A55" s="4" t="inlineStr">
        <is>
          <t>Redemptions included in other liabilities</t>
        </is>
      </c>
      <c r="B55" s="6" t="n">
        <v>24032</v>
      </c>
    </row>
    <row r="56">
      <c r="A56" s="4" t="inlineStr">
        <is>
          <t>Reinvested distributions</t>
        </is>
      </c>
      <c r="B56" s="6" t="n">
        <v>2883353</v>
      </c>
      <c r="C56" s="6" t="n">
        <v>799133</v>
      </c>
    </row>
    <row r="57">
      <c r="A57" s="3" t="inlineStr">
        <is>
          <t>Reconciliation of Cash, Cash Equivalents, and Restricted Cash:</t>
        </is>
      </c>
    </row>
    <row r="58">
      <c r="A58" s="4" t="inlineStr">
        <is>
          <t>Cash and cash equivalents, beginning of period</t>
        </is>
      </c>
      <c r="B58" s="6" t="n">
        <v>10898556</v>
      </c>
      <c r="C58" s="6" t="n">
        <v>3732404</v>
      </c>
    </row>
    <row r="59">
      <c r="A59" s="4" t="inlineStr">
        <is>
          <t>Restricted cash, beginning of period</t>
        </is>
      </c>
      <c r="B59" s="6" t="n">
        <v>5275815</v>
      </c>
      <c r="C59" s="6" t="n">
        <v>800000</v>
      </c>
    </row>
    <row r="60">
      <c r="A60" s="4" t="inlineStr">
        <is>
          <t>Cash, cash equivalents, and restricted cash, beginning of period</t>
        </is>
      </c>
      <c r="B60" s="6" t="n">
        <v>12529067</v>
      </c>
      <c r="C60" s="6" t="n">
        <v>16174371</v>
      </c>
    </row>
    <row r="61">
      <c r="A61" s="4" t="inlineStr">
        <is>
          <t>Cash and cash equivalents, end of period</t>
        </is>
      </c>
      <c r="B61" s="6" t="n">
        <v>7960159</v>
      </c>
      <c r="C61" s="6" t="n">
        <v>10898556</v>
      </c>
    </row>
    <row r="62">
      <c r="A62" s="4" t="inlineStr">
        <is>
          <t>Restricted cash, end of period</t>
        </is>
      </c>
      <c r="B62" s="6" t="n">
        <v>4568908</v>
      </c>
      <c r="C62" s="6" t="n">
        <v>5275815</v>
      </c>
    </row>
    <row r="63">
      <c r="A63" s="4" t="inlineStr">
        <is>
          <t>Cash, cash equivalents, and restricted cash, end of period</t>
        </is>
      </c>
      <c r="B63" s="5" t="n">
        <v>12529067</v>
      </c>
      <c r="C63" s="5" t="n">
        <v>161743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and extended 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its operating structure includes only one operating and reportable segment.
Substantially all of the Company’s assets and liabilities are held by, and substantially all of its operations are conducted through, Lodging Fund REIT III OP, LP (the “Operating Partnership,” or “OP”), a subsidiary of LF REIT III. The OP has three voting classes of partnership units, Common General Partnership Units (“GP Units”), Interval Units and Common Limited Partnership Units (“Common LP Units”), and three classes of non-voting partnership units, Series B Limited Partnership Units (“Series B LP Units”), Series Growth &amp; Opportunity (“GO”) Limited Partnership Units (“Series GO LP Units”), and Series T Limited Partnership Units (“Series T LP Units”). LF REIT III was the sole general partner of the OP, as of December 31, 2020 and 2019. As of December 31, 2020, there were no outstanding Common LP Units, Interval Units, or Series T LP Units, there were 1,000 outstanding Series B LP Units, all of which were owned by the Advisor, and 654,868 Series GO LP Units.
On June 1, 2018, the Company commenced a private offering of shares of common stock, $0.01 par value per share, with a maximum offering of $100,000,000 (the “Offering”) to accredited investors only, pursuant to a confidential private placement memorandum exempt from registration under the Securities Act of 1933, as amended. In addition to sales of common shares for cash, the Company has adopted a dividend reinvestment plan (“DRIP”), which permits stockholders to reinvest their distributions back into the Company. As of December 31, 2020, the Company had issued and sold 7,675,843 shares of common stock, including 392,812 shares attributable to the DRIP, and received aggregate proceeds of $75.3 million. As of December 31, 2020, the Company had repurchased 64,190 shares, which represents an original investment of $641,898, including $16,898 of DRIP, for $590,547 under the Company’s Share Repurchase Plan. As of December 31, 2020, $24,032 of the redemption proceeds had not yet been paid and was included in other liabilities on the accompanying consolidated balance sheet .
On April 29, 2020, the Company classified and designated 7,000,000 shares of authorized but unissued common stock, $0.01 par value per share, as shares of “Interval Common Stock,” to be part of the Offering. The offering of the Interval Common Stock, is a maximum offering of $30,000,000, which may be increased to $60,000,000 in the sole discretion of the Company’s board of directors, (the “Interval Share Offering”) to accredited investors only, pursuant to a confidential private placement memorandum exempt from registration under the Securities Act of 1933, as amended. As of December 31, 2020, the Company had not issued or sold any shares of Interval Common Stock.
On June 15, 2020, the Operating Partnership commenced a private offering of limited partnership units in the OP, designated as Series GO LP Units, with a maximum offering of $20,000,000, which may be increased to $30,000,000 in the sole discretion of LF REIT III as the General Partner of the OP, (the “GO Unit Offering”) to accredited investors only, pursuant to a confidential private placement memorandum exempt from registration under the Securities Act of 1933, as amended. As of December 31, 2020, the Company had issued and sold 654,868 Series GO LP Units and received aggregate proceeds of $4.5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consolidated financial statements and related notes have been prepared on the accrual basis of accounting in accordance with accounting principles generally accepted in the United States of America (“GAAP”) and the rules and regulations of the SEC applicable to annual financial information. The consolidated financial statements include the accounts of LF REIT III, the OP and its wholly-owned subsidiaries. For the controlled subsidiaries that are not wholly-owned, the interests owned by an entity other than the Company represent a noncontrolling interest, which is presented separately in the consolidated financial statements. All intercompany balances and transactions have been eliminated in consolidation.
Use of Estimates —The preparation of the Company’s consolidated financial statements and the accompanying note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During the first quarter of 2020, there was a global outbreak of a novel coronavirus, or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impact of the outbreak on the U.S. and world economies has been evolving, and as cases of COVID-19 have continued to be identified in additional countries, there have been international mandates, and mandates in the United States from federal, state and local authorities, instituting quarantines and stay-at-home orders, closing schools, and instituting restrictions on travel and/or limiting operations of non-essential offices and retail centers. Such actions are adversely impacting many industries, with the travel and hospitality industries being particularly adversely affected. Although our hotel properties have remained open through the pandemic in 2020, our occupancy levels have been lower than historical levels. The outbreak could have a continued adverse impact on economic and market conditions, and could trigger a continued slowdown in leisure and business travel, which is adversely impacting the travel and hospitality industries. The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December 31, 2020, however uncertainty over the ultimate impact COVID-19 will have on the global economy generally, and the Company’s business in particular, makes any estimates and assumptions as of December 31, 2020 inherently less certain than they would be absent the current and potential impacts of COVID-19.
Revenue Recognition —Revenues consist of amounts derived from hotel operations, including room sales and other hotel revenues, and are presented on a disaggregated basis in the Company’s consolidated statements of operations. These revenues are recorded net of any sales and occupancy taxes collected from the hotel guests. All revenues are recorded on an accrual basis as they are earned. Any cash received prior to a guest’s arrival is recorded as an advance deposit from the guest and recognized as revenue at the time of the guest’s occupancy at the hotel property.
Investment in Hotel Properties —The Company evaluates whether each hotel property acquisition should be accounted for as an asset acquisition or a business combination. If substantially all of the fair value of the gross assets acquired is concentrated in a single asset or a group of similar identifiable assets, then the transaction is considered to be an asset acquisition. All of the Company’s acquisitions since inception have been determined to be asset acquisitions. Transaction costs associated with asset acquisitions are capitalized and transaction costs associated with business combinations would be expensed as incurred.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15 years for building improvements, 40 years for buildings and three to seven years for FF&amp;E. Maintenance and repair costs are expensed in the period incurred and major renewals or improvements to the hotel properties are capitalized.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
Advertising Costs —The Company expenses advertising costs as incurred. These costs represent the expense for franchise advertising and reservation systems under the terms of the hotel management and franchise agreements and expenses that are directly attributable to advertising and promotion. Advertising expense was $557,881 and $311,172 for the year ended December 31, 2020 and 2019, respectively, and is included in sales and marketing in the consolidated statements of operations.
Non-controlling Interest —Non-controlling interests represent the portion of equity in a subsidiary held by owners other than the Company. Non-controlling interests are reported in the consolidated balance sheets within equity, separate from stockholders’ equity. Revenue and expenses attributable to both the Company and the non-controlling interests are reported in the consolidated statements of operations, with net income or loss attributable to non-controlling interests reported separately from net income or loss attributable to the Company.
Cash and Cash Equivalents —Cash and cash equivalents include cash in bank accounts as well as highly liquid investments with an original maturity of three months or less. The Company deposits cash with several high-quality financial institutions. These deposits are guaranteed by the Federal Deposit Insurance Corporation (“FDIC”) up to an insurance limit of $250,000. At times, the Company’s cash and cash equivalents may exceed federally insured levels.
Restricted Cash —Restricted cash primarily consists of earnest money deposits related to hotel property acquisitions, as well as certain funds maintained in escrow accounts to fund future payments for insurance, property tax obligations, and reserves for future capital expenditures, as required by our debt agreements.
Accounts Receivable —Accounts receivable consist primarily of receivables due from hotel guests for room stays and meeting and banquet room rentals, which are uncollateralized customer obligations. Management determines the likelihood of collectability of receivables on an individual customer basis, based on the amount of time the balance has been outstanding, likelihood of collecting, and the customer’s current economic status. The carrying amount of the accounts receivables is reduced by a valuation allowance that reflects management’s best estimate of the amounts that will not be collected.
Deferred Financing Costs —Deferred financing costs represent origination fees, legal fees, and other costs associated with obtaining financing. Deferred financing costs are presented on the consolidated balance sheets as a direct deduction from the carrying amount of the related debt liability. These costs are amortized to interest expense over the terms of the respective financing agreements using the straight-line method, which approximates the effective interest method. The Company expenses unamortized deferred financing costs when the associated financing agreement is refinanced or repaid before maturity unless certain criteria are met that would allow for the carryover of such costs to the refinanced agreement. Costs incurred in connection with potential financial transactions that are not completed are expensed in the period in which it is determined the financing will not be completed.
Offering Costs —The Company has incurred certain costs related directly to the Company’s private offerings consisting of, among other costs, commissions, legal, due diligence costs, printing, marketing, filing fees, postage, data processing fees, and other offering related costs. These costs are capitalized and recorded as a reduction of equity proceeds on the accompanying consolidated balance sheets.
Property Operations Expenses —Property operations expenses consist of expenses related to room rental, food and beverage sales, telephone usage, and other miscellaneous service costs, as well as all costs of operating the Company’s hotel properties such as building repairs, maintenance, property taxes, utilities, and other related costs.
Property Management Fees —Property management fees include expenses incurred for management services provided for the day-to-day operations of our hotel properties, which are generally charged at a rate of 4% of gross revenues. Property management fees also include asset management fees, which may be charged at an annual rate of up to 0.75% of gross assets and are paid to the Advisor. For the year ended December 31, 2020 and 2019, asset management fees were charged only on the value of investments in hotel properties.
Franchise Fees —The Company pays initial fees related to hotel franchise rights prior to acquiring a hotel property. The fees are included in prepaid expenses and other assets until the time the related hotel property is acquired. Initial franchise fees related to hotel properties that are acquired are amortized on a straight-line basis over the life of the agreement. Initial franchise fees related to hotel properties that are not acquired are refunded to the Company, net of any associated fees, and any fees are expensed as incurred. Franchise fees on the accompanying consolidated statements of operations include the amortization of initial franchise fees, as well as monthly fees paid to franchisors for royalty, marketing, and reservation fees and other related costs.
Acquisition Costs —The Company incurs costs during the review of potential hotel property acquisitions including legal fees, environmental reviews, market studies, financial advisory services, and other professional service fees. If the Company does complete a property acquisition, an acquisition fee of up to 1.4% is charged by the Advisor, based on the purchase price of the property plus any estimated property improvement plan (“PIP”) costs. For transactions determined to be asset acquisitions, these costs are capitalized as part of the overall cost of the project. For transactions determined to be business combinations, these costs would be expensed in the period incurred. Acquisition-related and acquisition due diligence costs that relate to a property that is not acquired, are expensed and included in acquisition costs on the accompanying consolidated statements of operations. Prior to the ultimate determination of whether a property will be acquired or not, acquisition-related and acquisition due diligence costs are recorded as, and included in, prepaid expenses and other assets on the accompanying consolidated balance sheets.
Net Loss Per Share of Common Stock —Basic net loss per common share is computed based upon the weighted average number of shares outstanding during the period. Diluted net loss per common share is calculated after giving effect to all potential common shares that were dilutive and outstanding for the period. Basic and diluted net loss per common share were the same for the periods presented.
Income Taxes —The Company has elected to be taxed as a REIT under Sections 856 through 860 of the Internal Revenue Code of 1986, as amended. To qualify as a REIT, the Company must meet a number of organizational and operational requirements, including a requirement that it distribute at least 90% of its REIT taxable income, subject to certain adjustments and excluding any net capital gain, to stockholders. The Company’s intention is to adhere to the REIT qualification requirements and to maintain its qualification for taxation as a REIT.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
Fair Value Measurement —The Company establishes fair value measures based on the fair value definition and hierarchy levels established by GAAP. These fair values are based on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ent Accounting Pronouncements —The Company, as an emerging growth company, has elected to use the extended transition period which allows us to defer the adoption of new or revised accounting standards. This allows the Company to adopt new or revised accounting standards as of the effective date for non-public business entities.
In May 2014, the Financial Accounting Standards Board (“FASB”) issued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ASU 2014‑09 is effective for fiscal years beginning after December 15, 2018, and interim reporting periods within annual reporting periods beginning after December 15, 2019. The Company adopted ASU 2014‑09 as of January 1, 2019 and has applied it on a modified retrospective basis. Based on the Company’s completed assessment of this updated accounting guidance, it does not materially affect the amount or timing of revenue recognition for the Company and the Company did not recognize any cumulative-effect adjustment as a result of adoption.
In February 2016, the FASB issued ASU No. 2016‑02, “Leases” (“ASU No. 2016‑02”) (Topic 84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fiscal years beginning after December 15, 2020, and interim periods within fiscal years beginning after December 15, 2021. We plan to adopt ASU 2016‑02 for the year ending December 31, 2021. We do not anticipate any reclassifications or significant impacts on our consolidated financial statements as a result of this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41:14Z</dcterms:created>
  <dcterms:modified xmlns:dcterms="http://purl.org/dc/terms/" xmlns:xsi="http://www.w3.org/2001/XMLSchema-instance" xsi:type="dcterms:W3CDTF">2021-03-31T16:41:14Z</dcterms:modified>
</cp:coreProperties>
</file>